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and Princ" sheetId="7" state="visible" r:id="rId7"/>
    <sheet xmlns:r="http://schemas.openxmlformats.org/officeDocument/2006/relationships" name="Acquisitions" sheetId="8" state="visible" r:id="rId8"/>
    <sheet xmlns:r="http://schemas.openxmlformats.org/officeDocument/2006/relationships" name="Impairment" sheetId="9" state="visible" r:id="rId9"/>
    <sheet xmlns:r="http://schemas.openxmlformats.org/officeDocument/2006/relationships" name="Accounts Receivable" sheetId="10" state="visible" r:id="rId10"/>
    <sheet xmlns:r="http://schemas.openxmlformats.org/officeDocument/2006/relationships" name="Long-Term Debt" sheetId="11" state="visible" r:id="rId11"/>
    <sheet xmlns:r="http://schemas.openxmlformats.org/officeDocument/2006/relationships" name="Derivative Instruments" sheetId="12" state="visible" r:id="rId12"/>
    <sheet xmlns:r="http://schemas.openxmlformats.org/officeDocument/2006/relationships" name="Fair Value of Financial Instrum" sheetId="13" state="visible" r:id="rId13"/>
    <sheet xmlns:r="http://schemas.openxmlformats.org/officeDocument/2006/relationships" name="Financial Information by Busine" sheetId="14" state="visible" r:id="rId14"/>
    <sheet xmlns:r="http://schemas.openxmlformats.org/officeDocument/2006/relationships" name="Commitments and Contingencies" sheetId="15" state="visible" r:id="rId15"/>
    <sheet xmlns:r="http://schemas.openxmlformats.org/officeDocument/2006/relationships" name="Mezzanine Equity" sheetId="16" state="visible" r:id="rId16"/>
    <sheet xmlns:r="http://schemas.openxmlformats.org/officeDocument/2006/relationships" name="Unitholders' Capital" sheetId="17" state="visible" r:id="rId17"/>
    <sheet xmlns:r="http://schemas.openxmlformats.org/officeDocument/2006/relationships" name="Incentive Units" sheetId="18" state="visible" r:id="rId18"/>
    <sheet xmlns:r="http://schemas.openxmlformats.org/officeDocument/2006/relationships" name="Variable Interest Entities"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New Accounting Pronouncements" sheetId="23" state="visible" r:id="rId23"/>
    <sheet xmlns:r="http://schemas.openxmlformats.org/officeDocument/2006/relationships" name="Subsequent Events" sheetId="24" state="visible" r:id="rId24"/>
    <sheet xmlns:r="http://schemas.openxmlformats.org/officeDocument/2006/relationships" name="Guarantor Financial Information" sheetId="25" state="visible" r:id="rId25"/>
    <sheet xmlns:r="http://schemas.openxmlformats.org/officeDocument/2006/relationships" name="Summary of Significant Accounti" sheetId="26" state="visible" r:id="rId26"/>
    <sheet xmlns:r="http://schemas.openxmlformats.org/officeDocument/2006/relationships" name="Acquisitions (Tables)" sheetId="27" state="visible" r:id="rId27"/>
    <sheet xmlns:r="http://schemas.openxmlformats.org/officeDocument/2006/relationships" name="Accounts Receivable (Tables)" sheetId="28" state="visible" r:id="rId28"/>
    <sheet xmlns:r="http://schemas.openxmlformats.org/officeDocument/2006/relationships" name="Long-Term Debt (Tables)" sheetId="29" state="visible" r:id="rId29"/>
    <sheet xmlns:r="http://schemas.openxmlformats.org/officeDocument/2006/relationships" name="Derivative Instruments (Tables)" sheetId="30" state="visible" r:id="rId30"/>
    <sheet xmlns:r="http://schemas.openxmlformats.org/officeDocument/2006/relationships" name="Fair Value of Financial Instr31" sheetId="31" state="visible" r:id="rId31"/>
    <sheet xmlns:r="http://schemas.openxmlformats.org/officeDocument/2006/relationships" name="Financial Information by Busi32" sheetId="32" state="visible" r:id="rId32"/>
    <sheet xmlns:r="http://schemas.openxmlformats.org/officeDocument/2006/relationships" name="Mezzanine Equity (Tables)" sheetId="33" state="visible" r:id="rId33"/>
    <sheet xmlns:r="http://schemas.openxmlformats.org/officeDocument/2006/relationships" name="Unitholders' Capital (Tables)" sheetId="34" state="visible" r:id="rId34"/>
    <sheet xmlns:r="http://schemas.openxmlformats.org/officeDocument/2006/relationships" name="Variable Interest Entities (Tab" sheetId="35" state="visible" r:id="rId35"/>
    <sheet xmlns:r="http://schemas.openxmlformats.org/officeDocument/2006/relationships" name="Stock-Based Compensation (Table" sheetId="36" state="visible" r:id="rId36"/>
    <sheet xmlns:r="http://schemas.openxmlformats.org/officeDocument/2006/relationships" name="Guarantor Financial Informati37" sheetId="37" state="visible" r:id="rId37"/>
    <sheet xmlns:r="http://schemas.openxmlformats.org/officeDocument/2006/relationships" name="Basis of Presentation and Pri38" sheetId="38" state="visible" r:id="rId38"/>
    <sheet xmlns:r="http://schemas.openxmlformats.org/officeDocument/2006/relationships" name="Acquisitions (Narrative) (Detai" sheetId="39" state="visible" r:id="rId39"/>
    <sheet xmlns:r="http://schemas.openxmlformats.org/officeDocument/2006/relationships" name="Acquisitions (Schedule of Purch" sheetId="40" state="visible" r:id="rId40"/>
    <sheet xmlns:r="http://schemas.openxmlformats.org/officeDocument/2006/relationships" name="Acquisitions (Schedule of Unaud" sheetId="41" state="visible" r:id="rId41"/>
    <sheet xmlns:r="http://schemas.openxmlformats.org/officeDocument/2006/relationships" name="Impairment (Details)" sheetId="42" state="visible" r:id="rId42"/>
    <sheet xmlns:r="http://schemas.openxmlformats.org/officeDocument/2006/relationships" name="Accounts Receivable (Details)" sheetId="43" state="visible" r:id="rId43"/>
    <sheet xmlns:r="http://schemas.openxmlformats.org/officeDocument/2006/relationships" name="Long-Term Debt (Schedule of Lon" sheetId="44" state="visible" r:id="rId44"/>
    <sheet xmlns:r="http://schemas.openxmlformats.org/officeDocument/2006/relationships" name="Long-Term Debt (6.25% Senior No" sheetId="45" state="visible" r:id="rId45"/>
    <sheet xmlns:r="http://schemas.openxmlformats.org/officeDocument/2006/relationships" name="Long-Term Debt (7.25% Senior No" sheetId="46" state="visible" r:id="rId46"/>
    <sheet xmlns:r="http://schemas.openxmlformats.org/officeDocument/2006/relationships" name="Long-Term Debt (Senior Secured " sheetId="47" state="visible" r:id="rId47"/>
    <sheet xmlns:r="http://schemas.openxmlformats.org/officeDocument/2006/relationships" name="Long-Term Debt (Midstream Holdi" sheetId="48" state="visible" r:id="rId48"/>
    <sheet xmlns:r="http://schemas.openxmlformats.org/officeDocument/2006/relationships" name="Long-Term Debt (RMP Revolving C" sheetId="49" state="visible" r:id="rId49"/>
    <sheet xmlns:r="http://schemas.openxmlformats.org/officeDocument/2006/relationships" name="Long-Term Debt (Schedule of Exp" sheetId="50" state="visible" r:id="rId50"/>
    <sheet xmlns:r="http://schemas.openxmlformats.org/officeDocument/2006/relationships" name="Derivative Instruments (Narrati" sheetId="51" state="visible" r:id="rId51"/>
    <sheet xmlns:r="http://schemas.openxmlformats.org/officeDocument/2006/relationships" name="Derivative Instruments (Schedul" sheetId="52" state="visible" r:id="rId52"/>
    <sheet xmlns:r="http://schemas.openxmlformats.org/officeDocument/2006/relationships" name="Derivative Instruments (Sched53" sheetId="53" state="visible" r:id="rId53"/>
    <sheet xmlns:r="http://schemas.openxmlformats.org/officeDocument/2006/relationships" name="Fair Value of Financial Instr54" sheetId="54" state="visible" r:id="rId54"/>
    <sheet xmlns:r="http://schemas.openxmlformats.org/officeDocument/2006/relationships" name="Fair Value of Financial Instr55" sheetId="55" state="visible" r:id="rId55"/>
    <sheet xmlns:r="http://schemas.openxmlformats.org/officeDocument/2006/relationships" name="Financial Information by Busi56" sheetId="56" state="visible" r:id="rId56"/>
    <sheet xmlns:r="http://schemas.openxmlformats.org/officeDocument/2006/relationships" name="Financial Information by Busi57" sheetId="57" state="visible" r:id="rId57"/>
    <sheet xmlns:r="http://schemas.openxmlformats.org/officeDocument/2006/relationships" name="Financial Information by Busi58" sheetId="58" state="visible" r:id="rId58"/>
    <sheet xmlns:r="http://schemas.openxmlformats.org/officeDocument/2006/relationships" name="Commitments and Contingencies (" sheetId="59" state="visible" r:id="rId59"/>
    <sheet xmlns:r="http://schemas.openxmlformats.org/officeDocument/2006/relationships" name="Commitments and Contingencies60" sheetId="60" state="visible" r:id="rId60"/>
    <sheet xmlns:r="http://schemas.openxmlformats.org/officeDocument/2006/relationships" name="Mezzanine Equity (Narrative) (D" sheetId="61" state="visible" r:id="rId61"/>
    <sheet xmlns:r="http://schemas.openxmlformats.org/officeDocument/2006/relationships" name="Mezzanine Equity (Schedule of R" sheetId="62" state="visible" r:id="rId62"/>
    <sheet xmlns:r="http://schemas.openxmlformats.org/officeDocument/2006/relationships" name="Unitholders' Capital (Details)" sheetId="63" state="visible" r:id="rId63"/>
    <sheet xmlns:r="http://schemas.openxmlformats.org/officeDocument/2006/relationships" name="Unitholders' Capital (Schedule " sheetId="64" state="visible" r:id="rId64"/>
    <sheet xmlns:r="http://schemas.openxmlformats.org/officeDocument/2006/relationships" name="Incentive Units (Narrative) (De" sheetId="65" state="visible" r:id="rId65"/>
    <sheet xmlns:r="http://schemas.openxmlformats.org/officeDocument/2006/relationships" name="Variable Interest Entities (Nar" sheetId="66" state="visible" r:id="rId66"/>
    <sheet xmlns:r="http://schemas.openxmlformats.org/officeDocument/2006/relationships" name="Variable Interest Entities (Sch" sheetId="67" state="visible" r:id="rId67"/>
    <sheet xmlns:r="http://schemas.openxmlformats.org/officeDocument/2006/relationships" name="Variable Interest Entities (S68" sheetId="68" state="visible" r:id="rId68"/>
    <sheet xmlns:r="http://schemas.openxmlformats.org/officeDocument/2006/relationships" name="Variable Interest Entities (S69" sheetId="69" state="visible" r:id="rId69"/>
    <sheet xmlns:r="http://schemas.openxmlformats.org/officeDocument/2006/relationships" name="Stock-Based Compensation (Narra" sheetId="70" state="visible" r:id="rId70"/>
    <sheet xmlns:r="http://schemas.openxmlformats.org/officeDocument/2006/relationships" name="Stock-Based Compensation (Sched" sheetId="71" state="visible" r:id="rId71"/>
    <sheet xmlns:r="http://schemas.openxmlformats.org/officeDocument/2006/relationships" name="Income Taxes (Narrative) (Detai" sheetId="72" state="visible" r:id="rId72"/>
    <sheet xmlns:r="http://schemas.openxmlformats.org/officeDocument/2006/relationships" name="Related Party Transactions (Det" sheetId="73" state="visible" r:id="rId73"/>
    <sheet xmlns:r="http://schemas.openxmlformats.org/officeDocument/2006/relationships" name="Subsequent Events (Details)" sheetId="74" state="visible" r:id="rId74"/>
    <sheet xmlns:r="http://schemas.openxmlformats.org/officeDocument/2006/relationships" name="Guarantor Financial Informati75" sheetId="75" state="visible" r:id="rId75"/>
    <sheet xmlns:r="http://schemas.openxmlformats.org/officeDocument/2006/relationships" name="Guarantor Financial Informati76" sheetId="76" state="visible" r:id="rId76"/>
    <sheet xmlns:r="http://schemas.openxmlformats.org/officeDocument/2006/relationships" name="Guarantor Financial Informati77" sheetId="77" state="visible" r:id="rId77"/>
    <sheet xmlns:r="http://schemas.openxmlformats.org/officeDocument/2006/relationships" name="Guarantor Financial Informati78" sheetId="78" state="visible" r:id="rId78"/>
  </sheets>
  <definedNames/>
  <calcPr calcId="124519" fullCalcOnLoad="1"/>
</workbook>
</file>

<file path=xl/sharedStrings.xml><?xml version="1.0" encoding="utf-8"?>
<sst xmlns="http://schemas.openxmlformats.org/spreadsheetml/2006/main" uniqueCount="785">
  <si>
    <t>Document and Entity Information - shares</t>
  </si>
  <si>
    <t>6 Months Ended</t>
  </si>
  <si>
    <t>Jun. 30, 2017</t>
  </si>
  <si>
    <t>Aug. 01, 2017</t>
  </si>
  <si>
    <t>Document and Entity Information [Abstract]</t>
  </si>
  <si>
    <t>Entity Registrant Name</t>
  </si>
  <si>
    <t>Rice Energy Operating LLC</t>
  </si>
  <si>
    <t>Entity Central Index Key</t>
  </si>
  <si>
    <t>Current Fiscal Year End Date</t>
  </si>
  <si>
    <t>--12-31</t>
  </si>
  <si>
    <t>Entity Filer Category</t>
  </si>
  <si>
    <t>Non-accelerated Filer</t>
  </si>
  <si>
    <t>Document Type</t>
  </si>
  <si>
    <t>10-Q</t>
  </si>
  <si>
    <t>Document Period End Date</t>
  </si>
  <si>
    <t>Jun. 30,
		2017</t>
  </si>
  <si>
    <t>Document Fiscal Year Focus</t>
  </si>
  <si>
    <t>Document Fiscal Period Focus</t>
  </si>
  <si>
    <t>Q2</t>
  </si>
  <si>
    <t>Amendment Flag</t>
  </si>
  <si>
    <t>false</t>
  </si>
  <si>
    <t>Entity Common Stock, Shares Outstanding</t>
  </si>
  <si>
    <t>Condensed Consolidated Balance Sheets (Unaudited) - USD ($) $ in Thousands</t>
  </si>
  <si>
    <t>Dec. 31, 2016</t>
  </si>
  <si>
    <t>Current assets:</t>
  </si>
  <si>
    <t>Cash</t>
  </si>
  <si>
    <t>Accounts receivable</t>
  </si>
  <si>
    <t>Prepaid expenses and other</t>
  </si>
  <si>
    <t>Derivative assets</t>
  </si>
  <si>
    <t>Total current assets</t>
  </si>
  <si>
    <t>Long-term assets:</t>
  </si>
  <si>
    <t>Gas collateral account</t>
  </si>
  <si>
    <t>Property, plant and equipment, net</t>
  </si>
  <si>
    <t>Deferred financing costs, net</t>
  </si>
  <si>
    <t>Goodwill</t>
  </si>
  <si>
    <t>Acquisition deposit</t>
  </si>
  <si>
    <t>Intangible assets, net</t>
  </si>
  <si>
    <t>Other non-current assets</t>
  </si>
  <si>
    <t>Long-term receivable from parent</t>
  </si>
  <si>
    <t>Total assets</t>
  </si>
  <si>
    <t>Current liabilities:</t>
  </si>
  <si>
    <t>Accounts payable</t>
  </si>
  <si>
    <t>Royalties payable</t>
  </si>
  <si>
    <t>Current payable to parent</t>
  </si>
  <si>
    <t>Accrued capital expenditures</t>
  </si>
  <si>
    <t>Leasehold payable</t>
  </si>
  <si>
    <t>Derivative liabilities</t>
  </si>
  <si>
    <t>Embedded derivative liability</t>
  </si>
  <si>
    <t>Other accrued liabilities</t>
  </si>
  <si>
    <t>Total current liabilities</t>
  </si>
  <si>
    <t>Long-term liabilities:</t>
  </si>
  <si>
    <t>Long-term debt</t>
  </si>
  <si>
    <t>Long-term payable to parent</t>
  </si>
  <si>
    <t>Other long-term liabilities</t>
  </si>
  <si>
    <t>Total liabilities</t>
  </si>
  <si>
    <t>Mezzanine equity:</t>
  </si>
  <si>
    <t>Redeemable noncontrolling interest, net (Note 10)</t>
  </si>
  <si>
    <t>Unitholders’ capital:</t>
  </si>
  <si>
    <t>Rice Energy Inc. unitholders’ capital</t>
  </si>
  <si>
    <t>Vantage Sellers unitholders’ capital</t>
  </si>
  <si>
    <t>Unitholders’ capital before noncontrolling interest</t>
  </si>
  <si>
    <t>Noncontrolling interests in consolidated subsidiaries</t>
  </si>
  <si>
    <t>Total liabilities and unitholders’ capital</t>
  </si>
  <si>
    <t>Condensed Consolidated Statements of Operations (Unaudited) - USD ($) $ in Thousands</t>
  </si>
  <si>
    <t>3 Months Ended</t>
  </si>
  <si>
    <t>Jun. 30, 2016</t>
  </si>
  <si>
    <t>Operating revenues:</t>
  </si>
  <si>
    <t>Natural gas, oil and natural gas liquids sales</t>
  </si>
  <si>
    <t>Gathering, compression and water services</t>
  </si>
  <si>
    <t>Other revenue</t>
  </si>
  <si>
    <t>Total operating revenues</t>
  </si>
  <si>
    <t>Operating expenses:</t>
  </si>
  <si>
    <t>Lease operating</t>
  </si>
  <si>
    <t>[1]</t>
  </si>
  <si>
    <t>Gathering, compression and transportation</t>
  </si>
  <si>
    <t>Production taxes and impact fees</t>
  </si>
  <si>
    <t>Exploration</t>
  </si>
  <si>
    <t>Midstream operation and maintenance</t>
  </si>
  <si>
    <t>Incentive unit expense</t>
  </si>
  <si>
    <t>Impairment of gas properties</t>
  </si>
  <si>
    <t>Impairment of fixed assets</t>
  </si>
  <si>
    <t>General and administrative</t>
  </si>
  <si>
    <t>Depreciation, depletion and amortization</t>
  </si>
  <si>
    <t>Acquisition expense</t>
  </si>
  <si>
    <t>Amortization of intangible assets</t>
  </si>
  <si>
    <t>Other expense</t>
  </si>
  <si>
    <t>Total operating expenses</t>
  </si>
  <si>
    <t>Operating income (loss)</t>
  </si>
  <si>
    <t>Interest expense</t>
  </si>
  <si>
    <t>Other income</t>
  </si>
  <si>
    <t>Gain (loss) on derivative instruments</t>
  </si>
  <si>
    <t>Loss on embedded derivatives</t>
  </si>
  <si>
    <t>Amortization of deferred financing costs</t>
  </si>
  <si>
    <t>Income (loss) before income taxes</t>
  </si>
  <si>
    <t>Income tax benefit</t>
  </si>
  <si>
    <t>Net income (loss)</t>
  </si>
  <si>
    <t>Less: Net income attributable to noncontrolling interests</t>
  </si>
  <si>
    <t>Net income (loss) attributable to Rice Energy Operating</t>
  </si>
  <si>
    <t>Less: Preferred dividends and accretion of redeemable noncontrolling interests</t>
  </si>
  <si>
    <t>Net income (loss) attributable to Rice Energy Operating common unitholders</t>
  </si>
  <si>
    <t>Stock-based compensation expense of $0.2 million and $6.2 million is included in lease operating and general and administrative expense, respectively, for the three months ended June 30, 2017, and $0.1 million and $6.1 million is included in lease operating and general and administrative expense, respectively, for the three months ended June 30, 2016. Stock-based compensation expense of $0.4 million and $11.3 million was included in lease operating and general and administrative expense, respectively, for the six months ended June 30, 2017, and $0.2 million and $10.8 million was included in lease operating and general and administrative expense, respectively, for the six months ended June 30, 2016. See Note 14 for additional information.</t>
  </si>
  <si>
    <t>Condensed Consolidated Statements of Operations (Unaudited) (Parenthetical) - USD ($) $ in Thousands</t>
  </si>
  <si>
    <t>Compensation expense</t>
  </si>
  <si>
    <t>Lease Operating</t>
  </si>
  <si>
    <t>General and administrative expense</t>
  </si>
  <si>
    <t>Condensed Consolidated Statements of Cash Flows (Unaudited) - USD ($) $ in Thousands</t>
  </si>
  <si>
    <t>Cash flows from operating activities:</t>
  </si>
  <si>
    <t>Adjustments to reconcile net income (loss) to net cash provided by operating activities:</t>
  </si>
  <si>
    <t>Amortization of intangibles</t>
  </si>
  <si>
    <t>Stock compensation expense</t>
  </si>
  <si>
    <t>Derivative instruments fair value (gain) loss</t>
  </si>
  <si>
    <t>Cash (payments) receipts for settled derivatives</t>
  </si>
  <si>
    <t>Deferred income tax benefit</t>
  </si>
  <si>
    <t>Changes in operating assets and liabilities:</t>
  </si>
  <si>
    <t>Receivable from parent</t>
  </si>
  <si>
    <t>Prepaid expenses and other assets</t>
  </si>
  <si>
    <t>Accrued liabilities and other</t>
  </si>
  <si>
    <t>Payable to parent</t>
  </si>
  <si>
    <t>Net cash provided by operating activities</t>
  </si>
  <si>
    <t>Cash flows from investing activities:</t>
  </si>
  <si>
    <t>Capital expenditures for property and equipment</t>
  </si>
  <si>
    <t>Acquisitions</t>
  </si>
  <si>
    <t>Net cash used in investing activities</t>
  </si>
  <si>
    <t>Cash flows from financing activities:</t>
  </si>
  <si>
    <t>Proceeds from borrowings</t>
  </si>
  <si>
    <t>Repayments of debt obligations</t>
  </si>
  <si>
    <t>Distributions to the Partnership’s public unitholders</t>
  </si>
  <si>
    <t>Net contribution to Strike Force Midstream by Gulfport Midstream</t>
  </si>
  <si>
    <t>Proceeds from issuance of redeemable noncontrolling interests, net of offering costs</t>
  </si>
  <si>
    <t>Distributions to parent</t>
  </si>
  <si>
    <t>Preferred dividends on Series B Units</t>
  </si>
  <si>
    <t>Additions to deferred financing costs</t>
  </si>
  <si>
    <t>Net cash (used in) provided by financing activities</t>
  </si>
  <si>
    <t>Net (decrease) increase in cash</t>
  </si>
  <si>
    <t>Cash at the beginning of the year</t>
  </si>
  <si>
    <t>Cash at the end of the period</t>
  </si>
  <si>
    <t>Supplemental disclosure of non-cash investing and financing activities:</t>
  </si>
  <si>
    <t>Asset contribution to Strike Force Midstream by Gulfport Midstream</t>
  </si>
  <si>
    <t>Capital expenditures financed by accounts payable</t>
  </si>
  <si>
    <t>Capital expenditures financed by accrued capital expenditures</t>
  </si>
  <si>
    <t>Conversion of common units into Rice Energy common stock</t>
  </si>
  <si>
    <t>Non-cash contribution from parent</t>
  </si>
  <si>
    <t>Natural gas properties financed through deferred payment obligations</t>
  </si>
  <si>
    <t>Public Offering</t>
  </si>
  <si>
    <t>Common units issued, net of offering costs</t>
  </si>
  <si>
    <t>Common units issued under ATM program</t>
  </si>
  <si>
    <t>Condensed Consolidated Statements of Unitholders' Capital (Unaudited) - USD ($) $ in Thousands</t>
  </si>
  <si>
    <t>Increase (Decrease) in Stockholders' Equity [Roll Forward]</t>
  </si>
  <si>
    <t>Balance</t>
  </si>
  <si>
    <t>Contribution from member</t>
  </si>
  <si>
    <t>Preferred dividends and accretion of redeemable noncontrolling interests</t>
  </si>
  <si>
    <t>Stock compensation</t>
  </si>
  <si>
    <t>Vested phantom units</t>
  </si>
  <si>
    <t>Contribution from noncontrolling interest</t>
  </si>
  <si>
    <t>Unitholders’ Capital before Noncontrolling interest</t>
  </si>
  <si>
    <t>Rice Energy Inc. Unitholders’ Capital</t>
  </si>
  <si>
    <t>Vantage Sellers Unitholders’ Capital</t>
  </si>
  <si>
    <t>Noncontrolling Interest</t>
  </si>
  <si>
    <t>Noncontrolling Interest | Public Offering</t>
  </si>
  <si>
    <t>Noncontrolling Interest | Common units issued under ATM program</t>
  </si>
  <si>
    <t>Basis of Presentation and Principles of Consolidation</t>
  </si>
  <si>
    <t>Organization, Consolidation and Presentation of Financial Statements [Abstract]</t>
  </si>
  <si>
    <t>Basis of Presentation and Principles of Consolidation The accompanying unaudited condensed consolidated financial statements of Rice Energy Operating LLC (the “Company”) have been prepared by the Company’s management in accordance with generally accepted accounting principles in the United States (“GAAP”) for interim financial information and applicable rules and regulations promulgated under the Securities Exchange Act of 1934, as amended (the “Exchange Act”). Accordingly, they do not include all of the information and footnotes required by GAAP for annual financial statements. The unaudited condensed consolidated financial statements included herein contain all adjustments which are, in the opinion of management, necessary to present fairly the Company’s financial position as of June 30, 2017 and December 31, 2016 , its condensed consolidated statements of operations for the three and six months ended June 30, 2017 and 2016 , and its statements of cash flows and equity for the six months ended June 30, 2017 and 2016 . The accompanying condensed consolidated financial statements include the financial results of the Company, its consolidated subsidiaries and certain variable interest entities in which the Company is the primary beneficiary. See Note 13 for additional discussion of variable interest entities. The Company is a direct, majority-owned subsidiary of Rice Energy Inc. (“Rice Energy”) and has no employees. As such, various employee-related costs such as payroll, stock compensation and incentive unit expense provided by Rice Energy for the benefit of the Company have been fully allocated to the Company and its subsidiaries. General and administrative expense incurred by Rice Energy on behalf of the Company has been reflected in the accompanying condensed consolidated financial statements. Additionally, Rice Energy has issued and completed public offerings, and the related proceeds are generally contributed to the Company to be utilized to fund capital expenditures and working capital requirements. Rice Energy has also entered into certain contracts, such as hedging agreements and debt agreements, for the benefit of the Company, and, as such, the corresponding costs and benefits have been pushed down from Rice Energy to the Company. Amounts associated with the items pushed down from Rice Energy have been recorded within the current and long-term receivable from parent and current and long-term payable to parent captions within the condensed consolidated balance sheets. These condensed consolidated financial statements should be read in conjunction with the audited consolidated financial statements and notes therein for the year ended December 31, 2016 , as filed with the Securities and Exchange Commission (“SEC”) by the Company in its Annual Report on Form 10-K (the “ 2016 Annual Report”). All intercompany transactions have been eliminated in consolidation. Proposed Merger with EQT Corporation On June 19, 2017, Rice Energy entered into an Agreement and Plan of Merger (the “Merger Agreement”) with EQT Corporation (“EQT”), pursuant to which, subject to the satisfaction or waiver of certain conditions, an indirect, wholly-owned subsidiary of EQT will merge with and into Rice Energy (the “Merger”), and immediately thereafter Rice Energy will merge with and into another indirect, wholly-owned subsidiary of EQT (“LLC Sub”), with LLC Sub continuing as the surviving entity in such merger as an indirect, wholly-owned subsidiary of EQT. On the terms and subject to the conditions set forth in the Merger Agreement, which has been unanimously approved by the respective boards of directors of EQT and Rice Energy, at the effective time of the Merger, each share of Rice Energy’s common stock issued and outstanding immediately before that time (other than shares of the Rice Energy’s common stock held by EQT or certain of its direct and indirect subsidiaries, shares held by Rice Energy in treasury or shares with respect to which appraisal has been properly demanded pursuant to Delaware law) will automatically be converted into the right to receive 0.37 shares of EQT common stock and $5.30 in cash. In addition, the Merger Agreement requires Rice Energy to redeem, prior to the effective time of the Merger, all of the Company’s outstanding common units that are held by persons other than Rice Energy, as well as all shares of Rice Energy Class A Preferred Stock held by such persons. The consummation of the Merger is subject to approval by the shareholders of both Rice Energy and EQT and certain customary regulatory and other closing conditions and is expected to occur in the fourth quarter of 2017. The Merger Agreement provides for certain termination rights for both Rice Energy and EQT, including the right of either party to terminate the Merger Agreement if the Merger is not consummated by February 19, 2018 (which may be extended by either party to May 19, 2018 under certain circumstances). Upon termination of the Merger Agreement under certain specified circumstances, Rice Energy may be required to pay EQT, or EQT may be required to pay Rice Energy, a termination fee of $255.0 million . In addition, if the Merger Agreement is terminated because of a failure of a party’s shareholders to approve the proposals required to complete the Merger, that party may be required to reimburse the other party for its transaction expenses in an amount equal to $67.0 million .</t>
  </si>
  <si>
    <t>Business Combinations [Abstract]</t>
  </si>
  <si>
    <t>Acquisitions Vantage Acquisition On October 19, 2016, Rice Energy completed the acquisition of Vantage Energy, LLC and Vantage Energy II, LLC (collectively, “Vantage”) and their subsidiaries (the “Vantage Acquisition”) pursuant to the terms of the Purchase and Sale Agreement (the “Vantage Purchase Agreement”) dated September 26, 2016 between and among Rice Energy, Vantage Energy Investment LLC, Vantage Energy Investment II LLC and Vantage. Pursuant to the terms of the Vantage Purchase Agreement, the Company acquired Vantage from certain affiliates of Quantum Energy Partners, Riverstone Holdings LLC and Lime Rock Partners (such affiliates, the “Vantage Sellers”) for approximately $2.7 billion , which consisted of approximately $1.0 billion in cash, the assumption of net debt of approximately $707.0 million and the issuance of 40.0 million common units in the Company that were immediately exchangeable into 40.0 million shares of common stock of Rice Energy, valued at approximately $1.0 billion . On September 26, 2016, Rice Energy entered into a Purchase and Sale Agreement (the “Midstream Purchase Agreement”) by and between Rice Energy and Rice Midstream Partners LP (the “Partnership”). Pursuant to the terms of the Midstream Purchase Agreement, as amended, immediately following the close of the Vantage Acquisition on October 19, 2016, the Partnership acquired from Rice Energy all of the outstanding membership interests of Vantage Energy II Access, LLC and Vista Gathering, LLC (collectively, the “Vantage Midstream Entities,” and such acquisition, the “Vantage Midstream Acquisition”). The Partnership’s acquisition of the Vantage Midstream Entities from Rice Energy is accounted for as a combination of entities under common control at historical cost. The Vantage Midstream Entities, which became wholly-owned subsidiaries of the Partnership upon the completion of the acquisition of the Vantage Midstream Entities, own midstream assets, including approximately 30 miles of dry gas gathering and compression assets. In consideration for the acquisition of the Vantage Midstream Entities, the Partnership paid Rice Energy $600.0 million in aggregate cash consideration, which the Partnership funded through the net proceeds of a private placement of Partnership common units and borrowings under its revolving credit facility. Allocation of Purchase Price The following table summarizes the preliminary purchase price and the preliminary estimated values of assets and liabilities assumed based on the fair value as of October 19, 2016, with any excess of the purchase price over the estimated fair value of the identified net assets acquired recorded as goodwill. Approximately $369.0 million and $470.8 million of goodwill has been allocated to the Exploration and Production segment and Rice Midstream Partners segment, respectively. Included within the Rice Midstream Partners segment is goodwill of $15.4 million , attributable to the enhanced cash flow distributions to Rice Midstream GP Holdings LP (“GP Holdings”) expected to result from the Vantage Midstream Acquisition. The amount of goodwill allocated to the Rice Midstream Partners segment includes an acquired 67.5% interest in the Wind Ridge system previously owned by Access Midstream Partners. The Partnership acquired the Wind Ridge system in connection with the Vantage Midstream Acquisition for approximately $14.3 million , of which $10.9 million was ascribed to property and equipment and $3.4 million to goodwill. Goodwill primarily relates to the Company’s ability to control the Vantage acquired assets and recognize synergies related to administrative and capital efficiencies, extended laterals, the creation of additional contiguous leasing opportunities not previously available and additional dedicated acreage. Certain data necessary to complete the purchase price allocation is not yet available, including, but not limited to, title defect analysis. The Company expects to complete the purchase price allocation once it has received all of the necessary information, but no later than one year from the date of completion of the Vantage Acquisition. Prior to the completion of the Company’s purchase price allocation, the value of the assets and liabilities may be revised as appropriate. (in thousands) Consideration Given: Fair value of issued common units $ 1,001,200 Cash consideration, net of cash acquired 981,080 Total consideration $ 1,982,280 Estimated Fair Value of Assets Acquired and Liabilities Assumed: Current assets, net of cash acquired $ 49,532 Natural gas and oil properties 2,178,076 Midstream property, plant and equipment 144,562 Other non-current assets 27,437 Current liabilities (103,322 ) Fair value of debt assumed (706,912 ) Other non-current liabilities (51,052 ) Member contribution (395,910 ) Total estimated fair value of assets acquired and liabilities assumed $ 1,142,411 Goodwill $ 839,869 The fair value of natural gas and oil properties are based on inputs that are not observable in the market and therefore represent Level 3 inputs. The fair values of natural gas and oil properties were measured using valuation techniques that convert future cash flows into a single discounted amount. Significant inputs to the valuation of natural gas and oil properties included estimates of: (i) recoverable reserves; (ii) production rates; (iii) future operating and development costs; (iv) future commodity prices; and (v) a market-based weighted average cost of capital rate. These inputs required significant judgments and estimates by management at the time of the valuation and are the most sensitive and may be subject to change. The fair value of undeveloped property was determined based upon a market approach of comparable transactions using Level 3 inputs. The fair value measurements of the debt assumed were determined using Level 1 inputs. The debt balance includes amounts related to Vantage’s second lien note and amounts outstanding under Vantage’s credit facility, which were assumed by the Company and repaid concurrent to the Vantage Acquisition. The valuation of the Company’s common units issued as consideration was primarily calculated based upon Level 1 inputs. The common unit value was included as an input in determining the fair value of the noncontrolling interests, which were further adjusted using level 3 inputs to reflect the value of ownership retained by the Vantage Sellers. Post-Acquisition Operating Results The Vantage Acquisition contributed the following to the Company’s consolidated operating results for the three and six months ended June 30, 2017 . (in thousands) Three Months Ended June 30, 2017 Six Months Ended June 30, 2017 Revenue attributable to Rice Energy Operating $ 106,042 $ 201,878 Net income (loss) attributable to Rice Energy Operating $ 18,816 $ (18,442 ) Unaudited Pro Forma Information The following table presents unaudited pro forma combined financial information for the three and six months ended June 30, 2016 , which presents the Company’s results as though the Vantage Acquisition had been completed at January 1, 2016. The pro forma combined financial information is not necessarily indicative of the results that might have actually occurred had the Vantage Acquisition been completed at January 1, 2016; furthermore, the financial information is not intended to be a projection of future results. Pro Forma (in thousands) Three Months Ended June 30, 2016 Six Months Ended June 30, 2016 Operating revenues $ 211,649 $ 401,735 Net loss $ (226,550 ) $ (198,647 ) Less: Net income attributable to noncontrolling interest $ (23,302 ) $ (50,686 ) Net loss attributable to Rice Energy Operating $ (249,852 ) $ (249,333 )</t>
  </si>
  <si>
    <t>Impairment</t>
  </si>
  <si>
    <t>Extractive Industries [Abstract]</t>
  </si>
  <si>
    <t>Impairment The carrying values of the Company’s proved properties are reviewed periodically when events or circumstances indicate that the remaining carrying amount may not be recoverable. This evaluation is performed at the lowest levels for which there are identifiable cash flows that are largely independent of other groups of assets by comparing estimated undiscounted cash flows to the carrying value and including risk-adjusted probable and possible reserves, if deemed reasonable. Key assumptions utilized in determining the estimated undiscounted future cash flows are generally consistent with assumptions used in the Company’s budgeting and forecasting processes. If the carrying value of proved properties exceeds the estimated undiscounted future cash flows, they are written down to fair value. Fair value of proved properties is estimated by discounting the estimated future cash flows using discount rates and consideration of expected assumptions that would be used by a market participant. During the first quarter of 2017, the Company identified significant declines in forward Waha basis differentials, which is the primary sales point for its Fort Worth Basin production. Such expected prolonged declines indicated a potential impairment trigger, and, as a result, the Company performed an asset recoverability test of its Fort Worth Basin properties. Based upon the results of the recoverability assessment, the Company concluded that the carrying value of its Fort Worth Basin properties exceeded its undiscounted cash flows. The fair value of the Fort Worth Basin proved properties was determined using a combination of the market and income approach to determine fair value. Significant inputs to the valuation of the discounted cash flows of natural gas and oil properties included estimates of: (i) recoverable reserves; (ii) production rates; (iii) future operating and development costs; (iv) future commodity prices; and (v) a market-based weighted average cost of capital rate. These inputs required significant judgments and estimates by management which included Level 3 unobservable inputs to the fair value measurement. The difference between the carrying value and fair value resulted in an asset impairment of $92.4 million within the Exploration and Production segment during the first quarter of 2017.</t>
  </si>
  <si>
    <t>Accounts Receivable</t>
  </si>
  <si>
    <t>Receivables [Abstract]</t>
  </si>
  <si>
    <t>Accounts Receivable Accounts receivable are primarily from the Company’s joint interest partners and natural gas marketers. The Company extends credit to parties in the normal course of business based upon management’s assessment of their creditworthiness. An allowance is provided for those accounts for which collection is estimated as doubtful; uncollectible accounts are written off and charged against the allowance. In estimating the allowance, management considers, among other things, how recently and how frequently payments have been received and the financial position of the party. Allowances for uncollectible accounts were not material for the periods presented. Accounts receivable as of June 30, 2017 and December 31, 2016 are detailed below. (in thousands) June 30, 2017 December 31, 2016 Joint interest $ 141,910 $ 53,577 Natural gas sales 173,745 145,887 Other 23,643 19,126 Total accounts receivable $ 339,298 $ 218,590</t>
  </si>
  <si>
    <t>Long-Term Debt</t>
  </si>
  <si>
    <t>Debt Disclosure [Abstract]</t>
  </si>
  <si>
    <t>Long-Term Debt The Company became co-obligor of the Notes (defined herein), and certain entities acquired in connection with the Vantage Acquisition became wholly-owned subsidiaries of the Company and guarantors of the Notes pursuant to certain supplemental indentures entered into in connection with the Vantage Acquisition. In addition, the Company and Rice Energy entered a debt assumption agreement (the “Debt Assumption Agreement”) dated as of October 19, 2016, pursuant to which the Company agreed to become a primary obligor of the Notes. For the quarter ended June 30, 2017 , the Company, as primary obligor, has recognized debt and related interest charges associated with the Notes and the Senior Secured Revolving Credit Facility (defined herein) within the consolidated balance sheet. For periods prior to the Debt Assumption Agreement, Rice Energy was the primary obligor of the indentures governing the Notes and the Senior Secured Revolving Credit Facility. Long-term debt consists of the following as of June 30, 2017 and December 31, 2016 : (in thousands) June 30, 2017 December 31, 2016 Long-term Debt Senior Notes Due 2022, net of unamortized deferred financing costs and original discount issuances of $10,896 and $12,023, respectively (a) $ 889,104 $ 887,977 Senior Notes Due 2023, net of unamortized deferred financing costs and original discount issuances of $7,825 and $8,496, respectively (b) 392,175 391,504 Senior Secured Revolving Credit Facility (c) — — Midstream Holdings Revolving Credit Facility (d) 112,500 53,000 RMP Revolving Credit Facility (e) 206,000 190,000 Total long-term debt $ 1,599,779 $ 1,522,481 Senior Notes 6.25% Senior Notes Due 2022 (a) The Company, as primary obligor, has $900.0 million in aggregate principal amount of 6.25% senior notes due 2022 outstanding (the “2022 Notes”). The 2022 Notes will mature on May 1, 2022 , and interest is payable on the 2022 Notes on each May 1 and November 1 . Upon the occurrence of a change of control, unless the Company has given notice to redeem the 2022 Notes, the holders of the 2022 Notes will have the right to require the Company to repurchase all or a portion of the 2022 Notes at a price equal to 101% of the aggregate principal amount of the 2022 Notes, plus any accrued and unpaid interest. The Company may redeem some or all of the 2022 Notes at redemption prices (expressed as percentages of principal amount) equal to 104.688% prior to May 1, 2018, 103.125% for the twelve-month period beginning May 1, 2018, 101.563% for the twelve-month period beginning on May 1, 2019 and 100.000% beginning on May 1, 2020, plus accrued and unpaid interest. 7.25% Senior Notes Due 2023 (b) The Company, as primary obligor, has $400.0 million in aggregate principal amount of 7.25% senior notes due 2023 outstanding (the “2023 Notes”). The 2023 Notes will mature on May 1, 2023 , and interest is payable on the 2023 Notes on each May 1 and November 1 . At any time prior to May 1, 2018 , the Company may redeem up to 35% of the 2023 Notes at a redemption price of 107.250% of the principal amount, plus accrued and unpaid interest, with the proceeds of certain equity offerings so long as the redemption occurs within 180 days of completing such equity offering and at least 65% of the aggregate principal amount of the 2023 Notes remains outstanding after such redemption. Prior to May 1, 2018 , the Company may redeem some or all of the notes for cash at a redemption price equal to 100% of their principal amount plus an applicable make-whole premium and accrued and unpaid interest. Upon the occurrence of a change of control, unless the Company has given notice to redeem the 2023 Notes, the holders of the 2023 Notes will have the right to require the Company to repurchase all or a portion of the 2023 Notes at a price equal to 101% of the aggregate principal amount of the 2023 Notes, plus any accrued and unpaid interest. On or after May 1, 2018 , the Company may redeem some or all of the 2023 Notes at redemption prices (expressed as percentages of principal amount) equal to 105.438% for the twelve-month period beginning on May 1, 2018, 103.625% for the twelve-month period beginning May 1, 2019, 101.813% for the twelve-month period beginning on May 1, 2020 and 100.000% beginning on May 1, 2021, plus accrued and unpaid interest. The 2022 Notes and the 2023 Notes (collectively, the “Notes”) are the Company’s senior unsecured obligations, rank equally in right of payment with all of the Company’s existing and future senior debt, and will rank senior in right of payment to all of the Company’s future subordinated debt. The Notes will be effectively subordinated to all of the Company’s existing and future secured debt to the extent of the value of the collateral securing such indebtedness. The Notes are jointly and severally, fully and unconditionally, guaranteed by the Company’s Guarantors. Senior Secured Revolving Credit Facility (c) In April 2013, Rice Energy entered into a Senior Secured Revolving Credit Facility (the “Senior Secured Revolving Credit Facility”) with Wells Fargo Bank, N.A., as administrative agent, and a syndicate of lenders. In April 2014, Rice Energy, as borrower, and Rice Drilling B LLC (“Rice Drilling B”), as predecessor borrower, amended and restated the credit agreement governing the Senior Secured Revolving Credit Facility to, among other things, assign all of the rights and obligations of Rice Drilling B as borrower under the Senior Secured Revolving Credit Facility to Rice Energy. In connection with the closing of the Vantage Acquisition, in October 2016, Rice Energy entered into a Fourth Amended and Restated Credit Agreement (the “A&amp;R Credit Agreement”), among the Company, Rice Energy, Wells Fargo Bank, N.A., as administrative agent, and the lenders and other parties thereto. The A&amp;R Credit Agreement provides, among other things, for the assignment of Rice Energy’s rights and obligations as borrower under the Senior Secured Revolving Credit Facility to the Company and the addition of Rice Energy as a guarantor of those obligations. On June 15, 2017, the Company, as borrower, and Rice Energy, as parent guarantor, entered into the Third Amendment to the A&amp;R Credit Agreement, pursuant to which the lenders under the A&amp;R Credit Agreement completed their semi-annual redetermination of the borrowing base. Following the redetermination, the Company’s borrowing base and aggregate elected commitment amounts each increased from $1.45 billion to $1.6 billion . As of June 30, 2017 , the borrowing base was $1.6 billion and the sublimit for letters of credit was $400.0 million . The Company had zero borrowings outstanding and $211.0 million in letters of credit outstanding under the A&amp;R Credit Agreement as of June 30, 2017 , resulting in availability of $1.4 billion . The maturity date of the Senior Secured Revolving Credit Facility is October 19, 2021. The next redetermination of the borrowing base is expected to occur in October 2017. Eurodollar loans under the Senior Secured Revolving Credit Facility bear interest at a rate per annum equal to LIBOR plus an applicable margin ranging from 225 to 325 basis points, depending on the percentage of borrowing base utilized, and base rate loans bear interest at a rate per annum equal to the greatest of (i) the agent bank’s reference rate, (ii) the federal funds effective rate plus 50 basis points and (iii) the rate for one month Eurodollar loans plus 100 basis points, plus an applicable margin ranging from 125 to 225 basis points, depending on the percentage of borrowing base utilized. The A&amp;R Credit Agreement also contains certain financial covenants and customary events of default. If an event of default occurs and is continuing, the lenders may declare all amounts outstanding under the Senior Secured Revolving Credit Facility to be immediately due and payable. The Company was in compliance with such covenants and ratios effective as of June 30, 2017 . Midstream Holdings Revolving Credit Facility (d) On December 22, 2014 , Rice Midstream Holdings LLC (“Midstream Holdings”) entered into a credit agreement (the “Midstream Holdings Credit Agreement”) with Wells Fargo Bank, N.A., as administrative agent, and a syndicate of lenders, establishing a revolving credit facility (the “Midstream Holdings Revolving Credit Facility”) with a maximum credit amount of $300.0 million and a sublimit for letters of credit of $25.0 million . As of June 30, 2017 , Midstream Holdings had $112.5 million of borrowings outstanding and no letters of credit under this facility, resulting in availability of $187.5 million . The year-to-date average daily outstanding balance of the Midstream Holdings Revolving Credit Facility was approximately $74.6 million , and interest was incurred on the Midstream Holdings Revolving Credit Facility at a weighted average interest rate of 3.2% through June 30, 2017 . The Midstream Holdings Revolving Credit Facility is available to fund working capital requirements and capital expenditures and to purchase assets. The maturity date of the Midstream Holdings Revolving Credit Facility is December 22, 2019. Principal amounts borrowed are payable on the maturity date, and interest is payable quarterly for base rate loans and at the end of the applicable interest period for Eurodollar loans. Midstream Holdings may elect to borrow in Eurodollars or at the base rate. Eurodollar loans bear interest at a rate per annum equal to the applicable LIBOR Rate plus an applicable margin ranging from 225 to 300 basis points, depending on the leverage ratio then in effect. Base rate loans bear interest at a rate per annum equal to the greatest of (i) the agent bank’s reference rate, (ii) the federal funds effective rate plus 50 basis points and (iii) the rate for one month Eurodollar loans plus 100 basis points, plus an applicable margin ranging from 125 to 200 basis points, depending on the leverage ratio then in effect. Midstream Holdings also pays a commitment fee based on the undrawn commitment amount ranging from 37.5 to 50 basis points. The Midstream Holdings Credit Agreement also contains certain financial covenants and customary events of default. If an event of default occurs and is continuing, the lenders may declare all amounts outstanding under the Midstream Holdings Revolving Credit Facility to be immediately due and payable. Midstream Holdings was in compliance with such covenants and ratios effective as of June 30, 2017 . RMP Revolving Credit Facility (e) On December 22, 2014 , Rice Midstream OpCo LLC (“Rice Midstream OpCo”), a wholly-owned subsidiary of the Partnership, entered into a credit agreement (the “RMP Credit Agreement”) with Wells Fargo Bank, N.A., as administrative agent, and a syndicate of lenders, establishing a revolving credit facility (the “RMP Revolving Credit Facility”). As of June 30, 2017 , the RMP Revolving Credit Facility provided for lender commitments of $850.0 million , with an additional $200.0 million of commitments available under an accordion feature subject to lender approval. Rice Midstream OpCo had $206.0 million of borrowings outstanding and no letters of credit outstanding under the RMP Revolving Credit Facility as of June 30, 2017 , resulting in availability of $644.0 million . The year-to-date average daily outstanding balance of the RMP Revolving Credit Facility was approximately $194.0 million , and interest was incurred at a weighted average annual interest rate of 2.9% through June 30, 2017 . The RMP Revolving Credit Facility is available to fund working capital requirements and capital expenditures, to purchase assets, to pay distributions and repurchase units and for general partnership purposes and matures on December 22, 2019. The Partnership and its restricted subsidiaries are the guarantors of the obligations under the RMP Revolving Credit Facility . Principal amounts borrowed are payable on the maturity date, and interest is payable quarterly for base rate loans and at the end of the applicable interest period for Eurodollar loans. Rice Midstream OpCo may elect to borrow in Eurodollars or at the base rate. Eurodollar loans bear interest at a rate per annum equal to the applicable LIBOR Rate plus an applicable margin ranging from 200 to 300 basis points, depending on the leverage ratio then in effect, and base rate loans bear interest at a rate per annum equal to the greatest of (i) the agent bank’s reference rate, (ii) the federal funds effective rate plus 50 basis points and (iii) the rate for one month Eurodollar loans plus 100 basis points, plus an applicable margin ranging from 100 to 200 basis points, depending on the leverage ratio then in effect. Rice Midstream OpCo also pays a commitment fee based on the undrawn commitment amount ranging from 37.5 to 50 basis points. The RMP Credit Agreement also contains certain financial covenants and customary events of default. If an event of default occurs and is continuing, the lenders may declare all amounts outstanding under the RMP Revolving Credit Facility to be immediately due and payable. The Partnership was in compliance with such covenants and ratios effective as of June 30, 2017 . Expected Aggregate Maturities Expected aggregate maturities of long-term debt as of June 30, 2017 are as follows (in thousands) : Remainder of Year Ending December 31, 2017 $ — Year Ending December 31, 2018 — Year Ending December 31, 2019 318,500 Year Ending December 31, 2020 — Year Ending December 31, 2021 and Beyond 1,281,279 Total $ 1,599,779 Interest paid in cash was approximately $49.1 million and $55.1 million for the three and six months ended June 30, 2017 , respectively, and $46.6 million and $49.1 million for the three and six months ended June 30, 2016 , respectively.</t>
  </si>
  <si>
    <t>Derivative Instruments</t>
  </si>
  <si>
    <t>Derivative Instruments and Hedging Activities Disclosure [Abstract]</t>
  </si>
  <si>
    <t>Derivative Instruments Rice Energy has entered into certain hedging agreements for the benefit of the Company, and, as such, the corresponding costs and benefits have been pushed down from Rice Energy to the Company. Derivative commodity instruments pushed down from Rice Energy to the Company are recorded as current and long-term receivable from parent and current and long-term payable to parent on the consolidated balance sheet. The Company and Rice Energy use derivative commodity instruments that are placed with major financial institutions whose creditworthiness is regularly monitored. Substantially all of the Company’s and Rice Energy’s derivative counterparties share in the Senior Secured Revolving Credit Facility collateral. The Company and Rice Energy have entered into various derivative contracts to manage price risk and to achieve more predictable cash flows. As a result of the Company’s and Rice Energy’s hedging activities, the Company may realize prices that are greater or less than the market prices that it would have received otherwise. As of June 30, 2017 , the Company and Rice Energy have entered into derivative instruments with various financial institutions, fixing the price it receives for a portion of its future sales of produced natural gas. The Company’s and Rice Energy’s fixed price derivatives primarily include swap and collar contracts that are tied to the commodity prices on NYMEX. As of June 30, 2017 , the Company and Rice Energy have entered into NYMEX hedging contracts through December 31, 2021 , hedging a total of approximately 1,234 Bcfe of its projected natural gas production at a weighted average price of $2.99 per MMBtu. Additionally, the Company and Rice Energy have entered into basis swap contracts to hedge the difference between the NYMEX index price and various local index prices. The fixed price and basis hedging contracts the Company and Rice Energy have entered into through December 31, 2021 at other various sales points cover a total of approximately 1,165 Bcfe. As a result of the entry into the Merger Agreement (as discussed in Note 1), the Company reassessed the probability of a Change in Control under the LLC Agreement and the GP Holdings A&amp;R LPA and determined that the Change in Control was probable (all terms as defined in Note 10). As such, we assessed certain embedded derivatives requiring bifurcation in the LLC Agreement and GP Holdings A&amp;R LPA and determined that the value of the Investor Put Right (as defined in Note 10) has increased as a result of the increased probability of the Change in Control. As of June 30, 2017 , the fair value of the Investor Put Right embedded derivative was approximately $15.4 million and is included as an embedded derivative liability in the accompanying condensed consolidated balance sheet. Refer to Note 10 for further information. The Company recognizes all derivative instruments as either assets or liabilities at fair value per Financial Accounting Standards Board (“FASB”) Accounting Standards Update (“ASU”) “Derivatives and Hedging (Topic 815).” The Company’s derivative commodity instruments have not been designated as hedges for accounting purposes; therefore, all gains and losses are recognized currently in earnings. The following tables present the gross amounts of the Company’s recognized derivative assets and liabilities, the amounts offset under netting arrangements with counterparties, and the resulting net amounts presented in the consolidated balance sheets for the periods presented, all at fair value: As of June 30, 2017 (in thousands) Derivative instruments, gross Derivative instruments subject to master netting arrangements Derivative Instruments, net Derivative assets $ 108,845 $ (65,934 ) $ 42,911 Derivative liabilities $ 77,129 $ (56,166 ) $ 20,963 Embedded derivative liability $ 15,417 $ — $ 15,417 As of December 31, 2016 (in thousands) Derivative instruments, gross Derivative instruments subject to master netting arrangements Derivative Instruments, net Derivative assets $ 28,322 $ (16,887 ) $ 11,435 Derivative liabilities $ 172,200 $ (87,425 ) $ 84,775 As of June 30, 2017 , derivative instruments of approximately $28.3 million and $1.0 million have been pushed down from Rice Energy to the Company and included in current payable to parent and long-term payable to parent, respectively, on the condensed consolidated balance sheet. In addition, as of December 31, 2016 , derivative instruments of approximately $18.8 million and $71.4 million have been pushed down from Rice Energy to the Company and included in long-term receivable from parent and current payable to parent, respectively, on the consolidated balance sheet.</t>
  </si>
  <si>
    <t>Fair Value of Financial Instruments</t>
  </si>
  <si>
    <t>Fair Value Disclosures [Abstract]</t>
  </si>
  <si>
    <t>Fair Value of Financial Instruments The Company determines the fair value of its financial instruments, which are comprised primarily of derivative instruments, on a recurring basis as these instruments are required to be recorded at fair value for each reporting amount. Certain amounts in the Company’s financial statements were measured at fair value on a nonrecurring basis, including discounts associated with long-term debt. Fair value is based on quoted market prices, where available. If quoted market prices are not available, fair value is based upon models that use as inputs market-based parameters, including but not limited to forward curves, discount rates, broker quotes, volatilities and nonperformance risk. The Company has categorized its fair value measurements into a three-level fair value hierarchy, based on the priority of the inputs to the valuation technique. The fair value hierarchy gives the highest priority to quoted prices in active markets for identical assets and liabilities (Level 1) and the lowest priority to unobservable inputs (Level 3). The Company’s fair value measurements relating to derivative instruments are included in Level 2. Since the adoption of fair value accounting, the Company has not made any changes to its classification of financial instruments in each category. Items included in Level 3 are valued using internal models that use significant unobservable inputs. Items included in Level 2 are valued using management’s best estimate of fair value corroborated by third-party quotes. The following assets and liabilities were measured at fair value on a recurring basis during the period (refer to Note 6 for details relating to derivative instruments): As of June 30, 2017 Fair Value Measurements at Reporting Date Using (in thousands) Carrying Value Total Fair Value Quoted Prices in Significant Other Significant Assets: Derivative instruments, at fair value $ 42,911 $ 42,911 $ — $ 42,911 $ — Total assets $ 42,911 $ 42,911 $ — $ 42,911 $ — Liabilities: Derivative instruments, at fair value $ 20,963 $ 20,963 $ — $ 20,963 $ — Embedded derivatives, at fair value 15,417 15,417 — — 15,417 Total liabilities $ 36,380 $ 36,380 $ — $ 20,963 $ 15,417 As of December 31, 2016 Fair Value Measurements at Reporting Date Using (in thousands) Carrying Value Total Fair Value Quoted Prices in Significant Other Significant Assets: Derivative instruments, at fair value $ 11,435 $ 11,435 $ — $ 11,435 $ — Total assets $ 11,435 $ 11,435 $ — $ 11,435 $ — Liabilities: Derivative instruments, at fair value 84,775 84,775 — 84,775 — Total liabilities $ 84,775 $ 84,775 $ — $ 84,775 $ — The carrying value of cash and cash equivalents, amounts receivable and payable to parent, accounts receivable and accounts payable approximate fair value due to the short maturity of the instruments. The Company’s non-financial assets, such as property, plant and equipment, goodwill and intangible assets are recorded at fair value upon business combination and are remeasured at fair value only if an impairment charge is recognized. To the extent necessary, the Company applies unobservable inputs and management judgment due to the absence of quoted market prices (Level 3) to the valuation methodologies for these non-financial assets. The estimated fair value and gross carrying amount of long-term debt as reported on the condensed consolidated balance sheets as of June 30, 2017 and December 31, 2016 is shown in the table below (refer to Note 5 for details relating to the debt instruments). The fair value was estimated using Level 2 inputs based on rates reflective of the remaining maturity as well as the Company’s financial position. The gross carrying value of the revolving credit facilities approximates fair value for the periods presented below. As of June 30, 2017 As of December 31, 2016 Long-Term Debt (in thousands) Carrying Value Fair Value Carrying Value Fair Value Senior Notes Due 2022 $ 900,000 $ 942,750 $ 900,000 $ 929,250 Senior Notes Due 2023 397,791 433,000 397,601 428,000 Midstream Holdings Revolving Credit Facility 112,500 112,500 53,000 53,000 RMP Revolving Credit Facility 206,000 206,000 190,000 190,000 Total $ 1,616,291 $ 1,694,250 $ 1,540,601 $ 1,600,250</t>
  </si>
  <si>
    <t>Financial Information by Business Segment</t>
  </si>
  <si>
    <t>Segment Reporting [Abstract]</t>
  </si>
  <si>
    <t>Financial Information by Business Segment The Company is organized and operates in three different operating segments: the Exploration and Production segment, the Rice Midstream Holdings segment and the Rice Midstream Partners segment. The segments represent components of the Company that engage in activities (a) from which revenue is generated and expenses are incurred; (b) whose operating results are regularly reviewed by the Chief Operating Decision Maker, who makes decisions about resources to be allocated to the segment and (c) for which discrete financial information is available. Operating segments are evaluated on their contribution to the Company’s consolidated results based on operating income. Other income and expenses, interest and income taxes are managed on a consolidated basis. The segment accounting policies are the same as those described in Note 1 to the Company’s Consolidated Financial Statements for the year ended December 31, 2016 contained in its 2016 Annual Report. The operating results of the Company’s reportable segments were as follows for the three months ended June 30, 2017 : (in thousands) Exploration and Production Rice Midstream Holdings Rice Midstream Partners Elimination of Intersegment Transactions Consolidated Total Total operating revenues $ 360,242 $ 31,947 $ 72,377 $ (66,259 ) $ 398,307 Total operating expenses 301,801 11,847 25,364 (54,152 ) 284,860 Operating income (loss) $ 58,441 $ 20,100 $ 47,013 $ (12,107 ) $ 113,447 Depreciation, depletion and amortization $ 141,478 $ 1,790 $ 7,543 $ (4,907 ) $ 145,904 Capital expenditures for segment assets $ 266,115 $ 61,351 $ 29,530 $ (12,772 ) $ 344,224 The operating results of the Company’s reportable segments were as follows for the three months ended June 30, 2016 : (in thousands) Exploration and Production Rice Midstream Holdings Rice Midstream Partners Elimination of Intersegment Transactions Consolidated Total Total operating revenues $ 132,270 $ 11,873 $ 46,547 $ (34,692 ) $ 155,998 Total operating expenses 191,718 7,872 17,547 (27,360 ) 189,777 Operating (loss) income $ (59,448 ) $ 4,001 $ 29,000 $ (7,332 ) $ (33,779 ) Depreciation, depletion and amortization $ 79,515 $ 1,556 $ 6,855 $ (3,174 ) $ 84,752 Capital expenditures for segment assets $ 150,646 $ 15,894 $ 38,776 $ (10,506 ) $ 194,810 The operating results and assets of the Company’s reportable segments were as follows for the six months ended June 30, 2017 : (in thousands) Exploration and Production Rice Midstream Holdings Rice Midstream Partners Elimination of Intersegment Transactions Consolidated Total Total operating revenues $ 723,705 $ 58,791 $ 135,127 $ (125,510 ) $ 792,113 Total operating expenses 672,971 18,858 47,518 (102,890 ) 636,457 Operating income (loss) $ 50,734 $ 39,933 $ 87,609 $ (22,620 ) $ 155,656 Depreciation, depletion and amortization $ 273,317 $ 3,187 $ 15,164 $ (8,886 ) $ 282,782 Capital expenditures for segment assets $ 491,768 $ 123,782 $ 58,036 $ (31,506 ) $ 642,080 Segment assets $ 5,952,690 $ 589,584 $ 1,471,348 $ (85,137 ) $ 7,928,485 Goodwill $ 368,992 $ — $ 510,019 $ — $ 879,011 The operating results of the Company’s reportable segments were as follows for the six months ended June 30, 2016 : (in thousands) Exploration and Production Rice Midstream Holdings Rice Midstream Partners Elimination of Intersegment Transactions Consolidated Total Total operating revenues $ 247,660 $ 22,524 $ 101,090 $ (75,334 ) $ 295,940 Total operating expenses 374,898 15,397 36,473 (49,659 ) 377,109 Operating (loss) income $ (127,238 ) $ 7,127 $ 64,617 $ (25,675 ) $ (81,169 ) Depreciation, depletion and amortization $ 154,471 $ 2,645 $ 12,225 $ (5,404 ) $ 163,937 Capital expenditures for segment assets $ 371,066 $ 54,267 $ 75,019 $ (31,077 ) $ 469,275 The assets of the Company’s reportable segments were as follows as of December 31, 2016 : (in thousands) Exploration and Production Rice Midstream Holdings Rice Midstream Partners Elimination of Intersegment Transactions Consolidated Total Segment assets $ 6,079,590 $ 360,292 $ 1,399,217 $ (62,517 ) $ 7,776,582 Goodwill $ 384,431 $ — $ 494,580 $ — $ 879,011</t>
  </si>
  <si>
    <t>Commitments and Contingencies</t>
  </si>
  <si>
    <t>Commitments and Contingencies Disclosure [Abstract]</t>
  </si>
  <si>
    <t>Commitments and Contingencies On October 14, 2013 , the Company entered into a Development Agreement and Area of Mutual Interest Agreement (collectively, the “Utica Development Agreements”) with Gulfport Energy Corporation (“Gulfport”) covering approximately 50,000 aggregate net acres in the Utica Shale in Belmont County, Ohio. Pursuant to the Utica Development Agreements, the Company had approximately 68.7% participating interest in acreage currently owned or to be acquired by the Company or Gulfport located within Goshen and Smith Townships (the “Northern Contract Area”) and an approximately 48.2% participating interest in acreage currently owned or to be acquired by the Company or Gulfport located within Wayne and Washington Townships (the “Southern Contract Area”), each within Belmont County, Ohio. The majority of the remaining participating interests are held by Gulfport. The participating interests of the Company and Gulfport in each of the Northern and Southern Contract Areas approximated the Company’s then-current relative acreage positions in each area. The Utica Development Agreements have terms of ten years and are terminable upon 90 days’ notice by either party; provided that, with respect to interests included within a drilling unit, such interests shall remain subject to the applicable joint operating agreement and the Company and Gulfport shall remain operators of drilling units located in the Northern and Southern Contract Areas, respectively, following such termination. Firm Transportation The Company has commitments for gathering and firm transportation under existing contracts with third parties. Future payments under these contracts as of June 30, 2017 totaled $4.9 billion (remainder of 2017 - $95.1 million , 2018 - $242.2 million , 2019 - $235.5 million , 2020 - $235.2 million , 2021 - $234.8 million , 2022 - $234.4 million and thereafter - $3.6 billion ). Drilling Rig Service Commitments As of June 30, 2017 , the Company had five horizontal rigs under contract, of which three expire in 2017, one expires in 2018 and one expires in 2019. The Company also had four tophole drilling rigs under contract, of which one expires in 2017, one expires in 2018 and two expire in 2019. Future payments under these contracts as of June 30, 2017 totaled $62.7 million (remainder of 2017 - $23.3 million , 2018 - $31.3 million and 2019 - $8.1 million ). Any other rig performing work for the Company is performed on a well-by-well basis and therefore can be released without penalty at the conclusion of drilling on the current well, the costs of which have not been included in the amounts above. The values above represent the gross amounts that the Company is committed to pay without regard to its proportionate share based on its working interest. Frac Sand Commitments Commencing in January 2017, the Company has commitments for frac sand to be used as a proppant in its hydraulic fracturing operations. Future commitments under these contracts as of June 30, 2017 totaled $38.2 million (remainder of 2017 - $7.6 million , 2018 - $15.2 million and 2019 - $15.4 million ). Litigation From time to time the Company is party to various legal and/or regulatory proceedings arising in the ordinary course of business. While the ultimate outcome and impact to the Company cannot be predicted with certainty, the Company believes that all such matters are without merit and involve amounts which, if resolved unfavorably, either individually or in the aggregate, will not have a material adverse effect on its financial condition, results of operations or cash flows. When it is determined that a loss is probable of occurring and is reasonably estimable, the Company accrues an undiscounted liability for such contingencies based on its best estimate using information available at the time. The Company discloses contingencies where an adverse outcome may be material, or in the judgment of management, the matter should otherwise be disclosed.</t>
  </si>
  <si>
    <t>Mezzanine Equity</t>
  </si>
  <si>
    <t>Temporary Equity Disclosure [Abstract]</t>
  </si>
  <si>
    <t>Mezzanine Equity On February 17, 2016 , Midstream Holdings and GP Holdings entered into a securities purchase agreement (the “Securities Purchase Agreement”) with EIG Energy Fund XVI, L.P., EIG Energy Fund XVI-E, L.P., and EIG Holdings (RICE) Partners, LP (collectively, the “Investors”) pursuant to which (i) Midstream Holdings agreed to issue and sell 375,000 Series B Units (“Series B Units”) with an aggregate liquidation preference of $375.0 million and (ii) GP Holdings agreed to issue and sell common units representing an 8.25% limited partner interest in GP Holdings (“GP Holdings Common Units”) for aggregate consideration of $375.0 million in a private placement (the “Midstream Holdings Investment”) exempt from the registration requirements under the Securities Act. In conjunction with the Securities Purchase Agreement, Midstream Holdings issued 1,000 Series A Units to the Company. The Midstream Holdings Investment closed on February 22, 2016 (the “Closing Date”). In connection with the Closing Date, (i) the Company and the Investors entered into the Amended and Restated Limited Liability Company Agreement of Midstream Holdings (the “LLC Agreement”), which defines the preferences, rights, powers and duties of holders of the Series B Units and (ii) Rice Midstream GP Management LLC (“GP Management”), as general partner of GP Holdings, and Midstream Holdings and the Investors, as limited partners, entered into the Amended and Restated Agreement of Limited Partnership of GP Holdings, which defines the preferences, rights, powers and duties of holders of the GP Holdings Common Units (the “GP Holdings A&amp;R LPA”). In connection with the Midstream Holdings Investment, Midstream Holdings received gross proceeds of $375.0 million , less transaction fees and expenses of approximately $6.2 million . Midstream Holdings used approximately $69.0 million of the proceeds to reduce outstanding borrowings under the Midstream Holdings Revolving Credit Facility, and $300.0 million was distributed to the Company. Series B Units Pursuant to the LLC Agreement, the Series B Units rank senior to all other equity interests in Midstream Holdings with respect to the payment of distributions and distribution of assets upon liquidation, dissolution and winding up. The Series B Units will pay quarterly distributions at a rate of 8% per annum, payable in cash or “in-kind” through the issuance of additional Series B Units, subject to certain exceptions, at Midstream Holdings’ option for the first two years, and in cash thereafter. Distributions are payable on January 1, April 1, July 1 and October 1 of each year that the Series B Units remain outstanding. For purposes of the second quarter 2017 distribution, the Company paid $7.7 million in cash in July 2017. The Investors holding Series B Units have the option to require Midstream Holdings to redeem the Series B Units on or after the tenth anniversary of the Closing Date at an amount equal to $1,000 per Series B Unit plus any accrued and unpaid distributions (the “Liquidation Preference”). The Series B Units are subject to an optional cash redemption by Midstream Holdings after the third anniversary of the Closing Date, at an amount equal to the Liquidation Preference. If any of Rice Energy, the Partnership or Midstream Holdings undergoes a Change in Control (as defined in the LLC Agreement), the Investors have the right to require Midstream Holdings to repurchase any or all of the Series B Units for cash (the “Investor Put Right”), and Midstream Holdings has the right to repurchase any or all of the Series B Units for cash. The redemption price pursuant to the Investor Put Right for a Change of Control prior to February 2019 is equal to the sum of (a) $1,000 per Series B Unit plus (b) any distributions that have accrued but have not been paid on such Series B Units as of the date of determination of a Change in Control plus (c) all distributions that would accrue following the date of determination of a Change in Control through the third anniversary of the Closing Date (“Accelerated Distributions,” and together with (a) and (b), the “Early Redemption Price”). The holders of the Series B units do not have the power to vote or dispose of the equity interest in the Partnership held by GP Holdings. In relation to the Series B Units, the occurrence of certain events or violations of certain financial and non-financial restrictions will constitute “Triggering Events” (as defined in the Securities Purchase Agreement) that may result in various consequences, including additional restrictions on the activities of Midstream Holdings, including the termination of the Investor’s additional commitment, increases in the distribution rate, additional governance rights for the Investors and other measures depending on the applicable Triggering Event. As of June 30, 2017 , none of the Triggering Events had occurred. In the event that Midstream Holdings or GP Holdings pursues an initial public offering, Midstream Holdings may redeem the Series B Units at a redemption price equal to the Liquidation Preference on the date of the closing of the applicable initial public offering plus all additional distributions that would have otherwise been paid through the third anniversary of the Closing Date. Midstream Holdings may satisfy this redemption price in cash or common equity interests of the entity that completes an initial public offering. In the event of any liquidation and winding up of Midstream Holdings, profits and losses will be allocated to the holders of the Series B Units so that, to the maximum extent possible, the capital accounts of the Series B unitholders will equal the aggregate Liquidation Preference. GP Holdings Common Units Pursuant to the GP Holdings A&amp;R LPA, the holders of the GP Holdings Common Units are entitled to distributions of GP Holdings in proportion to their pro rata share of the outstanding GP Holdings Common Units. Distributions will occur upon GP Holdings receipt of any distributions of cash in respect of the equity interests in the Partnership held by GP Holdings. The Investors holding GP Holdings Common Units have tag-along rights in connection with a sale of the common equity interests in GP Holdings to a third-party. The holders of GP Holdings Common Units will have drag-along rights in connection with a sale of the majority of the common equity interests in GP Holdings to a third-party, subject to the achievement of an agreed-upon minimum return. If a qualifying initial public offering of GP Holdings is not consummated prior to the fifth anniversary of the Closing Date, the holders of the GP Holdings Common Units shall have the right to require GP Holdings to repurchase all of their GP Holdings Common Units for cash in an aggregate purchase price of $125.0 million . In the event of a Change in Control or a GP Change in Control (as each term is defined in the GP Holdings A&amp;R LPA) of Rice Energy, Midstream Holdings or GP Holdings, the Purchasers shall have the right to require GP Holdings to repurchase all of their GP Holdings Common Units for an aggregate purchase price of $125.0 million (“Minimum Investor Return”). The holders of the GP Holdings Common Units do not have the power to vote or dispose of the Partnership’s units held by GP Holdings. In the event GP Holdings sells any of its assets, subject to certain exceptions, GP Holdings may only make distributions of such proceeds to the extent that GP Holdings meets certain requirements, including the requirement to retain a certain amount of cash or cash equivalents following the sale of such assets. In the event of any liquidation and winding up of GP Holdings, GP Management, in its capacity as general partner, will appoint a liquidator to wind up the affairs and make final distributions as provided for in the GP Holdings A&amp;R LPA. After September 30, 2016 and prior to the eighteen -month anniversary of the closing of the Midstream Holdings Investment, upon the satisfaction of certain financial and operational metrics, Midstream Holdings has the right to require the Investors to purchase additional Series B Units and GP Holdings Common Units. Midstream Holdings may require the Investors to purchase at least $25.0 million of additional units on up to three occasions, up to a total aggregate amount of $125.0 million . Pursuant to the Securities Purchase Agreement, Midstream Holdings is required to pay the Investors a quarterly cash commitment fee of 2% per annum on any undrawn amounts of the additional $125.0 million commitment. The commitment fee paid in cash was approximately $0.6 million and $1.2 million for the three and six months ended June 30, 2017 . No additional units have been purchased by the Investors since the closing of the Midstream Holdings Investment. As the Investors have an option to redeem the Series B Units and GP Holdings Common Units for cash at a future date, the proceeds from such securities (net of accretion and issuances costs and fees) are not considered to be a component of stockholders’ equity on the condensed consolidated balance sheet, and such Series B Units and GP Holdings Common Units are reported as mezzanine equity on the condensed consolidated balance sheet. The following table represents the value allocated to the Series B Units and GP Holdings Common Units at inception. (in thousands) At Inception Series B Units $ 341,661 GP Holdings Common Units 33,339 Less: issuance costs and fees (6,242 ) Carrying amount of redeemable noncontrolling interest at inception $ 368,758 Effects of the Proposed Merger As a result of the entry into the Merger Agreement (as discussed in Note 1), the Company reassessed the probability of a Change in Control under the LLC Agreement and the GP Holdings A&amp;R LPA and determined that a Change in Control was probable. As such, we assessed certain embedded derivatives requiring bifurcation in the LLC Agreement and GP Holdings A&amp;R LPA and determined that the value of the Investor Put Right has increased as a result of the increased probability of the Change in Control. The fair value of the Investor Put Right, a Level 3 financial instrument (refer to Notes 6 and 7), was calculated under a Black-Derman-Toy model and the with-and-without method as a form of the income approach. This method compared the value of the Series B Units with and without the Investor Put Right in determining the fair value of the Investor Put Right as of June 30, 2017. Significant assumptions in the Black-Derman-Toy model included the treasury yield curve, interest rate volatility curve, market yield spread, probability of the closing of the Merger and the estimated closing date of the Merger. As of June 30, 2017, the fair value of the Investor Put Right embedded derivative was approximately $15.4 million and is included as an embedded derivative liability in the accompanying condensed consolidated balance sheet. Additionally, as a result of the entry into the Merger Agreement, the Company concluded that while the Series B Units and GP Holdings Common Units were not currently redeemable as of June 30, 2017, it was probable that they would become redeemable by the Investors prior to the respective earliest redemption dates as stipulated in the LLC Agreement and the GP Holdings A&amp;R LPA, respectively. As the Series B Units would become redeemable at the Early Redemption Price, the Company accelerated accretion of the un-accreted discount to the face amount of the Series B Units and began accreting Accelerated Distributions under the assumption that the Merger would close in the fourth quarter of 2017. Similarly, as the GP Holdings Common Units would become redeemable to the effect of the Minimum Investor Return, the Company began accreting the GP Holdings Common Units from their fair value at inception to the Minimum Investor Return under the assumption that the Merger would close in the fourth quarter of 2017. Lastly, the Company accelerated amortization of unamortized issuance costs and fees under the assumption that the Merger would close in the fourth quarter of 2017. The following table represents detail of the balance of redeemable noncontrolling interest, net on the condensed consolidated balance sheet as of June 30, 2017 after the effects of the Merger as discussed above. (in thousands) As of June 30, 2017 Face amount of Series B Units $ 375,000 Plus: Accelerated Distributions 50,997 Plus: distributions paid in kind 11,504 Less: un-accreted discount of face amount of Series B Units (28,349 ) Less: un-accreted Accelerated Distributions (47,331 ) Carrying amount of Series B Units 361,821 GP Holdings Common Units 33,339 Plus: additional value to Minimum Investor Return 91,661 Less: un-accreted additional value to Minimum Investor Return (85,071 ) Carrying amount of GP Holdings Common Units 39,929 Less: unamortized issuance costs and fees (5,039 ) Redeemable noncontrolling interest, net $ 396,711 The Investors holding GP Common Units are subject to an allocation of income and losses associated with their respective ownership percentages in GP Holdings. Income attributable to the Investors was $1.1 million and $0.9 million for the three months ended June 30, 2017 and 2016 , respectively. Income attributable to the Investors for the six months ended June 30, 2017 and for the period from February 22, 2016 through June 30, 2016 was $2.1 million and $1.4 million , respectively.</t>
  </si>
  <si>
    <t>Unitholders' Capital</t>
  </si>
  <si>
    <t>Equity [Abstract]</t>
  </si>
  <si>
    <t>Unitholders’ Capital As partial consideration for the Vantage Acquisition, the Vantage Sellers were issued 40.0 million Rice Energy Operating common units immediately convertible into a proportionate number of shares of Rice Energy common stock, valued at approximately $1.0 billion . In addition, the Vantage Sellers were issued 1/1,000th of a share of Rice Energy Class A Preferred Stock (“Preferred Stock”) for each common unit they received. These shares of Preferred Stock are intended to provide holders with non-economic voting rights in the Company and are canceled upon redemption of the associated Rice Energy Operating common units. As of June 30, 2017 , Rice Energy and the Vantage Sellers held an 87.04% and 12.96% membership interest in the Company, respectively. The following tables present the outstanding common units owned by Rice Energy and the Vantage Sellers along with their respective ownership percentages in the Company as of June 30, 2017 and December 31, 2016. As of June 30, 2017 Unitholders Common Units Preferred Stock Unitholders’ Ownership (%) Rice Energy 211,644,987 — 87.04 % Vantage Sellers 31,520,664 31,521 12.96 % Total 243,165,651 31,521 100.00 % (1) During the six months ended June 30, 2017 , the Vantage Sellers elected to have Rice Energy redeem 8,479,336 REO Common Units for newly-issued shares of Rice Energy common stock. Upon exercise of the redemption, the Vantage Sellers surrendered to the Company a corresponding 8,479 shares of Preferred Stock. As of December 31, 2016 Unitholders Common Units Preferred Stock Unitholders’ Ownership (%) Rice Energy 202,606,908 — 83.51 % Vantage Sellers 40,000,000 40,000 16.49 % Total 242,606,908 40,000 100.00 %</t>
  </si>
  <si>
    <t>Incentive Units</t>
  </si>
  <si>
    <t>Disclosure of Compensation Related Costs, Share-based Payments [Abstract]</t>
  </si>
  <si>
    <t>Incentive Units In connection with Rice Energy’s initial public offering (“IPO”) and the related corporate reorganization, the Company’s incentive unit holders contributed their incentive units in the Company to NGP Holdings and Rice Energy Holdings LLC (“Rice Holdings”) in return for (i) incentive units in such entities that, in the aggregate, were substantially similar to the Company’s incentive units they previously held and (ii) shares of common stock in the amount of $3.4 million related to the extinguishment of the incentive burden attributable to Mr. Daniel J. Rice III. No payments were made in respect of incentive units prior to the completion of Rice Energy’s IPO. As a result of the IPO, the payment likelihood related to the NGP Holdings and Rice Holdings incentive units was deemed probable, requiring the Company to recognize compensation expense. The compensation expense related to these interests is treated as a contribution from parent from NGP Holdings and Rice Holdings in the Company’s financial statements. The compensation expense recognized is a non-cash charge, with the settlement obligation resting on NGP Holdings and Rice Holdings, and as such the incentive units are not dilutive to the Company. NGP Holdings The NGP Holdings incentive units were considered a liability-based award and were adjusted to fair market value on a quarterly basis until all payments were made. During 2016, NGP Holdings sold its remaining shares of Rice Energy’s common stock in connection with Rice Energy’s public offering on April 15, 2016. No future expense will be recognized related to the NGP Holdings incentive units as a result of the April 2016 settlement of the remaining NGP Holdings incentive unit obligation. The Company recognized $9.0 million and $27.3 million of non-cash compensation expense for the three and six months ended June 30, 2016 , respectively. Rice Holdings The Rice Holdings incentive units are considered an equity-based award with the fair value of the award determined at the grant date and amortized over the service period of the award using the straight-line method. Compensation expense relative to the Rice Holdings incentive units was $4.8 million and $7.7 million for the three and six months ended June 30, 2017 , respectively, and $5.8 million and $11.7 million for the three and six months ended June 30, 2016 , respectively. The Company will recognize approximately $3.3 million of additional compensation expense over the remaining expected service period related to the Rice Holdings incentive units. In August 2014, the triggering event for the Rice Holdings incentive units was achieved. As a result, in September 2014, 2015, and 2016 Rice Holdings distributed one quarter, one third and one half, respectively, of its then-remaining assets (consisting solely of shares of Rice Energy’s common stock) to its members pursuant to the terms of its limited liability company agreement. In addition, in September 2017, Rice Holdings will distribute all of its then-remaining assets (consisting solely of shares of Rice Energy’s common stock) to its members pursuant to the terms of its limited liability company agreement. As a result, over time, the shares of Rice Energy’s common stock held by Rice Holdings will be transferred in their entirety to the members of Rice Holdings. Combined Total combined compensation expense attributable to the incentive units was $4.8 million and $7.7 million for the three and six months ended June 30, 2017 , respectively, and $14.8 million and $39.0 million for the three and six months ended June 30, 2016 , respectively. The three tranches of the incentive units having a time vesting feature and were fully vested as of December 31, 2016. Two tranches of the incentive units do not have a time vesting feature, and their payouts are triggered upon a future payment condition. As such, none of these awards have vested as of June 30, 2017 . Stock-Based Compensation From time to time, Rice Energy grants stock-based compensation awards to certain non-employee directors and employees under its long-term incentive plan (the “LTIP”). Pursuant to the LTIP, the aggregate maximum number of shares of common stock issued under the LTIP will not exceed 17,500,000 shares. The Company has granted both restricted stock units and performance stock units, which vest upon the passage of time. The performance stock units’ ultimate payout is based upon the attainment of specified performance criteria over a performance period. During the three and six months ended June 30, 2017 , Rice Energy granted approximately 0.1 million and 0.9 million restricted stock units, respectively, which are expected to vest ratably over approximately one to three years. During the three and six months ended June 30, 2017 , the Company granted approximately zero and 0.7 million performance stock units, respectively, which are expected to cliff vest in approximately three years. Stock-based compensation cost related to awards under the LTIP was $6.5 million and $11.9 million for the three and six months ended June 30, 2017 , respectively, and $5.2 million and $9.2 million for the three and six months ended June 30, 2016 , respectively. The Company has unrecognized compensation cost related to LTIP awards of $43.0 million which will be recognized over a period of one to three years. Further information on stock-based compensation recorded in the condensed consolidated financial statements is detailed below. Three Months Ended June 30, Six Months Ended June 30, (in thousands) 2017 2016 2017 2016 General and administrative expense $ 6,229 $ 6,149 $ 11,315 $ 10,789 Lease operating and midstream operation and maintenance expense 182 83 386 253 Property, plant and equipment, net 239 63 436 263 Total cost of stock-based compensation plans $ 6,650 $ 6,295 $ 12,137 $ 11,305</t>
  </si>
  <si>
    <t>Variable Interest Entities</t>
  </si>
  <si>
    <t>Variable Interest Entities Pursuant to an evaluation performed upon adoption of ASU 2015-02, “Consolidation (Topic 810): Amendments to the Consolidation Analysis,” the Company concluded that the Partnership, GP Holdings and Strike Force Midstream LLC (“Strike Force Midstream”), a subsidiary of Midstream Holdings and Gulfport Midstream Holdings LLC (“Gulfport Midstream”), a wholly-owned subsidiary of Gulfport, each meet the criteria for variable interest entity (“VIE”) classification, as described in further detail below. Rice Midstream Partners LP The Company evaluated the Partnership for consolidation and determined the Partnership to be a VIE. The Company determined that the primary beneficiary of the Partnership is GP Holdings. As of June 30, 2017 , Midstream Holdings held a significant indirect interest in the Partnership through (i) its ownership of a 91.75% limited liability partnership interest in GP Holdings, which owned an approximate 28% limited partner interest in the Partnership, and (ii) through ownership of its wholly-owned subsidiary Rice Midstream Management LLC, which holds all of the substantive voting and participating rights in the Partnership. As a result, through this ownership, the Company holds the power to direct the activities of the Partnership that most significantly impact the Partnership’s economic performance and the obligation to absorb losses or the right to receive benefits from the Partnership that could potentially be significant to the Partnership. As of June 30, 2017 , the Company consolidated the Partnership, recording noncontrolling interest related to the net income of the Partnership attributable to its public unitholders. The following table presents summary information of assets and liabilities of the Partnership that is included in the Company’s condensed consolidated balance sheets that are for the use or obligation of the Partnership. (in thousands) June 30, 2017 December 31, 2016 Assets (liabilities): Cash $ 12,196 $ 21,834 Accounts receivable 9,058 8,758 Other current assets 129 64 Property and equipment, net 860,011 805,027 Goodwill and intangible assets, net 538,297 539,105 Deferred financing costs, net 10,493 12,591 Accounts payable (9,376 ) (4,172 ) Accrued capital expenditures (16,288 ) (9,074 ) Other current liabilities (7,313 ) (8,376 ) Long-term debt (206,000 ) (190,000 ) Other long-term liabilities (6,283 ) (5,189 ) The following table presents summary information of the Partnership’s financial performance included in the condensed consolidated statements of operations for the three and six months ended June 30, 2017 and 2016 and cash flows for the six months ended June 30, 2017 and 2016 , inclusive of affiliate amounts. Three Months Ended June 30, Six Months Ended June 30, (in thousands) 2017 2016 2017 2016 Operating revenues $ 72,377 $ 46,547 $ 135,127 $ 101,090 Operating expenses $ 25,365 $ 17,547 $ 47,519 $ 36,473 Net income $ 44,059 $ 27,936 $ 81,674 $ 62,362 Net cash provided by operating activities $ 86,857 $ 74,664 Net cash used in investing activities $ (58,036 ) $ (75,019 ) Net cash (used in) provided by financing activities $ (38,460 ) $ 8,081 The following table presents the Company’s limited partner ownership of the Partnership for the periods ended June 30, 2017 and December 31, 2016 . As of: Partnership units owned by GP Holdings (Common and Subordinated) Total Partnership Units Outstanding GP Holdings % Ownership in the Partnership % Ownership in the Partnership Retained by the Company December 31, 2015 28,757,246 70,917,372 41 % 41 % Equity offering in June 2016 — 9,200,000 Equity offering in October 2016 — 20,930,233 Common units issued under ATM program — 944,700 Vested phantom units, net — 280,451 December 31, 2016 28,757,246 102,272,756 28 % 26 % Vested phantom units, net — 30,352 June 30, 2017 28,757,246 102,303,108 28 % 26 % Rice Midstream GP Holdings LP The Company evaluated GP Holdings for consolidation and determined GP Holdings to be a VIE. The Company determined that the primary beneficiary of GP Holdings is Midstream Holdings. Midstream Holdings holds a 91.75% limited partnership interest in GP Holdings and GP Management holds all of the substantive voting and participating rights to direct the activities of GP Holdings. As a result, through this ownership, the Company holds the power to direct the activities of GP Holdings that most significantly impact GP Holdings’ economic performance and the obligation to absorb losses or the right to receive benefits from GP Holdings that could potentially be significant to GP Holdings. As of June 30, 2017 , the Company consolidates GP Holdings, recording noncontrolling interest related to the ownership interests of GP Holdings attributable to the Investors. GP Holdings maintains goodwill of $15.4 million and has no other significant assets, liabilities or operations other than consolidation of the Partnership. Strike Force Midstream Holdings LLC On February 1, 2016 , Strike Force Midstream Holdings LLC (“Strike Force Holdings”), a wholly-owned subsidiary of Midstream Holdings, and Gulfport Midstream, entered into an Amended and Restated Limited Liability Company Agreement (the “Strike Force LLC Agreement”) of Strike Force Midstream to engage in the natural gas midstream business in approximately 319,000 acres in Belmont and Monroe Counties, Ohio. Under the terms of the Strike Force LLC Agreement, Strike Force Holdings made an initial contribution to Strike Force Midstream of certain pipelines, facilities and rights of way and cash in the amount of $41.0 million in exchange for a 75% membership interest in Strike Force Midstream. Gulfport Midstream made an initial contribution of a gathering system and related assets in exchange for a 25% membership interest in Strike Force Midstream. The assets contributed by Gulfport Midstream had a fair value of $22.5 million , which was determined using Level 3 valuation inputs included in the discounted cash flow method within the income approach. The income approach includes estimates and assumptions related to future throughput volumes, operating costs, capital spending and changes in working capital. Estimating the fair value of these assets required judgment and determining the fair value is sensitive to changes in assumptions. Additionally, on February 1, 2016 , Strike Force Midstream and Strike Force Holdings entered into a services agreement whereby Strike Force Holdings will provide all of the services necessary to operate, manage and maintain Strike Force Midstream. The Company evaluated Strike Force Midstream for consolidation and determined Strike Force Midstream to be a VIE. Strike Force Holdings was determined to be the primary beneficiary as a result of its power to direct the activities of Strike Force Midstream that most significantly impact Strike Force Midstream’s economic performance and the obligation to absorb losses or the right to receive benefits through its 75% membership interest in Strike Force Midstream. As of June 30, 2017 , the Company consolidates Strike Force Midstream, recording noncontrolling interest related to the ownership interests of Strike Force Midstream attributable to Gulfport Midstream. The following table presents summary information of assets and liabilities of Strike Force Midstream that is included in the Company’s condensed consolidated balance sheet that are for the use or obligation of Strike Force Midstream. (in thousands) June 30, 2017 December 31, 2016 Assets (liabilities): Cash $ 38,142 $ 36,572 Accounts receivable 7,160 2,529 Property and equipment, net 203,925 100,232 Accounts payable (1,987 ) (3,863 ) Accrued capital expenditures (32,261 ) (18,962 ) Other current liabilities (83 ) (44 ) The following table presents summary information for Strike Force Midstream’s financial performance included in the condensed consolidated statement of operations for the three and six months ended June 30, 2017 and 2016 and cash flows for the six months ended June 30, 2017 and 2016 , inclusive of affiliate amounts. Three Months Ended June 30, Six Months Ended June 30, (in thousands) 2017 2016 2017 2016 Operating revenues $ 11,646 $ 2,264 $ 16,985 $ 2,883 Operating expenses $ 2,837 $ 1,527 $ 5,245 $ 2,415 Net income $ 8,850 $ 737 $ 11,812 $ 468 Net provided by (used in) operating activities $ 7,599 $ (791 ) Net cash used in investing activities $ (93,291 ) $ (18,076 ) Net cash provided by financing activities $ 87,261 $ 53,000</t>
  </si>
  <si>
    <t>Stock-Based Compensation</t>
  </si>
  <si>
    <t>Income Taxes</t>
  </si>
  <si>
    <t>Income Tax Disclosure [Abstract]</t>
  </si>
  <si>
    <t>Income Taxes Prior to the Company’s change in tax status to a partnership on October 19, 2016, the Company’s income was reported on the federal income tax return of Rice Energy, which is a corporation subject to federal income tax at a statutory rate of 35% . The Company has not reported any income tax benefit or expense for periods subsequent to October 19, 2016 because, as a partnership, the Company is not subject to federal income tax. The tax benefit for the three and six months ended June 30, 2016 was $120.5 million and $126.9 million , respectively, resulting in an effective tax rate of approximately 46% and 48% , respectively. The members of the Company, including Rice Energy, incur United States federal, state and local income taxes on their share of taxable income of the Company, if any. Under the Third A&amp;R LLC Agreement, the Company is required to make cash tax distributions to its members, subsequent to the end of a given calendar year, based upon income allocated to each member and subject to the availability of distributable cash (as defined in the Third A&amp;R LLC Agreement). Based on management’s analysis, the Company did not have any uncertain tax positions as of June 30, 2017 .</t>
  </si>
  <si>
    <t>Related Party Transactions</t>
  </si>
  <si>
    <t>Related Party Transactions [Abstract]</t>
  </si>
  <si>
    <t>Related Party Transactions The Company is a direct, partially owned subsidiary of Rice Energy and has no employees. As such, various employee-related costs, such as payroll, stock compensation and incentive unit distributions, have been fully allocated to the Company and its subsidiaries. General and administrative expense incurred by Rice Energy, on behalf of the Company have been reflected in the accompanying consolidated financial statements. Additionally, Rice Energy has issued and completed public offerings and the related proceeds are generally contributed to the Company to be utilized to fund capital expenditures and working capital requirements. Rice Energy has also entered into certain contracts, such as hedging agreements and debt agreements for the benefit of the Company, and, as such, the corresponding costs and benefits and have been pushed down from Rice Energy to the Company. Amounts associated with the items pushed down from Rice Energy have been recorded within the current and long-term receivable from parent and current and long-term payable to parent line items on the consolidated balance sheet. As of June 30, 2017 and December 31, 2016 , the balance of long-term payable to parent and long-term receivable from parent was $1.0 million and $18.8 million , respectively. In addition, as of June 30, 2017 and December 31, 2016 , the balance of current payable to parent was $46.4 million and $94.5 million , respectively. Distributions to parent primarily represent net cash transfers and other settlements of inter-company transactions. For the six months ended June 30, 2017 and 2016 , the Company made cash distributions to parent of approximately $127.0 million and $50.8 million , respectively.</t>
  </si>
  <si>
    <t>New Accounting Pronouncements</t>
  </si>
  <si>
    <t>New Accounting Pronouncements and Changes in Accounting Principles [Abstract]</t>
  </si>
  <si>
    <t>New Accounting Pronouncements In May 2014, the FASB issued ASU 2014-09, “Revenue from Contracts with Customers (Topic 606).” The FASB created Topic 606 which supersedes the revenue recognition requirements in Topic 605, “Revenue Recognition,” and most industry-specific guidance throughout the Industry Topics of the Codification. The FASB and International Accounting Standards Board initiated this joint project to clarify the principles for recognizing revenue and to develop a common revenue standard for both U.S. GAAP and International Financial Reporting Standards. ASU 2014-09 will enhance comparability of revenue recognition practices across entities, industries and capital markets compared to existing guidance. Additionally, ASU 2014-09 will reduce the number of requirements which an entity must consider in recognizing revenue, as this update will replace multiple locations for guidance. In April 2016, the FASB issued ASU 2016-10, “Revenue from Contracts with Customers (Topic 606) - Identifying Performance Obligations and Licensing.” In May 2016, the FASB issued ASU 2016-11, “Revenue from Contracts with Customers (Topic 606) and Derivatives and Hedging (Topic 815) – Rescission of SEC Guidance Because of Accounting Standards Updates 2014-09 and 2014-16 Pursuant to Staff Announcements at the March 3, 2016 EITF Meeting” and ASU 2016-12, “Revenue from Contracts with Customers (Topic 606) – Narrow Scope Improvements and Practical Expedients.” These updates do not change the core principle of the guidance in Topic 606 (as amended by ASU 2014-09), but rather provide further guidance with respect to the implementation of ASU 2014-09. The effective date for ASU 2016-10, 2016-11, 2016-12 and ASU 2014-09, as amended by ASU 2015-14, is for annual reporting periods beginning after December 15, 2017, including interim periods within those years. In preparation for the adoption of the new standard in the fiscal year beginning January 2018, the Company continues to evaluate contract terms and potential impacts of the five-step model specified by the new guidance. That five-step model includes: (1) determination of whether a contract-an agreement between two or more parties that creates legally enforceable rights and obligations-exists; (2) identification of the performance obligations in the contract; (3) determination of the transaction price; (4) allocation of the transaction price to the performance obligations in the contract; and (5) recognition of revenue when (or as) the performance obligation is satisfied. The Company anticipates adopting the standard using the modified retrospective approach at adoption. The Company is currently evaluating individual customer contracts within each of our business segments and documenting changes to our accounting policies and controls as we continue to evaluate the impact of the adoption of this standard. In February 2016, the FASB issued ASU 2016-02, “Leases (Topic 842)” ASU 2016-02 which requires, among other things, that lessees recognize the following for all leases (with the exception of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The new guidance is effective for annual and interim reporting periods beginning after December 15, 2018. The amendments should be applied at the beginning of the earliest period presented using a modified retrospective approach with earlier application permitted as of the beginning of an interim or annual reporting period. The Company continues to evaluate a representative sample of agreements, including existing leases, to assess the impact of the new guidance on its financial statements. In March 2016, the FASB issued ASU 2016-09, “Improvements to Employee Share-Based Payment Accounting.” ASU 2016-09 affects entities that issue share-based payment awards to their employees. ASU 2016-09 is designed to simplify several aspects of accounting for share-based payment award transactions, including: (a) income tax consequences, (b) classification of awards as either equity or liabilities, (c) classification on the statement of cash flows and (d) forfeiture rate calculations. The Company adopted ASU 2016-09 on January 1, 2017 and determined that the standard did not have a material impact on the condensed consolidated financial statements. In January 2017, the FASB issued ASU 2017-01 “Business Combinations (Topic 805): Clarifying the Definition of a Business,” which clarifies the definition of a business to assist entities with evaluating whether transactions should be accounted for as acquisitions or disposals of assets or businesses. The standard introduces a screen for determining when assets acquired are not a business and clarifies that a business must include, at a minimum, an input and a substantive process that contribute to an output to be considered a business. This standard is effective for fiscal years beginning after December 15, 2017, including interim periods within that reporting period. The Company adopted this ASU on January 1, 2017, and has determined that the new standard could potentially have a material impact on future consolidated financial statements for acquisitions that are not considered to be businesses. In January 2017, the FASB issued ASU 2017-04, “Simplifying the Test of Goodwill Impairment.” ASU 2017-04 simplifies the quantitative goodwill impairment test requirements by eliminating the requirement to calculate the implied fair value of goodwill (Step 2 of the current goodwill impairment test). Instead, a company would record an impairment charge based on the excess of a reporting unit’s carrying value over its fair value (measured in Step 1 of the current goodwill impairment test). This update is effective for fiscal years beginning after December 15, 2019, including interim periods within those fiscal years, and early adoption is permitted. Entities will apply the standard’s provisions prospectively. The Company adopted ASU 2017-04 on January 1, 2017 and determined that this standard will not have a material quantitative effect on the financial statements unless an impairment charge was necessary. In May 2017, the FASB issued ASU 2017-09, “Stock Compensation (Topic 718): Scope of Modification Accounting”. ASU 2017-09 clarifies when changes to the terms or conditions of a share-based payment award must be accounted for as modifications. The guidance is effective for annual periods, and interim periods within those annual periods, beginning after December 15, 2017 with early adoption permitted. The Company is currently evaluating the impact that this guidance will have on its consolidated financial statements.</t>
  </si>
  <si>
    <t>Subsequent Events</t>
  </si>
  <si>
    <t>Subsequent Events [Abstract]</t>
  </si>
  <si>
    <t>Subsequent Events The Company has evaluated subsequent events through the date these financial statements were issued. The Company has determined there were no events, other than as described below, that required disclosure or recognition in these financial statements. On July 7, 2017, Rice Energy completed an asset acquisition pursuant to a purchase and sale agreement with an undisclosed seller to acquire approximately 16,400 Marcellus Shale acres, the majority of which are located in Greene County, Pennsylvania, for a purchase price of $180.3 million in cash. The Company funded the consideration for the acquisition with cash on hand and borrowings under the Company’s A&amp;R Credit Agreement. In conjunction with the execution of the purchase agreement, the Rice Energy deposited $18.0 million into an escrow account, which is included in the acquisition deposit line on the Company’s condensed consolidated balance sheet as of June 30, 2017 and as an investing outflow on the condensed consolidated statement of cash flows for the six months ended June 30, 2017. On July 11, 2017, Rice Energy entered into a purchase and sale agreement (the “Barnett Purchase and Sale Agreement”) by and among Vantage Fort Worth Energy LLC, a subsidiary of Rice Energy, and an undisclosed buyer. Pursuant to the Barnett Purchase and Sale Agreement, the buyer will acquire substantially all of Rice Energy’s oil and gas properties in the Fort Worth Basin and assume the related obligations for an aggregate purchase price of $175.0 million , subject to purchase price adjustments and customary closing conditions. The net carrying value of the Rice Energy’s Fort Worth Basin oil and gas properties was approximately $175.0 million as of June 30, 2017. The transaction has an effective date of January 1, 2017 and is expected to close in the third quarter of 2017. Although the Company is unable to estimate the final net proceeds from the divestiture, we anticipate that a loss will occur as a result of the disposition and such loss could be material. In July 2017, the Vantage Sellers elected to have Rice Energy redeem 2,152,152 REO Common Units for newly-issued shares of Rice Energy common stock. Upon exercise of the redemption, the Vantage Sellers surrendered to Rice Energy a corresponding 2,152 shares of Preferred Stock.</t>
  </si>
  <si>
    <t>Guarantor Financial Information</t>
  </si>
  <si>
    <t>Condensed Financial Information of Parent Company Only Disclosure [Abstract]</t>
  </si>
  <si>
    <t>Guarantor Financial Information On April 25, 2014 , Rice Energy issued $900.0 million in aggregate principal amount of the 2022 Notes and on March 26, 2015 , Rice Energy issued $400.0 million in aggregate principal amount of the 2023 Notes. The obligations under the Notes are fully and unconditionally guaranteed by the guarantors, subject to release provisions described in Note 5. In connection with the closing of the Vantage Acquisition, Rice Energy and the Company entered into a Debt Assumption Agreement dated as of October 19, 2016, pursuant to which the Company agreed to become the primary obligor of the Notes and certain entities acquired in the Vantage Acquisition became wholly-owned subsidiaries of the Company and guarantors of the Notes. Each of the guarantors is 100% owned by the Company. As of June 30, 2017 , Rice Energy held approximately 87.04% of the economic interest in the Company, with the remaining 12.96% membership interest collectively held by the Vantage Sellers. The Vantage Sellers have no voting rights with respect to their membership interest in the Company. The Vantage Sellers have a redemption right to cause the Company to redeem, from time to time, all or a portion of their common units. Each common unit will be redeemed for, at the Company’s option, a newly-issued share of common stock of Rice Energy or a cash payment equal to the volume-weighted average closing price of a share of Rice Energy’s common stock for the five trading days prior to and including the last full trading day immediately prior to the date that the member delivers a notice of redemption (subject to customary adjustments, including for stock splits, stock dividends and reclassifications). Upon the exercise of the redemption right, the redeeming member surrenders its common units to the Company and the corresponding number of 1/1000ths of shares of Rice Energy preferred stock in respect of each redeemed common unit to the Company for cancellation. The Third A&amp;R LLC Agreement of the Company requires that Rice Energy contribute cash or shares of its common stock to the Company in exchange for the Company’s common units equal to the number of the Company’s common units to be redeemed from the member. The Company will then distribute such cash or shares of the Rice Energy common stock to such Vantage Seller to complete the redemption. Upon the exercise of the redemption right, Rice Energy may, at its option, effect a direct exchange of the Company’s common units (and the corresponding shares of Rice Energy preferred stock (or fractions thereof) from the redeeming Vantage Seller. As a result, Rice Energy expects that over time it will have an increasing economic interest in the Company as the Vantage Sellers elect to exercise their redemption right. Moreover, any transfers of common units by the Vantage Sellers (other than permitted transfers to affiliates) must be approved by Rice Energy. Rice Energy intends to retain full voting and management control over the Company. The Company’s subsidiaries that comprise its Rice Midstream Holdings segment and Rice Midstream Partners segment are unrestricted subsidiaries under the indentures governing the Notes and consequently are not guarantors. In accordance with positions established by the SEC, the following shows separate financial information with respect to the Company, the guarantors and the non-guarantor subsidiaries. The principal elimination entries below eliminate investment in subsidiaries and certain intercompany balances and transactions. Condensed Consolidated Balance Sheet as of June 30, 2017 (in thousands) Rice Energy Operating LLC Guarantors Non-Guarantors Eliminations Consolidated Assets Current assets: Cash $ 108,731 $ (19,154 ) $ 52,193 $ — $ 141,770 Accounts receivable 1,804 315,469 22,025 — 339,298 Current receivable from parent 1,301 (46,051 ) 26,661 18,089 — Prepaid expenses, deposits and other 21 4,220 259 — 4,500 Derivative instruments 2,231 8,330 — — 10,561 Total current assets 114,088 262,814 101,138 18,089 496,129 Gas collateral account — 5,220 112 — 5,332 Investments in subsidiaries 4,882,206 725 — (4,882,931 ) — Property, plant and equipment, net — 5,114,594 1,391,138 (85,138 ) 6,420,594 Deferred financing costs, net 20,766 — 12,508 — 33,274 Goodwill 384,431 — 494,580 — 879,011 Intangible assets, net — — 43,717 — 43,717 Derivative instruments 10,609 21,741 — — 32,350 Acquisition deposit — 18,033 — — 18,033 Other non-current assets — 45 — — 45 Total assets $ 5,412,100 $ 5,423,172 $ 2,043,193 $ (4,949,980 ) $ 7,928,485 Liabilities and stockholders’ equity Current liabilities: Current payable to parent $ 28,308 $ — $ — $ 18,089 $ 46,397 Accounts payable 200 11,043 12,215 — 23,458 Royalties payables — 104,091 — — 104,091 Accrued capital expenditures — 120,163 56,431 — 176,594 Leasehold payables — 19,538 — — 19,538 Derivative instruments 6,150 4,603 — — 10,753 Embedded derivative liability — — 15,417 — 15,417 Other accrued liabilities 16,583 53,446 16,957 — 86,986 Total current liabilities 51,241 312,884 101,020 18,089 483,234 Long-term liabilities: Long-term debt 1,281,279 — 318,500 — 1,599,779 Leasehold payable — 12,279 — — 12,279 Long-term payable to parent 1,018 — — — 1,018 Derivative liabilities 7,709 2,501 — — 10,210 Other long-term liabilities — 74,739 6,283 — 81,022 Total liabilities 1,341,247 402,403 425,803 18,089 2,187,542 Mezzanine equity: Redeemable noncontrolling interest — — 396,711 — 396,711 Unitholders’ capital before noncontrolling interest 4,070,853 5,020,769 (138,564 ) (4,968,069 ) 3,984,989 Noncontrolling interests in consolidated subsidiaries — — 1,359,243 — 1,359,243 Total liabilities and unitholders’ capital $ 5,412,100 $ 5,423,172 $ 2,043,193 $ (4,949,980 ) $ 7,928,485 Condensed Consolidated Balance Sheet as of December 31, 2016 (in thousands) Rice Energy Operating LLC Guarantors Non-Guarantors Eliminations Consolidated Assets Current assets: Cash $ 230,944 $ 164,522 $ 71,821 $ — $ 467,287 Accounts receivable — 201,122 16,549 919 218,590 Receivable from affiliate (3,060 ) — 12,441 (9,381 ) — Prepaid expenses, deposits and other — 2,213 194 — 2,407 Total current assets 227,884 367,857 101,005 (8,462 ) 688,284 Gas collateral account — 5,220 112 — 5,332 Investments in subsidiaries 4,738,088 6,101 — (4,744,189 ) — Property, plant and equipment, net — 4,947,518 1,203,047 (58,276 ) 6,092,289 Deferred financing costs, net 21,372 — 15,012 — 36,384 Goodwill 384,430 — 494,581 — 879,011 Intangible assets, net — — 44,525 — 44,525 Derivative instruments — 11,435 — — 11,435 Long-term receivable from parent 18,847 — — — 18,847 Other non-current assets — 475 — — 475 Total assets $ 5,390,621 $ 5,338,606 $ 1,858,282 $ (4,810,927 ) $ 7,776,582 Liabilities and stockholders’ equity Current liabilities: Accounts payable $ — $ 8,724 $ 8,595 $ — $ 17,319 Royalties payables — 87,098 — — 87,098 Payable to affiliate — 30,953 — (30,953 ) — Current payable to parent 72,056 — — 22,490 94,546 Accrued capital expenditures — 89,403 35,297 — 124,700 Leasehold payables — 22,869 — — 22,869 Derivative instruments 348 66,997 — — 67,345 Other accrued liabilities 15,933 53,998 16,451 — 86,382 Total current liabilities 88,337 360,042 60,343 (8,463 ) 500,259 Long-term liabilities: Long-term debt 1,279,481 — 243,000 — 1,522,481 Leasehold payable — 9,237 — — 9,237 Derivative instruments — 17,430 — — 17,430 Other long-term liabilities 720 66,228 5,541 — 72,489 Total liabilities 1,368,538 452,937 308,884 (8,463 ) 2,121,896 Mezzanine equity: Redeemable noncontrolling interest — — 382,525 — 382,525 Unitholders’ capital before noncontrolling interest 4,022,083 4,885,669 (147,581 ) (4,802,464 ) 3,957,707 Noncontrolling interests in consolidated subsidiaries — — 1,314,454 — 1,314,454 Total liabilities and unitholders’ capital $ 5,390,621 $ 5,338,606 $ 1,858,282 $ (4,810,927 ) $ 7,776,582 Condensed Consolidated Statement of Operations for the Three Months Ended June 30, 2017 (in thousands) Rice Energy Operating LLC Guarantors Non-Guarantors Eliminations Consolidated Operating revenues: Natural gas, oil and natural gas liquids (NGL) sales $ — $ 348,892 $ — $ — $ 348,892 Gathering, compression and water services — — 104,325 (66,260 ) 38,065 Other revenue — 11,350 — — 11,350 Total operating revenues — 360,242 104,325 (66,260 ) 398,307 Operating expenses: Lease operating — 17,740 — (95 ) 17,645 Gathering, compression and transportation — 85,915 — (46,784 ) 39,131 Production taxes and impact fees — 6,679 — — 6,679 Exploration — 7,106 — — 7,106 Midstream operation and maintenance — — 10,714 (2,366 ) 8,348 Incentive unit expense — 4,662 138 — 4,800 General and administrative — 25,652 13,574 — 39,226 Depreciation, depletion and amortization — 141,479 9,333 (4,908 ) 145,904 Acquisition expense — 1,356 1,052 — 2,408 Amortization of intangible assets — — 407 — 407 Other expense — 11,210 1,996 — 13,206 Total operating expenses — 301,799 37,214 (54,153 ) 284,860 Operating income (loss) — 58,443 67,111 (12,107 ) 113,447 Interest expense (23,897 ) 3 (3,375 ) — (27,269 ) Other income (expense) 201 (19 ) 91 — 273 Gain on derivative instruments 56,228 47,330 — — 103,558 Loss on embedded derivatives — — (15,417 ) — (15,417 ) Amortization of deferred financing costs (2,175 ) — (1,251 ) — (3,426 ) Equity in income (loss) in affiliate 106,857 1 — (106,858 ) — Net income 137,214 105,758 47,159 (118,965 ) 171,166 Less: net (income) attributable to noncontrolling interests — — (33,858 ) — (33,858 ) Net income attributable to Rice Energy Operating 137,214 105,758 13,301 (118,965 ) 137,308 Less: Preferred dividends and accretion of redeemable noncontrolling interests — — (20,656 ) — (20,656 ) Net income (loss) attributable to Rice Energy Operating common stockholders $ 137,214 $ 105,758 $ (7,355 ) $ (118,965 ) $ 116,652 Condensed Consolidated Statement of Operations for the Three Months Ended June 30, 2016 (in thousands) Rice Energy Operating LLC Guarantors Non-Guarantors Eliminations Consolidated Operating revenues: Natural gas, oil and natural gas liquids (NGL) sales $ — $ 122,312 $ — $ — $ 122,312 Gathering, compression and water services — — 58,419 (34,691 ) 23,728 Other revenue — 9,958 — — 9,958 Total operating revenues — 132,270 58,419 (34,691 ) 155,998 Operating expenses: Lease operating — 9,038 — — 9,038 Gathering, compression and transportation — 51,306 — (24,137 ) 27,169 Production taxes and impact fees — 2,659 — — 2,659 Exploration — 5,548 — — 5,548 Midstream operation and maintenance — — 4,602 (47 ) 4,555 Incentive unit expense — 14,141 699 — 14,840 General and administrative — 18,351 10,921 — 29,272 Depreciation, depletion and amortization — 79,515 8,412 (3,175 ) 84,752 Acquisition expense — — 84 — 84 Amortization of intangible assets — — 403 — 403 Other expense (income) — 11,096 361 — 11,457 Total operating expenses — 191,654 25,482 (27,359 ) 189,777 Operating (loss) income — (59,384 ) 32,937 (7,332 ) (33,779 ) Interest expense (22,853 ) (24 ) (1,925 ) — (24,802 ) Other income 558 1,991 — — 2,549 Loss on derivative instruments (75,167 ) (126,388 ) — — (201,555 ) Amortization of deferred financing costs (1,122 ) — (496 ) — (1,618 ) Equity in loss of joint ventures and subsidiaries (144,423 ) (61 ) — 144,484 — (Loss) income before income taxes (243,007 ) (183,866 ) 30,516 137,152 (259,205 ) Income tax benefit (expense) 87,807 84,985 (52,296 ) — 120,496 Net (loss) income (155,200 ) (98,881 ) (21,780 ) 137,152 (138,709 ) Less: net income attributable to noncontrolling interests — — (17,977 ) — (17,977 ) Net (loss) income attributable to Rice Energy Operating (155,200 ) (98,881 ) (39,757 ) 137,152 (156,686 ) Less: Preferred dividends and accretion of redeemable noncontrolling interests — — (7,944 ) — (7,944 ) Net loss attributable to Rice Energy Operating common unitholders $ (155,200 ) $ (98,881 ) $ (47,701 ) $ 137,152 $ (164,630 ) Condensed Consolidated Statement of Operations for the Six Months Ended June 30, 2017 (in thousands) Rice Energy Operating LLC Guarantors Non-Guarantors Eliminations Consolidated Operating revenues: Natural gas, oil and natural gas liquids (NGL) sales $ — $ 705,726 $ — $ — $ 705,726 Gathering, compression and water services — — 193,918 (125,510 ) 68,408 Other revenue — 17,979 — — 17,979 Total operating revenues — 723,705 193,918 (125,510 ) 792,113 Operating expenses: Lease operating — 40,389 — (95 ) 40,294 Gathering, compression and transportation — 167,810 — (89,253 ) 78,557 Production taxes and impact fees — 12,832 — — 12,832 Exploration — 11,118 — — 11,118 Midstream operation and maintenance — — 19,654 (4,656 ) 14,998 Incentive unit expense — 7,463 220 — 7,683 Impairment of natural gas properties — 92,355 — — 92,355 General and administrative — 48,867 24,183 — 73,050 Depreciation, depletion and amortization — 273,317 18,351 (8,886 ) 282,782 Acquisition expense — 1,563 1,052 — 2,615 Amortization of intangible assets — — 809 — 809 Other expense — 17,255 2,109 — 19,364 Total operating expenses — 672,969 66,378 (102,890 ) 636,457 Operating income (loss) — 50,736 127,540 (22,620 ) 155,656 Interest expense (47,789 ) 2 (6,505 ) — (54,292 ) Other income 97 220 136 — 453 Gain on derivative instruments 1,404 87,375 — — 88,779 Loss on embedded derivatives — — (15,417 ) — (15,417 ) Amortization of deferred financing costs (3,576 ) — (2,502 ) — (6,078 ) Equity in income (loss) of joint ventures and subsidiaries 157,178 3 — (157,181 ) — Income (loss) before income taxes 107,314 138,336 103,252 (179,801 ) 169,101 Income tax (expense) benefit — — — — — Net income (loss) 107,314 138,336 103,252 (179,801 ) 169,101 Less: net income attributable to noncontrolling interests — — (61,692 ) — (61,692 ) Net income (loss) attributable to Rice Energy Operating 107,314 138,336 41,560 (179,801 ) 107,409 Less: Preferred dividends and accretion of redeemable noncontrolling interests — — (28,988 ) — (28,988 ) Net income (loss) attributable to Rice Energy Operating common unitholders $ 107,314 $ 138,336 $ 12,572 $ (179,801 ) $ 78,421 Condensed Consolidated Statement of Operations for the Six Months Ended June 30, 2016 (in thousands) Rice Energy Operating LLC Guarantors Non-Guarantors Eliminations Consolidated Operating revenues: Natural gas, oil and natural gas liquids (NGL) sales $ — $ 234,754 $ — $ — $ 234,754 Gathering, compression and water services — — 123,614 (75,334 ) 48,280 Other revenue — 12,906 — — 12,906 Total operating revenues — 247,660 123,614 (75,334 ) 295,940 Operating expenses: Lease operating — 20,109 — — 20,109 Gathering, compression and transportation — 99,510 — (44,209 ) 55,301 Production taxes and impact fees — 4,310 — — 4,310 Exploration — 6,538 — — 6,538 Midstream operation and maintenance — — 14,224 (47 ) 14,177 Incentive unit expense — 37,012 1,970 — 38,982 Impairment of fixed assets — — 2,595 — 2,595 General and administrative — 34,786 19,359 — 54,145 Depreciation, depletion and amortization — 154,104 15,238 (5,405 ) 163,937 Acquisition expense — — 556 — 556 Amortization of intangible assets — — 811 — 811 Other expense — 15,499 149 — 15,648 Total operating expenses — 371,868 54,902 (49,661 ) 377,109 Operating (loss) income — (124,208 ) 68,712 (25,673 ) (81,169 ) Interest expense (45,616 ) (34 ) (3,673 ) — (49,323 ) Other income 748 2,013 1 — 2,762 Gain on derivative instruments (59,040 ) (72,336 ) — — (131,376 ) Amortization of deferred financing costs (2,287 ) — (882 ) — (3,169 ) Equity in loss of joint ventures and subsidiaries (146,077 ) (3,029 ) — 149,106 — (Loss) income before income taxes (252,272 ) (197,594 ) 64,158 123,433 (262,275 ) Income tax benefit (expense) 77,511 89,278 (39,918 ) — 126,871 Net (loss) income (174,761 ) (108,316 ) 24,240 123,433 (135,404 ) Less: net income attributable to noncontrolling interests — — (38,870 ) — (38,870 ) Net loss attributable to Rice Energy Operating (174,761 ) (108,316 ) (14,630 ) 123,433 (174,274 ) Less: Preferred dividends and accretion of redeemable noncontrolling interests — — (11,402 ) — (11,402 ) Net loss attributable to Rice Energy Operating common unitholders $ (174,761 ) $ (108,316 ) $ (26,032 ) $ 123,433 $ (185,676 ) Condensed Statement of Cash Flows for the Six Months Ended June 30, 2017 (in thousands) Rice Energy Operating LLC Guarantors Non-Guarantors Eliminations Consolidated Net cash provided by operating activities $ 63,397 $ 270,126 $ 122,833 $ (31,506 ) $ 424,850 Capital expenditures for property and equipment — (491,768 ) (181,818 ) 31,506 (642,080 ) Acquisitions — — (3,671 ) — (3,671 ) Acquisition deposit — (18,033 ) — — (18,033 ) Investment in subsidiaries (55,999 ) — — 55,999 — Net cash used in investing activities (55,999 ) (509,801 ) (185,489 ) 87,505 (663,784 ) Proceeds from borrowings — — 75,500 — 75,500 Debt issuance costs (1,359 ) — (40 ) — (1,399 ) Distributions to the Partnership's public unitholders (1,225 ) — (38,977 ) — (40,202 ) Net contribution to Strike Force Midstream by Gulfport Midstream — — 21,815 — 21,815 Preferred dividends on Series B Units — — (15,270 ) — (15,270 ) Distributions (to) from parent (127,027 ) 55,999 — (55,999 ) (127,027 ) Net cash (used in) provided by financing activities (129,611 ) 55,999 43,028 (55,999 ) (86,583 ) Decrease in cash and cash equivalents (122,213 ) (183,676 ) (19,628 ) — (325,517 ) Cash and cash equivalents, beginning of year 230,944 164,522 71,821 — 467,287 Cash and cash equivalents, end of year $ 108,731 $ (19,154 ) $ 52,193 $ — $ 141,770 Condensed Statement of Cash Flows for the Six Months Ended June 30, 2016 (in thousands) Rice Energy Operating LLC Guarantors Non-Guarantors Eliminations Consolidated Net cash (used in) provided by operating activities $ (19,250 ) $ 158,473 $ 79,935 $ (31,077 ) $ 188,081 Capital expenditures for property and equipment — (371,067 ) (129,285 ) 31,077 (469,275 ) Investment in subsidiaries 70,047 — — (70,047 ) — Other acquisitions — — (7,744 ) — (7,744 ) Net cash provided by (used in) investing activities 70,047 (371,067 ) (137,029 ) (38,970 ) (477,019 ) Proceeds from borrowings — — 120,000 — 120,000 Repayments of debt obligations — — (255,000 ) — (255,000 ) Distributions to the Partnership’s public unitholders — — (17,636 ) — (17,636 ) RMP common units issued in the Partnership’s June 2016 offering, net of offering costs — — 164,074 — 164,074 Proceeds from issuance of redeemable noncontrolling interests, net of offering costs — — 368,767 — 368,767 RMP common units issued in the Partnership’s ATM program, net of offering costs — — 15,782 — 15,782 Additions to deferred financing costs — — (626 ) — (626 ) Preferred dividends on Series B Units — — (3,576 ) — (3,576 ) Distributions (to) from parent (50,798 ) 224,627 (294,674 ) 70,047 (50,798 ) Net cash (used in) provided by financing activities (50,798 ) 224,627 97,111 70,047 340,987 Increase (decrease) in cash and cash equivalents (1 ) 12,033 40,017 — 52,049 Cash and cash equivalents, beginning of year 2 57,799 15,627 — 73,428 Cash and cash equivalents, end of year $ 1 $ 69,832 $ 55,644 $ — $ 125,477</t>
  </si>
  <si>
    <t>Summary of Significant Accounting Policies and Related Matters (Policies)</t>
  </si>
  <si>
    <t>Basis of Presentation</t>
  </si>
  <si>
    <t xml:space="preserve">The accompanying unaudited condensed consolidated financial statements of Rice Energy Operating LLC (the “Company”) have been prepared by the Company’s management in accordance with generally accepted accounting principles in the United States (“GAAP”) for interim financial information and applicable rules and regulations promulgated under the Securities Exchange Act of 1934, as amended (the “Exchange Act”). Accordingly, they do not include all of the information and footnotes required by GAAP for annual financial statements. The unaudited condensed consolidated financial statements included herein contain all adjustments which are, in the opinion of management, necessary to present fairly the Company’s financial position as of June 30, 2017 and December 31, 2016 , its condensed consolidated statements of operations for the three and six months ended June 30, 2017 and 2016 , and its statements of cash flows and equity for the six months ended June 30, 2017 and 2016 . </t>
  </si>
  <si>
    <t>Pushdown Accounting</t>
  </si>
  <si>
    <t>The Company is a direct, majority-owned subsidiary of Rice Energy Inc. (“Rice Energy”) and has no employees. As such, various employee-related costs such as payroll, stock compensation and incentive unit expense provided by Rice Energy for the benefit of the Company have been fully allocated to the Company and its subsidiaries. General and administrative expense incurred by Rice Energy on behalf of the Company has been reflected in the accompanying condensed consolidated financial statements. Additionally, Rice Energy has issued and completed public offerings, and the related proceeds are generally contributed to the Company to be utilized to fund capital expenditures and working capital requirements. Rice Energy has also entered into certain contracts, such as hedging agreements and debt agreements, for the benefit of the Company, and, as such, the corresponding costs and benefits have been pushed down from Rice Energy to the Company. Amounts associated with the items pushed down from Rice Energy have been recorded within the current and long-term receivable from parent and current and long-term payable to parent captions within the condensed consolidated balance sheets.</t>
  </si>
  <si>
    <t>The carrying values of the Company’s proved properties are reviewed periodically when events or circumstances indicate that the remaining carrying amount may not be recoverable. This evaluation is performed at the lowest levels for which there are identifiable cash flows that are largely independent of other groups of assets by comparing estimated undiscounted cash flows to the carrying value and including risk-adjusted probable and possible reserves, if deemed reasonable. Key assumptions utilized in determining the estimated undiscounted future cash flows are generally consistent with assumptions used in the Company’s budgeting and forecasting processes. If the carrying value of proved properties exceeds the estimated undiscounted future cash flows, they are written down to fair value. Fair value of proved properties is estimated by discounting the estimated future cash flows using discount rates and consideration of expected assumptions that would be used by a market participant.</t>
  </si>
  <si>
    <t>Accounts receivable are primarily from the Company’s joint interest partners and natural gas marketers. The Company extends credit to parties in the normal course of business based upon management’s assessment of their creditworthiness. An allowance is provided for those accounts for which collection is estimated as doubtful; uncollectible accounts are written off and charged against the allowance. In estimating the allowance, management considers, among other things, how recently and how frequently payments have been received and the financial position of the party. Allowances for uncollectible accounts were not material for the periods presented.</t>
  </si>
  <si>
    <t>The Company recognizes all derivative instruments as either assets or liabilities at fair value per Financial Accounting Standards Board (“FASB”) Accounting Standards Update (“ASU”) “Derivatives and Hedging (Topic 815).” The Company’s derivative commodity instruments have not been designated as hedges for accounting purposes; therefore, all gains and losses are recognized currently in earnings The Company and Rice Energy use derivative commodity instruments that are placed with major financial institutions whose creditworthiness is regularly monitored. Substantially all of the Company’s and Rice Energy’s derivative counterparties share in the Senior Secured Revolving Credit Facility collateral. The Company and Rice Energy have entered into various derivative contracts to manage price risk and to achieve more predictable cash flows. As a result of the Company’s and Rice Energy’s hedging activities, the Company may realize prices that are greater or less than the market prices that it would have received otherwise.</t>
  </si>
  <si>
    <t>The carrying value of cash and cash equivalents, amounts receivable and payable to parent, accounts receivable and accounts payable approximate fair value due to the short maturity of the instruments. The Company’s non-financial assets, such as property, plant and equipment, goodwill and intangible assets are recorded at fair value upon business combination and are remeasured at fair value only if an impairment charge is recognized. To the extent necessary, the Company applies unobservable inputs and management judgment due to the absence of quoted market prices (Level 3) to the valuation methodologies for these non-financial assets. The estimated fair value and gross carrying amount of long-term debt as reported on the condensed consolidated balance sheets as of June 30, 2017 and December 31, 2016 is shown in the table below (refer to Note 5 for details relating to the debt instruments). The fair value was estimated using Level 2 inputs based on rates reflective of the remaining maturity as well as the Company’s financial position. The Company determines the fair value of its financial instruments, which are comprised primarily of derivative instruments, on a recurring basis as these instruments are required to be recorded at fair value for each reporting amount. Certain amounts in the Company’s financial statements were measured at fair value on a nonrecurring basis, including discounts associated with long-term debt. Fair value is based on quoted market prices, where available. If quoted market prices are not available, fair value is based upon models that use as inputs market-based parameters, including but not limited to forward curves, discount rates, broker quotes, volatilities and nonperformance risk. The Company has categorized its fair value measurements into a three-level fair value hierarchy, based on the priority of the inputs to the valuation technique. The fair value hierarchy gives the highest priority to quoted prices in active markets for identical assets and liabilities (Level 1) and the lowest priority to unobservable inputs (Level 3). The Company’s fair value measurements relating to derivative instruments are included in Level 2. Since the adoption of fair value accounting, the Company has not made any changes to its classification of financial instruments in each category. Items included in Level 3 are valued using internal models that use significant unobservable inputs. Items included in Level 2 are valued using management’s best estimate of fair value corroborated by third-party quotes.</t>
  </si>
  <si>
    <t>The Company is organized and operates in three different operating segments: the Exploration and Production segment, the Rice Midstream Holdings segment and the Rice Midstream Partners segment. The segments represent components of the Company that engage in activities (a) from which revenue is generated and expenses are incurred; (b) whose operating results are regularly reviewed by the Chief Operating Decision Maker, who makes decisions about resources to be allocated to the segment and (c) for which discrete financial information is available. Operating segments are evaluated on their contribution to the Company’s consolidated results based on operating income. Other income and expenses, interest and income taxes are managed on a consolidated basis. The segment accounting policies are the same as those described in Note 1 to the Company’s Consolidated Financial Statements for the year ended December 31, 2016 contained in its 2016 Annual Report.</t>
  </si>
  <si>
    <t>Litigation</t>
  </si>
  <si>
    <t xml:space="preserve">From time to time the Company is party to various legal and/or regulatory proceedings arising in the ordinary course of business. While the ultimate outcome and impact to the Company cannot be predicted with certainty, the Company believes that all such matters are without merit and involve amounts which, if resolved unfavorably, either individually or in the aggregate, will not have a material adverse effect on its financial condition, results of operations or cash flows. When it is determined that a loss is probable of occurring and is reasonably estimable, the Company accrues an undiscounted liability for such contingencies based on its best estimate using information available at the time. The Company discloses contingencies where an adverse outcome may be material, or in the judgment of management, the matter should otherwise be disclosed. </t>
  </si>
  <si>
    <t>Rice Midstream GP Holdings LP The Company evaluated GP Holdings for consolidation and determined GP Holdings to be a VIE. The Company determined that the primary beneficiary of GP Holdings is Midstream Holdings. Midstream Holdings holds a 91.75% limited partnership interest in GP Holdings and GP Management holds all of the substantive voting and participating rights to direct the activities of GP Holdings. As a result, through this ownership, the Company holds the power to direct the activities of GP Holdings that most significantly impact GP Holdings’ economic performance and the obligation to absorb losses or the right to receive benefits from GP Holdings that could potentially be significant to GP Holdings. As of June 30, 2017 , the Company consolidates GP Holdings, recording noncontrolling interest related to the ownership interests of GP Holdings attributable to the Investors. GP Holdings maintains goodwill of $15.4 million and has no other significant assets, liabilities or operations other than consolidation of the Partnership. Strike Force Midstream Holdings LLC On February 1, 2016 , Strike Force Midstream Holdings LLC (“Strike Force Holdings”), a wholly-owned subsidiary of Midstream Holdings, and Gulfport Midstream, entered into an Amended and Restated Limited Liability Company Agreement (the “Strike Force LLC Agreement”) of Strike Force Midstream to engage in the natural gas midstream business in approximately 319,000 acres in Belmont and Monroe Counties, Ohio. Under the terms of the Strike Force LLC Agreement, Strike Force Holdings made an initial contribution to Strike Force Midstream of certain pipelines, facilities and rights of way and cash in the amount of $41.0 million in exchange for a 75% membership interest in Strike Force Midstream. Gulfport Midstream made an initial contribution of a gathering system and related assets in exchange for a 25% membership interest in Strike Force Midstream. The assets contributed by Gulfport Midstream had a fair value of $22.5 million , which was determined using Level 3 valuation inputs included in the discounted cash flow method within the income approach. The income approach includes estimates and assumptions related to future throughput volumes, operating costs, capital spending and changes in working capital. Estimating the fair value of these assets required judgment and determining the fair value is sensitive to changes in assumptions. Additionally, on February 1, 2016 , Strike Force Midstream and Strike Force Holdings entered into a services agreement whereby Strike Force Holdings will provide all of the services necessary to operate, manage and maintain Strike Force Midstream. The Company evaluated Strike Force Midstream for consolidation and determined Strike Force Midstream to be a VIE. Strike Force Holdings was determined to be the primary beneficiary as a result of its power to direct the activities of Strike Force Midstream that most significantly impact Strike Force Midstream’s economic performance and the obligation to absorb losses or the right to receive benefits through its 75% membership interest in Strike Force Midstream. As of June 30, 2017 , the Company consolidates Strike Force Midstream, recording noncontrolling interest related to the ownership interests of Strike Force Midstream attributable to Gulfport Midstream. Pursuant to an evaluation performed upon adoption of ASU 2015-02, “Consolidation (Topic 810): Amendments to the Consolidation Analysis,” the Company concluded that the Partnership, GP Holdings and Strike Force Midstream LLC (“Strike Force Midstream”), a subsidiary of Midstream Holdings and Gulfport Midstream Holdings LLC (“Gulfport Midstream”), a wholly-owned subsidiary of Gulfport, each meet the criteria for variable interest entity (“VIE”) classification, as described in further detail below. Rice Midstream Partners LP The Company evaluated the Partnership for consolidation and determined the Partnership to be a VIE. The Company determined that the primary beneficiary of the Partnership is GP Holdings. As of June 30, 2017 , Midstream Holdings held a significant indirect interest in the Partnership through (i) its ownership of a 91.75% limited liability partnership interest in GP Holdings, which owned an approximate 28% limited partner interest in the Partnership, and (ii) through ownership of its wholly-owned subsidiary Rice Midstream Management LLC, which holds all of the substantive voting and participating rights in the Partnership. As a result, through this ownership, the Company holds the power to direct the activities of the Partnership that most significantly impact the Partnership’s economic performance and the obligation to absorb losses or the right to receive benefits from the Partnership that could potentially be significant to the Partnership. As of June 30, 2017 , the Company consolidated the Partnership, recording noncontrolling interest related to the net income of the Partnership attributable to its public unitholders.</t>
  </si>
  <si>
    <t>Acquisitions (Tables)</t>
  </si>
  <si>
    <t>Schedule of Business Acquisitions, by Acquisition</t>
  </si>
  <si>
    <t>The following table summarizes the preliminary purchase price and the preliminary estimated values of assets and liabilities assumed based on the fair value as of October 19, 2016, with any excess of the purchase price over the estimated fair value of the identified net assets acquired recorded as goodwill. Approximately $369.0 million and $470.8 million of goodwill has been allocated to the Exploration and Production segment and Rice Midstream Partners segment, respectively. Included within the Rice Midstream Partners segment is goodwill of $15.4 million , attributable to the enhanced cash flow distributions to Rice Midstream GP Holdings LP (“GP Holdings”) expected to result from the Vantage Midstream Acquisition. The amount of goodwill allocated to the Rice Midstream Partners segment includes an acquired 67.5% interest in the Wind Ridge system previously owned by Access Midstream Partners. The Partnership acquired the Wind Ridge system in connection with the Vantage Midstream Acquisition for approximately $14.3 million , of which $10.9 million was ascribed to property and equipment and $3.4 million to goodwill. Goodwill primarily relates to the Company’s ability to control the Vantage acquired assets and recognize synergies related to administrative and capital efficiencies, extended laterals, the creation of additional contiguous leasing opportunities not previously available and additional dedicated acreage. Certain data necessary to complete the purchase price allocation is not yet available, including, but not limited to, title defect analysis. The Company expects to complete the purchase price allocation once it has received all of the necessary information, but no later than one year from the date of completion of the Vantage Acquisition. Prior to the completion of the Company’s purchase price allocation, the value of the assets and liabilities may be revised as appropriate. (in thousands) Consideration Given: Fair value of issued common units $ 1,001,200 Cash consideration, net of cash acquired 981,080 Total consideration $ 1,982,280 Estimated Fair Value of Assets Acquired and Liabilities Assumed: Current assets, net of cash acquired $ 49,532 Natural gas and oil properties 2,178,076 Midstream property, plant and equipment 144,562 Other non-current assets 27,437 Current liabilities (103,322 ) Fair value of debt assumed (706,912 ) Other non-current liabilities (51,052 ) Member contribution (395,910 ) Total estimated fair value of assets acquired and liabilities assumed $ 1,142,411 Goodwill $ 839,869</t>
  </si>
  <si>
    <t>Business Acquisition, Pro Forma Information</t>
  </si>
  <si>
    <t>The following table presents unaudited pro forma combined financial information for the three and six months ended June 30, 2016 , which presents the Company’s results as though the Vantage Acquisition had been completed at January 1, 2016. The pro forma combined financial information is not necessarily indicative of the results that might have actually occurred had the Vantage Acquisition been completed at January 1, 2016; furthermore, the financial information is not intended to be a projection of future results. Pro Forma (in thousands) Three Months Ended June 30, 2016 Six Months Ended June 30, 2016 Operating revenues $ 211,649 $ 401,735 Net loss $ (226,550 ) $ (198,647 ) Less: Net income attributable to noncontrolling interest $ (23,302 ) $ (50,686 ) Net loss attributable to Rice Energy Operating $ (249,852 ) $ (249,333 ) The Vantage Acquisition contributed the following to the Company’s consolidated operating results for the three and six months ended June 30, 2017 . (in thousands) Three Months Ended June 30, 2017 Six Months Ended June 30, 2017 Revenue attributable to Rice Energy Operating $ 106,042 $ 201,878 Net income (loss) attributable to Rice Energy Operating $ 18,816 $ (18,442 )</t>
  </si>
  <si>
    <t>Accounts Receivable (Tables)</t>
  </si>
  <si>
    <t>Schedule of Accounts Receivable</t>
  </si>
  <si>
    <t>Accounts receivable as of June 30, 2017 and December 31, 2016 are detailed below. (in thousands) June 30, 2017 December 31, 2016 Joint interest $ 141,910 $ 53,577 Natural gas sales 173,745 145,887 Other 23,643 19,126 Total accounts receivable $ 339,298 $ 218,590</t>
  </si>
  <si>
    <t>Long-Term Debt (Tables)</t>
  </si>
  <si>
    <t>Schedule of Long-term Debt Instruments</t>
  </si>
  <si>
    <t>Long-term debt consists of the following as of June 30, 2017 and December 31, 2016 : (in thousands) June 30, 2017 December 31, 2016 Long-term Debt Senior Notes Due 2022, net of unamortized deferred financing costs and original discount issuances of $10,896 and $12,023, respectively (a) $ 889,104 $ 887,977 Senior Notes Due 2023, net of unamortized deferred financing costs and original discount issuances of $7,825 and $8,496, respectively (b) 392,175 391,504 Senior Secured Revolving Credit Facility (c) — — Midstream Holdings Revolving Credit Facility (d) 112,500 53,000 RMP Revolving Credit Facility (e) 206,000 190,000 Total long-term debt $ 1,599,779 $ 1,522,481 Senior Notes 6.25% Senior Notes Due 2022 (a) The Company, as primary obligor, has $900.0 million in aggregate principal amount of 6.25% senior notes due 2022 outstanding (the “2022 Notes”). The 2022 Notes will mature on May 1, 2022 , and interest is payable on the 2022 Notes on each May 1 and November 1 . Upon the occurrence of a change of control, unless the Company has given notice to redeem the 2022 Notes, the holders of the 2022 Notes will have the right to require the Company to repurchase all or a portion of the 2022 Notes at a price equal to 101% of the aggregate principal amount of the 2022 Notes, plus any accrued and unpaid interest. The Company may redeem some or all of the 2022 Notes at redemption prices (expressed as percentages of principal amount) equal to 104.688% prior to May 1, 2018, 103.125% for the twelve-month period beginning May 1, 2018, 101.563% for the twelve-month period beginning on May 1, 2019 and 100.000% beginning on May 1, 2020, plus accrued and unpaid interest. 7.25% Senior Notes Due 2023 (b) The Company, as primary obligor, has $400.0 million in aggregate principal amount of 7.25% senior notes due 2023 outstanding (the “2023 Notes”). The 2023 Notes will mature on May 1, 2023 , and interest is payable on the 2023 Notes on each May 1 and November 1 . At any time prior to May 1, 2018 , the Company may redeem up to 35% of the 2023 Notes at a redemption price of 107.250% of the principal amount, plus accrued and unpaid interest, with the proceeds of certain equity offerings so long as the redemption occurs within 180 days of completing such equity offering and at least 65% of the aggregate principal amount of the 2023 Notes remains outstanding after such redemption. Prior to May 1, 2018 , the Company may redeem some or all of the notes for cash at a redemption price equal to 100% of their principal amount plus an applicable make-whole premium and accrued and unpaid interest. Upon the occurrence of a change of control, unless the Company has given notice to redeem the 2023 Notes, the holders of the 2023 Notes will have the right to require the Company to repurchase all or a portion of the 2023 Notes at a price equal to 101% of the aggregate principal amount of the 2023 Notes, plus any accrued and unpaid interest. On or after May 1, 2018 , the Company may redeem some or all of the 2023 Notes at redemption prices (expressed as percentages of principal amount) equal to 105.438% for the twelve-month period beginning on May 1, 2018, 103.625% for the twelve-month period beginning May 1, 2019, 101.813% for the twelve-month period beginning on May 1, 2020 and 100.000% beginning on May 1, 2021, plus accrued and unpaid interest. The 2022 Notes and the 2023 Notes (collectively, the “Notes”) are the Company’s senior unsecured obligations, rank equally in right of payment with all of the Company’s existing and future senior debt, and will rank senior in right of payment to all of the Company’s future subordinated debt. The Notes will be effectively subordinated to all of the Company’s existing and future secured debt to the extent of the value of the collateral securing such indebtedness. The Notes are jointly and severally, fully and unconditionally, guaranteed by the Company’s Guarantors. Senior Secured Revolving Credit Facility (c) In April 2013, Rice Energy entered into a Senior Secured Revolving Credit Facility (the “Senior Secured Revolving Credit Facility”) with Wells Fargo Bank, N.A., as administrative agent, and a syndicate of lenders. In April 2014, Rice Energy, as borrower, and Rice Drilling B LLC (“Rice Drilling B”), as predecessor borrower, amended and restated the credit agreement governing the Senior Secured Revolving Credit Facility to, among other things, assign all of the rights and obligations of Rice Drilling B as borrower under the Senior Secured Revolving Credit Facility to Rice Energy. In connection with the closing of the Vantage Acquisition, in October 2016, Rice Energy entered into a Fourth Amended and Restated Credit Agreement (the “A&amp;R Credit Agreement”), among the Company, Rice Energy, Wells Fargo Bank, N.A., as administrative agent, and the lenders and other parties thereto. The A&amp;R Credit Agreement provides, among other things, for the assignment of Rice Energy’s rights and obligations as borrower under the Senior Secured Revolving Credit Facility to the Company and the addition of Rice Energy as a guarantor of those obligations. On June 15, 2017, the Company, as borrower, and Rice Energy, as parent guarantor, entered into the Third Amendment to the A&amp;R Credit Agreement, pursuant to which the lenders under the A&amp;R Credit Agreement completed their semi-annual redetermination of the borrowing base. Following the redetermination, the Company’s borrowing base and aggregate elected commitment amounts each increased from $1.45 billion to $1.6 billion . As of June 30, 2017 , the borrowing base was $1.6 billion and the sublimit for letters of credit was $400.0 million . The Company had zero borrowings outstanding and $211.0 million in letters of credit outstanding under the A&amp;R Credit Agreement as of June 30, 2017 , resulting in availability of $1.4 billion . The maturity date of the Senior Secured Revolving Credit Facility is October 19, 2021. The next redetermination of the borrowing base is expected to occur in October 2017. Eurodollar loans under the Senior Secured Revolving Credit Facility bear interest at a rate per annum equal to LIBOR plus an applicable margin ranging from 225 to 325 basis points, depending on the percentage of borrowing base utilized, and base rate loans bear interest at a rate per annum equal to the greatest of (i) the agent bank’s reference rate, (ii) the federal funds effective rate plus 50 basis points and (iii) the rate for one month Eurodollar loans plus 100 basis points, plus an applicable margin ranging from 125 to 225 basis points, depending on the percentage of borrowing base utilized. The A&amp;R Credit Agreement also contains certain financial covenants and customary events of default. If an event of default occurs and is continuing, the lenders may declare all amounts outstanding under the Senior Secured Revolving Credit Facility to be immediately due and payable. The Company was in compliance with such covenants and ratios effective as of June 30, 2017 . Midstream Holdings Revolving Credit Facility (d) On December 22, 2014 , Rice Midstream Holdings LLC (“Midstream Holdings”) entered into a credit agreement (the “Midstream Holdings Credit Agreement”) with Wells Fargo Bank, N.A., as administrative agent, and a syndicate of lenders, establishing a revolving credit facility (the “Midstream Holdings Revolving Credit Facility”) with a maximum credit amount of $300.0 million and a sublimit for letters of credit of $25.0 million . As of June 30, 2017 , Midstream Holdings had $112.5 million of borrowings outstanding and no letters of credit under this facility, resulting in availability of $187.5 million . The year-to-date average daily outstanding balance of the Midstream Holdings Revolving Credit Facility was approximately $74.6 million , and interest was incurred on the Midstream Holdings Revolving Credit Facility at a weighted average interest rate of 3.2% through June 30, 2017 . The Midstream Holdings Revolving Credit Facility is available to fund working capital requirements and capital expenditures and to purchase assets. The maturity date of the Midstream Holdings Revolving Credit Facility is December 22, 2019. Principal amounts borrowed are payable on the maturity date, and interest is payable quarterly for base rate loans and at the end of the applicable interest period for Eurodollar loans. Midstream Holdings may elect to borrow in Eurodollars or at the base rate. Eurodollar loans bear interest at a rate per annum equal to the applicable LIBOR Rate plus an applicable margin ranging from 225 to 300 basis points, depending on the leverage ratio then in effect. Base rate loans bear interest at a rate per annum equal to the greatest of (i) the agent bank’s reference rate, (ii) the federal funds effective rate plus 50 basis points and (iii) the rate for one month Eurodollar loans plus 100 basis points, plus an applicable margin ranging from 125 to 200 basis points, depending on the leverage ratio then in effect. Midstream Holdings also pays a commitment fee based on the undrawn commitment amount ranging from 37.5 to 50 basis points. The Midstream Holdings Credit Agreement also contains certain financial covenants and customary events of default. If an event of default occurs and is continuing, the lenders may declare all amounts outstanding under the Midstream Holdings Revolving Credit Facility to be immediately due and payable. Midstream Holdings was in compliance with such covenants and ratios effective as of June 30, 2017 . RMP Revolving Credit Facility (e) On December 22, 2014 , Rice Midstream OpCo LLC (“Rice Midstream OpCo”), a wholly-owned subsidiary of the Partnership, entered into a credit agreement (the “RMP Credit Agreement”) with Wells Fargo Bank, N.A., as administrative agent, and a syndicate of lenders, establishing a revolving credit facility (the “RMP Revolving Credit Facility”). As of June 30, 2017 , the RMP Revolving Credit Facility provided for lender commitments of $850.0 million , with an additional $200.0 million of commitments available under an accordion feature subject to lender approval. Rice Midstream OpCo had $206.0 million of borrowings outstanding and no letters of credit outstanding under the RMP Revolving Credit Facility as of June 30, 2017 , resulting in availability of $644.0 million . The year-to-date average daily outstanding balance of the RMP Revolving Credit Facility was approximately $194.0 million , and interest was incurred at a weighted average annual interest rate of 2.9% through June 30, 2017 . The RMP Revolving Credit Facility is available to fund working capital requirements and capital expenditures, to purchase assets, to pay distributions and repurchase units and for general partnership purposes and matures on December 22, 2019. The Partnership and its restricted subsidiaries are the guarantors of the obligations under the RMP Revolving Credit Facility . Principal amounts borrowed are payable on the maturity date, and interest is payable quarterly for base rate loans and at the end of the applicable interest period for Eurodollar loans. Rice Midstream OpCo may elect to borrow in Eurodollars or at the base rate. Eurodollar loans bear interest at a rate per annum equal to the applicable LIBOR Rate plus an applicable margin ranging from 200 to 300 basis points, depending on the leverage ratio then in effect, and base rate loans bear interest at a rate per annum equal to the greatest of (i) the agent bank’s reference rate, (ii) the federal funds effective rate plus 50 basis points and (iii) the rate for one month Eurodollar loans plus 100 basis points, plus an applicable margin ranging from 100 to 200 basis points, depending on the leverage ratio then in effect. Rice Midstream OpCo also pays a commitment fee based on the undrawn commitment amount ranging from 37.5 to 50 basis points. The RMP Credit Agreement also contains certain financial covenants and customary events of default. If an event of default occurs and is continuing, the lenders may declare all amounts outstanding under the RMP Revolving Credit Facility to be immediately due and payable. The Partnership was in compliance with such covenants and ratios effective as of June 30, 2017 .</t>
  </si>
  <si>
    <t>Schedule of Maturities of Long-term Debt</t>
  </si>
  <si>
    <t>Expected aggregate maturities of long-term debt as of June 30, 2017 are as follows (in thousands) : Remainder of Year Ending December 31, 2017 $ — Year Ending December 31, 2018 — Year Ending December 31, 2019 318,500 Year Ending December 31, 2020 — Year Ending December 31, 2021 and Beyond 1,281,279 Total $ 1,599,779</t>
  </si>
  <si>
    <t>Derivative Instruments (Tables)</t>
  </si>
  <si>
    <t>Offsetting Assets</t>
  </si>
  <si>
    <t>The following tables present the gross amounts of the Company’s recognized derivative assets and liabilities, the amounts offset under netting arrangements with counterparties, and the resulting net amounts presented in the consolidated balance sheets for the periods presented, all at fair value: As of June 30, 2017 (in thousands) Derivative instruments, gross Derivative instruments subject to master netting arrangements Derivative Instruments, net Derivative assets $ 108,845 $ (65,934 ) $ 42,911 Derivative liabilities $ 77,129 $ (56,166 ) $ 20,963 Embedded derivative liability $ 15,417 $ — $ 15,417 As of December 31, 2016 (in thousands) Derivative instruments, gross Derivative instruments subject to master netting arrangements Derivative Instruments, net Derivative assets $ 28,322 $ (16,887 ) $ 11,435 Derivative liabilities $ 172,200 $ (87,425 ) $ 84,775</t>
  </si>
  <si>
    <t>Offsetting Liabilities</t>
  </si>
  <si>
    <t>Fair Value of Financial Instruments (Tables)</t>
  </si>
  <si>
    <t>Schedule of Fair Value, Assets and Liabilities Measured on Recurring Basis</t>
  </si>
  <si>
    <t>The following assets and liabilities were measured at fair value on a recurring basis during the period (refer to Note 6 for details relating to derivative instruments): As of June 30, 2017 Fair Value Measurements at Reporting Date Using (in thousands) Carrying Value Total Fair Value Quoted Prices in Significant Other Significant Assets: Derivative instruments, at fair value $ 42,911 $ 42,911 $ — $ 42,911 $ — Total assets $ 42,911 $ 42,911 $ — $ 42,911 $ — Liabilities: Derivative instruments, at fair value $ 20,963 $ 20,963 $ — $ 20,963 $ — Embedded derivatives, at fair value 15,417 15,417 — — 15,417 Total liabilities $ 36,380 $ 36,380 $ — $ 20,963 $ 15,417 As of December 31, 2016 Fair Value Measurements at Reporting Date Using (in thousands) Carrying Value Total Fair Value Quoted Prices in Significant Other Significant Assets: Derivative instruments, at fair value $ 11,435 $ 11,435 $ — $ 11,435 $ — Total assets $ 11,435 $ 11,435 $ — $ 11,435 $ — Liabilities: Derivative instruments, at fair value 84,775 84,775 — 84,775 — Total liabilities $ 84,775 $ 84,775 $ — $ 84,775 $ —</t>
  </si>
  <si>
    <t>Fair Value, by Balance Sheet Grouping</t>
  </si>
  <si>
    <t>The estimated fair value and gross carrying amount of long-term debt as reported on the condensed consolidated balance sheets as of June 30, 2017 and December 31, 2016 is shown in the table below (refer to Note 5 for details relating to the debt instruments). The fair value was estimated using Level 2 inputs based on rates reflective of the remaining maturity as well as the Company’s financial position. The gross carrying value of the revolving credit facilities approximates fair value for the periods presented below. As of June 30, 2017 As of December 31, 2016 Long-Term Debt (in thousands) Carrying Value Fair Value Carrying Value Fair Value Senior Notes Due 2022 $ 900,000 $ 942,750 $ 900,000 $ 929,250 Senior Notes Due 2023 397,791 433,000 397,601 428,000 Midstream Holdings Revolving Credit Facility 112,500 112,500 53,000 53,000 RMP Revolving Credit Facility 206,000 206,000 190,000 190,000 Total $ 1,616,291 $ 1,694,250 $ 1,540,601 $ 1,600,250</t>
  </si>
  <si>
    <t>Financial Information by Business Segment (Tables)</t>
  </si>
  <si>
    <t>Reconciliation of Revenue from Segments to Consolidated</t>
  </si>
  <si>
    <t>The operating results of the Company’s reportable segments were as follows for the three months ended June 30, 2017 : (in thousands) Exploration and Production Rice Midstream Holdings Rice Midstream Partners Elimination of Intersegment Transactions Consolidated Total Total operating revenues $ 360,242 $ 31,947 $ 72,377 $ (66,259 ) $ 398,307 Total operating expenses 301,801 11,847 25,364 (54,152 ) 284,860 Operating income (loss) $ 58,441 $ 20,100 $ 47,013 $ (12,107 ) $ 113,447 Depreciation, depletion and amortization $ 141,478 $ 1,790 $ 7,543 $ (4,907 ) $ 145,904 Capital expenditures for segment assets $ 266,115 $ 61,351 $ 29,530 $ (12,772 ) $ 344,224 The operating results of the Company’s reportable segments were as follows for the three months ended June 30, 2016 : (in thousands) Exploration and Production Rice Midstream Holdings Rice Midstream Partners Elimination of Intersegment Transactions Consolidated Total Total operating revenues $ 132,270 $ 11,873 $ 46,547 $ (34,692 ) $ 155,998 Total operating expenses 191,718 7,872 17,547 (27,360 ) 189,777 Operating (loss) income $ (59,448 ) $ 4,001 $ 29,000 $ (7,332 ) $ (33,779 ) Depreciation, depletion and amortization $ 79,515 $ 1,556 $ 6,855 $ (3,174 ) $ 84,752 Capital expenditures for segment assets $ 150,646 $ 15,894 $ 38,776 $ (10,506 ) $ 194,810 The operating results and assets of the Company’s reportable segments were as follows for the six months ended June 30, 2017 : (in thousands) Exploration and Production Rice Midstream Holdings Rice Midstream Partners Elimination of Intersegment Transactions Consolidated Total Total operating revenues $ 723,705 $ 58,791 $ 135,127 $ (125,510 ) $ 792,113 Total operating expenses 672,971 18,858 47,518 (102,890 ) 636,457 Operating income (loss) $ 50,734 $ 39,933 $ 87,609 $ (22,620 ) $ 155,656 Depreciation, depletion and amortization $ 273,317 $ 3,187 $ 15,164 $ (8,886 ) $ 282,782 Capital expenditures for segment assets $ 491,768 $ 123,782 $ 58,036 $ (31,506 ) $ 642,080 Segment assets $ 5,952,690 $ 589,584 $ 1,471,348 $ (85,137 ) $ 7,928,485 Goodwill $ 368,992 $ — $ 510,019 $ — $ 879,011 The operating results of the Company’s reportable segments were as follows for the six months ended June 30, 2016 : (in thousands) Exploration and Production Rice Midstream Holdings Rice Midstream Partners Elimination of Intersegment Transactions Consolidated Total Total operating revenues $ 247,660 $ 22,524 $ 101,090 $ (75,334 ) $ 295,940 Total operating expenses 374,898 15,397 36,473 (49,659 ) 377,109 Operating (loss) income $ (127,238 ) $ 7,127 $ 64,617 $ (25,675 ) $ (81,169 ) Depreciation, depletion and amortization $ 154,471 $ 2,645 $ 12,225 $ (5,404 ) $ 163,937 Capital expenditures for segment assets $ 371,066 $ 54,267 $ 75,019 $ (31,077 ) $ 469,275</t>
  </si>
  <si>
    <t>Reconciliation of Assets from Segment to Consolidated</t>
  </si>
  <si>
    <t>The assets of the Company’s reportable segments were as follows as of December 31, 2016 : (in thousands) Exploration and Production Rice Midstream Holdings Rice Midstream Partners Elimination of Intersegment Transactions Consolidated Total Segment assets $ 6,079,590 $ 360,292 $ 1,399,217 $ (62,517 ) $ 7,776,582 Goodwill $ 384,431 $ — $ 494,580 $ — $ 879,011</t>
  </si>
  <si>
    <t>Reconciliation of Other Significant Reconciling Items from Segments to Consolidated</t>
  </si>
  <si>
    <t>Mezzanine Equity (Tables)</t>
  </si>
  <si>
    <t>Redeemable Noncontrolling Interest, Net</t>
  </si>
  <si>
    <t>The following table represents detail of the balance of redeemable noncontrolling interest, net on the condensed consolidated balance sheet as of June 30, 2017 after the effects of the Merger as discussed above. (in thousands) As of June 30, 2017 Face amount of Series B Units $ 375,000 Plus: Accelerated Distributions 50,997 Plus: distributions paid in kind 11,504 Less: un-accreted discount of face amount of Series B Units (28,349 ) Less: un-accreted Accelerated Distributions (47,331 ) Carrying amount of Series B Units 361,821 GP Holdings Common Units 33,339 Plus: additional value to Minimum Investor Return 91,661 Less: un-accreted additional value to Minimum Investor Return (85,071 ) Carrying amount of GP Holdings Common Units 39,929 Less: unamortized issuance costs and fees (5,039 ) Redeemable noncontrolling interest, net $ 396,711 The following table represents the value allocated to the Series B Units and GP Holdings Common Units at inception. (in thousands) At Inception Series B Units $ 341,661 GP Holdings Common Units 33,339 Less: issuance costs and fees (6,242 ) Carrying amount of redeemable noncontrolling interest at inception $ 368,758</t>
  </si>
  <si>
    <t>Unitholders' Capital (Tables)</t>
  </si>
  <si>
    <t>Schedule of Summary of Changes in Common Shares</t>
  </si>
  <si>
    <t>The following tables present the outstanding common units owned by Rice Energy and the Vantage Sellers along with their respective ownership percentages in the Company as of June 30, 2017 and December 31, 2016. As of June 30, 2017 Unitholders Common Units Preferred Stock Unitholders’ Ownership (%) Rice Energy 211,644,987 — 87.04 % Vantage Sellers 31,520,664 31,521 12.96 % Total 243,165,651 31,521 100.00 % (1) During the six months ended June 30, 2017 , the Vantage Sellers elected to have Rice Energy redeem 8,479,336 REO Common Units for newly-issued shares of Rice Energy common stock. Upon exercise of the redemption, the Vantage Sellers surrendered to the Company a corresponding 8,479 shares of Preferred Stock. As of December 31, 2016 Unitholders Common Units Preferred Stock Unitholders’ Ownership (%) Rice Energy 202,606,908 — 83.51 % Vantage Sellers 40,000,000 40,000 16.49 % Total 242,606,908 40,000 100.00 %</t>
  </si>
  <si>
    <t>Variable Interest Entities (Tables)</t>
  </si>
  <si>
    <t>Rice Midstream Partners LP</t>
  </si>
  <si>
    <t>Variable Interest Entity [Line Items]</t>
  </si>
  <si>
    <t>Schedule of Variable Interest Entities</t>
  </si>
  <si>
    <t>The following table presents summary information of assets and liabilities of the Partnership that is included in the Company’s condensed consolidated balance sheets that are for the use or obligation of the Partnership. (in thousands) June 30, 2017 December 31, 2016 Assets (liabilities): Cash $ 12,196 $ 21,834 Accounts receivable 9,058 8,758 Other current assets 129 64 Property and equipment, net 860,011 805,027 Goodwill and intangible assets, net 538,297 539,105 Deferred financing costs, net 10,493 12,591 Accounts payable (9,376 ) (4,172 ) Accrued capital expenditures (16,288 ) (9,074 ) Other current liabilities (7,313 ) (8,376 ) Long-term debt (206,000 ) (190,000 ) Other long-term liabilities (6,283 ) (5,189 ) The following table presents summary information of the Partnership’s financial performance included in the condensed consolidated statements of operations for the three and six months ended June 30, 2017 and 2016 and cash flows for the six months ended June 30, 2017 and 2016 , inclusive of affiliate amounts. Three Months Ended June 30, Six Months Ended June 30, (in thousands) 2017 2016 2017 2016 Operating revenues $ 72,377 $ 46,547 $ 135,127 $ 101,090 Operating expenses $ 25,365 $ 17,547 $ 47,519 $ 36,473 Net income $ 44,059 $ 27,936 $ 81,674 $ 62,362 Net cash provided by operating activities $ 86,857 $ 74,664 Net cash used in investing activities $ (58,036 ) $ (75,019 ) Net cash (used in) provided by financing activities $ (38,460 ) $ 8,081 The following table presents the Company’s limited partner ownership of the Partnership for the periods ended June 30, 2017 and December 31, 2016 . As of: Partnership units owned by GP Holdings (Common and Subordinated) Total Partnership Units Outstanding GP Holdings % Ownership in the Partnership % Ownership in the Partnership Retained by the Company December 31, 2015 28,757,246 70,917,372 41 % 41 % Equity offering in June 2016 — 9,200,000 Equity offering in October 2016 — 20,930,233 Common units issued under ATM program — 944,700 Vested phantom units, net — 280,451 December 31, 2016 28,757,246 102,272,756 28 % 26 % Vested phantom units, net — 30,352 June 30, 2017 28,757,246 102,303,108 28 % 26 %</t>
  </si>
  <si>
    <t>Strike Force Midstream LLC</t>
  </si>
  <si>
    <t>The following table presents summary information for Strike Force Midstream’s financial performance included in the condensed consolidated statement of operations for the three and six months ended June 30, 2017 and 2016 and cash flows for the six months ended June 30, 2017 and 2016 , inclusive of affiliate amounts. Three Months Ended June 30, Six Months Ended June 30, (in thousands) 2017 2016 2017 2016 Operating revenues $ 11,646 $ 2,264 $ 16,985 $ 2,883 Operating expenses $ 2,837 $ 1,527 $ 5,245 $ 2,415 Net income $ 8,850 $ 737 $ 11,812 $ 468 Net provided by (used in) operating activities $ 7,599 $ (791 ) Net cash used in investing activities $ (93,291 ) $ (18,076 ) Net cash provided by financing activities $ 87,261 $ 53,000 The following table presents summary information of assets and liabilities of Strike Force Midstream that is included in the Company’s condensed consolidated balance sheet that are for the use or obligation of Strike Force Midstream. (in thousands) June 30, 2017 December 31, 2016 Assets (liabilities): Cash $ 38,142 $ 36,572 Accounts receivable 7,160 2,529 Property and equipment, net 203,925 100,232 Accounts payable (1,987 ) (3,863 ) Accrued capital expenditures (32,261 ) (18,962 ) Other current liabilities (83 ) (44 )</t>
  </si>
  <si>
    <t>Stock-Based Compensation (Tables)</t>
  </si>
  <si>
    <t>Schedule of Employee Service Share-based Compensation, Allocation of Recognized Period Costs</t>
  </si>
  <si>
    <t>Further information on stock-based compensation recorded in the condensed consolidated financial statements is detailed below. Three Months Ended June 30, Six Months Ended June 30, (in thousands) 2017 2016 2017 2016 General and administrative expense $ 6,229 $ 6,149 $ 11,315 $ 10,789 Lease operating and midstream operation and maintenance expense 182 83 386 253 Property, plant and equipment, net 239 63 436 263 Total cost of stock-based compensation plans $ 6,650 $ 6,295 $ 12,137 $ 11,305</t>
  </si>
  <si>
    <t>Guarantor Financial Information (Tables)</t>
  </si>
  <si>
    <t>Condensed Consolidated Balance Sheet</t>
  </si>
  <si>
    <t>Condensed Consolidated Balance Sheet as of June 30, 2017 (in thousands) Rice Energy Operating LLC Guarantors Non-Guarantors Eliminations Consolidated Assets Current assets: Cash $ 108,731 $ (19,154 ) $ 52,193 $ — $ 141,770 Accounts receivable 1,804 315,469 22,025 — 339,298 Current receivable from parent 1,301 (46,051 ) 26,661 18,089 — Prepaid expenses, deposits and other 21 4,220 259 — 4,500 Derivative instruments 2,231 8,330 — — 10,561 Total current assets 114,088 262,814 101,138 18,089 496,129 Gas collateral account — 5,220 112 — 5,332 Investments in subsidiaries 4,882,206 725 — (4,882,931 ) — Property, plant and equipment, net — 5,114,594 1,391,138 (85,138 ) 6,420,594 Deferred financing costs, net 20,766 — 12,508 — 33,274 Goodwill 384,431 — 494,580 — 879,011 Intangible assets, net — — 43,717 — 43,717 Derivative instruments 10,609 21,741 — — 32,350 Acquisition deposit — 18,033 — — 18,033 Other non-current assets — 45 — — 45 Total assets $ 5,412,100 $ 5,423,172 $ 2,043,193 $ (4,949,980 ) $ 7,928,485 Liabilities and stockholders’ equity Current liabilities: Current payable to parent $ 28,308 $ — $ — $ 18,089 $ 46,397 Accounts payable 200 11,043 12,215 — 23,458 Royalties payables — 104,091 — — 104,091 Accrued capital expenditures — 120,163 56,431 — 176,594 Leasehold payables — 19,538 — — 19,538 Derivative instruments 6,150 4,603 — — 10,753 Embedded derivative liability — — 15,417 — 15,417 Other accrued liabilities 16,583 53,446 16,957 — 86,986 Total current liabilities 51,241 312,884 101,020 18,089 483,234 Long-term liabilities: Long-term debt 1,281,279 — 318,500 — 1,599,779 Leasehold payable — 12,279 — — 12,279 Long-term payable to parent 1,018 — — — 1,018 Derivative liabilities 7,709 2,501 — — 10,210 Other long-term liabilities — 74,739 6,283 — 81,022 Total liabilities 1,341,247 402,403 425,803 18,089 2,187,542 Mezzanine equity: Redeemable noncontrolling interest — — 396,711 — 396,711 Unitholders’ capital before noncontrolling interest 4,070,853 5,020,769 (138,564 ) (4,968,069 ) 3,984,989 Noncontrolling interests in consolidated subsidiaries — — 1,359,243 — 1,359,243 Total liabilities and unitholders’ capital $ 5,412,100 $ 5,423,172 $ 2,043,193 $ (4,949,980 ) $ 7,928,485 Condensed Consolidated Balance Sheet as of December 31, 2016 (in thousands) Rice Energy Operating LLC Guarantors Non-Guarantors Eliminations Consolidated Assets Current assets: Cash $ 230,944 $ 164,522 $ 71,821 $ — $ 467,287 Accounts receivable — 201,122 16,549 919 218,590 Receivable from affiliate (3,060 ) — 12,441 (9,381 ) — Prepaid expenses, deposits and other — 2,213 194 — 2,407 Total current assets 227,884 367,857 101,005 (8,462 ) 688,284 Gas collateral account — 5,220 112 — 5,332 Investments in subsidiaries 4,738,088 6,101 — (4,744,189 ) — Property, plant and equipment, net — 4,947,518 1,203,047 (58,276 ) 6,092,289 Deferred financing costs, net 21,372 — 15,012 — 36,384 Goodwill 384,430 — 494,581 — 879,011 Intangible assets, net — — 44,525 — 44,525 Derivative instruments — 11,435 — — 11,435 Long-term receivable from parent 18,847 — — — 18,847 Other non-current assets — 475 — — 475 Total assets $ 5,390,621 $ 5,338,606 $ 1,858,282 $ (4,810,927 ) $ 7,776,582 Liabilities and stockholders’ equity Current liabilities: Accounts payable $ — $ 8,724 $ 8,595 $ — $ 17,319 Royalties payables — 87,098 — — 87,098 Payable to affiliate — 30,953 — (30,953 ) — Current payable to parent 72,056 — — 22,490 94,546 Accrued capital expenditures — 89,403 35,297 — 124,700 Leasehold payables — 22,869 — — 22,869 Derivative instruments 348 66,997 — — 67,345 Other accrued liabilities 15,933 53,998 16,451 — 86,382 Total current liabilities 88,337 360,042 60,343 (8,463 ) 500,259 Long-term liabilities: Long-term debt 1,279,481 — 243,000 — 1,522,481 Leasehold payable — 9,237 — — 9,237 Derivative instruments — 17,430 — — 17,430 Other long-term liabilities 720 66,228 5,541 — 72,489 Total liabilities 1,368,538 452,937 308,884 (8,463 ) 2,121,896 Mezzanine equity: Redeemable noncontrolling interest — — 382,525 — 382,525 Unitholders’ capital before noncontrolling interest 4,022,083 4,885,669 (147,581 ) (4,802,464 ) 3,957,707 Noncontrolling interests in consolidated subsidiaries — — 1,314,454 — 1,314,454 Total liabilities and unitholders’ capital $ 5,390,621 $ 5,338,606 $ 1,858,282 $ (4,810,927 ) $ 7,776,582</t>
  </si>
  <si>
    <t>Condensed Consolidated Statement of Operations</t>
  </si>
  <si>
    <t>Condensed Consolidated Statement of Operations for the Three Months Ended June 30, 2017 (in thousands) Rice Energy Operating LLC Guarantors Non-Guarantors Eliminations Consolidated Operating revenues: Natural gas, oil and natural gas liquids (NGL) sales $ — $ 348,892 $ — $ — $ 348,892 Gathering, compression and water services — — 104,325 (66,260 ) 38,065 Other revenue — 11,350 — — 11,350 Total operating revenues — 360,242 104,325 (66,260 ) 398,307 Operating expenses: Lease operating — 17,740 — (95 ) 17,645 Gathering, compression and transportation — 85,915 — (46,784 ) 39,131 Production taxes and impact fees — 6,679 — — 6,679 Exploration — 7,106 — — 7,106 Midstream operation and maintenance — — 10,714 (2,366 ) 8,348 Incentive unit expense — 4,662 138 — 4,800 General and administrative — 25,652 13,574 — 39,226 Depreciation, depletion and amortization — 141,479 9,333 (4,908 ) 145,904 Acquisition expense — 1,356 1,052 — 2,408 Amortization of intangible assets — — 407 — 407 Other expense — 11,210 1,996 — 13,206 Total operating expenses — 301,799 37,214 (54,153 ) 284,860 Operating income (loss) — 58,443 67,111 (12,107 ) 113,447 Interest expense (23,897 ) 3 (3,375 ) — (27,269 ) Other income (expense) 201 (19 ) 91 — 273 Gain on derivative instruments 56,228 47,330 — — 103,558 Loss on embedded derivatives — — (15,417 ) — (15,417 ) Amortization of deferred financing costs (2,175 ) — (1,251 ) — (3,426 ) Equity in income (loss) in affiliate 106,857 1 — (106,858 ) — Net income 137,214 105,758 47,159 (118,965 ) 171,166 Less: net (income) attributable to noncontrolling interests — — (33,858 ) — (33,858 ) Net income attributable to Rice Energy Operating 137,214 105,758 13,301 (118,965 ) 137,308 Less: Preferred dividends and accretion of redeemable noncontrolling interests — — (20,656 ) — (20,656 ) Net income (loss) attributable to Rice Energy Operating common stockholders $ 137,214 $ 105,758 $ (7,355 ) $ (118,965 ) $ 116,652 Condensed Consolidated Statement of Operations for the Three Months Ended June 30, 2016 (in thousands) Rice Energy Operating LLC Guarantors Non-Guarantors Eliminations Consolidated Operating revenues: Natural gas, oil and natural gas liquids (NGL) sales $ — $ 122,312 $ — $ — $ 122,312 Gathering, compression and water services — — 58,419 (34,691 ) 23,728 Other revenue — 9,958 — — 9,958 Total operating revenues — 132,270 58,419 (34,691 ) 155,998 Operating expenses: Lease operating — 9,038 — — 9,038 Gathering, compression and transportation — 51,306 — (24,137 ) 27,169 Production taxes and impact fees — 2,659 — — 2,659 Exploration — 5,548 — — 5,548 Midstream operation and maintenance — — 4,602 (47 ) 4,555 Incentive unit expense — 14,141 699 — 14,840 General and administrative — 18,351 10,921 — 29,272 Depreciation, depletion and amortization — 79,515 8,412 (3,175 ) 84,752 Acquisition expense — — 84 — 84 Amortization of intangible assets — — 403 — 403 Other expense (income) — 11,096 361 — 11,457 Total operating expenses — 191,654 25,482 (27,359 ) 189,777 Operating (loss) income — (59,384 ) 32,937 (7,332 ) (33,779 ) Interest expense (22,853 ) (24 ) (1,925 ) — (24,802 ) Other income 558 1,991 — — 2,549 Loss on derivative instruments (75,167 ) (126,388 ) — — (201,555 ) Amortization of deferred financing costs (1,122 ) — (496 ) — (1,618 ) Equity in loss of joint ventures and subsidiaries (144,423 ) (61 ) — 144,484 — (Loss) income before income taxes (243,007 ) (183,866 ) 30,516 137,152 (259,205 ) Income tax benefit (expense) 87,807 84,985 (52,296 ) — 120,496 Net (loss) income (155,200 ) (98,881 ) (21,780 ) 137,152 (138,709 ) Less: net income attributable to noncontrolling interests — — (17,977 ) — (17,977 ) Net (loss) income attributable to Rice Energy Operating (155,200 ) (98,881 ) (39,757 ) 137,152 (156,686 ) Less: Preferred dividends and accretion of redeemable noncontrolling interests — — (7,944 ) — (7,944 ) Net loss attributable to Rice Energy Operating common unitholders $ (155,200 ) $ (98,881 ) $ (47,701 ) $ 137,152 $ (164,630 ) Condensed Consolidated Statement of Operations for the Six Months Ended June 30, 2017 (in thousands) Rice Energy Operating LLC Guarantors Non-Guarantors Eliminations Consolidated Operating revenues: Natural gas, oil and natural gas liquids (NGL) sales $ — $ 705,726 $ — $ — $ 705,726 Gathering, compression and water services — — 193,918 (125,510 ) 68,408 Other revenue — 17,979 — — 17,979 Total operating revenues — 723,705 193,918 (125,510 ) 792,113 Operating expenses: Lease operating — 40,389 — (95 ) 40,294 Gathering, compression and transportation — 167,810 — (89,253 ) 78,557 Production taxes and impact fees — 12,832 — — 12,832 Exploration — 11,118 — — 11,118 Midstream operation and maintenance — — 19,654 (4,656 ) 14,998 Incentive unit expense — 7,463 220 — 7,683 Impairment of natural gas properties — 92,355 — — 92,355 General and administrative — 48,867 24,183 — 73,050 Depreciation, depletion and amortization — 273,317 18,351 (8,886 ) 282,782 Acquisition expense — 1,563 1,052 — 2,615 Amortization of intangible assets — — 809 — 809 Other expense — 17,255 2,109 — 19,364 Total operating expenses — 672,969 66,378 (102,890 ) 636,457 Operating income (loss) — 50,736 127,540 (22,620 ) 155,656 Interest expense (47,789 ) 2 (6,505 ) — (54,292 ) Other income 97 220 136 — 453 Gain on derivative instruments 1,404 87,375 — — 88,779 Loss on embedded derivatives — — (15,417 ) — (15,417 ) Amortization of deferred financing costs (3,576 ) — (2,502 ) — (6,078 ) Equity in income (loss) of joint ventures and subsidiaries 157,178 3 — (157,181 ) — Income (loss) before income taxes 107,314 138,336 103,252 (179,801 ) 169,101 Income tax (expense) benefit — — — — — Net income (loss) 107,314 138,336 103,252 (179,801 ) 169,101 Less: net income attributable to noncontrolling interests — — (61,692 ) — (61,692 ) Net income (loss) attributable to Rice Energy Operating 107,314 138,336 41,560 (179,801 ) 107,409 Less: Preferred dividends and accretion of redeemable noncontrolling interests — — (28,988 ) — (28,988 ) Net income (loss) attributable to Rice Energy Operating common unitholders $ 107,314 $ 138,336 $ 12,572 $ (179,801 ) $ 78,421 Condensed Consolidated Statement of Operations for the Six Months Ended June 30, 2016 (in thousands) Rice Energy Operating LLC Guarantors Non-Guarantors Eliminations Consolidated Operating revenues: Natural gas, oil and natural gas liquids (NGL) sales $ — $ 234,754 $ — $ — $ 234,754 Gathering, compression and water services — — 123,614 (75,334 ) 48,280 Other revenue — 12,906 — — 12,906 Total operating revenues — 247,660 123,614 (75,334 ) 295,940 Operating expenses: Lease operating — 20,109 — — 20,109 Gathering, compression and transportation — 99,510 — (44,209 ) 55,301 Production taxes and impact fees — 4,310 — — 4,310 Exploration — 6,538 — — 6,538 Midstream operation and maintenance — — 14,224 (47 ) 14,177 Incentive unit expense — 37,012 1,970 — 38,982 Impairment of fixed assets — — 2,595 — 2,595 General and administrative — 34,786 19,359 — 54,145 Depreciation, depletion and amortization — 154,104 15,238 (5,405 ) 163,937 Acquisition expense — — 556 — 556 Amortization of intangible assets — — 811 — 811 Other expense — 15,499 149 — 15,648 Total operating expenses — 371,868 54,902 (49,661 ) 377,109 Operating (loss) income — (124,208 ) 68,712 (25,673 ) (81,169 ) Interest expense (45,616 ) (34 ) (3,673 ) — (49,323 ) Other income 748 2,013 1 — 2,762 Gain on derivative instruments (59,040 ) (72,336 ) — — (131,376 ) Amortization of deferred financing costs (2,287 ) — (882 ) — (3,169 ) Equity in loss of joint ventures and subsidiaries (146,077 ) (3,029 ) — 149,106 — (Loss) income before income taxes (252,272 ) (197,594 ) 64,158 123,433 (262,275 ) Income tax benefit (expense) 77,511 89,278 (39,918 ) — 126,871 Net (loss) income (174,761 ) (108,316 ) 24,240 123,433 (135,404 ) Less: net income attributable to noncontrolling interests — — (38,870 ) — (38,870 ) Net loss attributable to Rice Energy Operating (174,761 ) (108,316 ) (14,630 ) 123,433 (174,274 ) Less: Preferred dividends and accretion of redeemable noncontrolling interests — — (11,402 ) — (11,402 ) Net loss attributable to Rice Energy Operating common unitholders $ (174,761 ) $ (108,316 ) $ (26,032 ) $ 123,433 $ (185,676 )</t>
  </si>
  <si>
    <t>Condensed Statement of Cash Flows</t>
  </si>
  <si>
    <t>Condensed Statement of Cash Flows for the Six Months Ended June 30, 2017 (in thousands) Rice Energy Operating LLC Guarantors Non-Guarantors Eliminations Consolidated Net cash provided by operating activities $ 63,397 $ 270,126 $ 122,833 $ (31,506 ) $ 424,850 Capital expenditures for property and equipment — (491,768 ) (181,818 ) 31,506 (642,080 ) Acquisitions — — (3,671 ) — (3,671 ) Acquisition deposit — (18,033 ) — — (18,033 ) Investment in subsidiaries (55,999 ) — — 55,999 — Net cash used in investing activities (55,999 ) (509,801 ) (185,489 ) 87,505 (663,784 ) Proceeds from borrowings — — 75,500 — 75,500 Debt issuance costs (1,359 ) — (40 ) — (1,399 ) Distributions to the Partnership's public unitholders (1,225 ) — (38,977 ) — (40,202 ) Net contribution to Strike Force Midstream by Gulfport Midstream — — 21,815 — 21,815 Preferred dividends on Series B Units — — (15,270 ) — (15,270 ) Distributions (to) from parent (127,027 ) 55,999 — (55,999 ) (127,027 ) Net cash (used in) provided by financing activities (129,611 ) 55,999 43,028 (55,999 ) (86,583 ) Decrease in cash and cash equivalents (122,213 ) (183,676 ) (19,628 ) — (325,517 ) Cash and cash equivalents, beginning of year 230,944 164,522 71,821 — 467,287 Cash and cash equivalents, end of year $ 108,731 $ (19,154 ) $ 52,193 $ — $ 141,770 Condensed Statement of Cash Flows for the Six Months Ended June 30, 2016 (in thousands) Rice Energy Operating LLC Guarantors Non-Guarantors Eliminations Consolidated Net cash (used in) provided by operating activities $ (19,250 ) $ 158,473 $ 79,935 $ (31,077 ) $ 188,081 Capital expenditures for property and equipment — (371,067 ) (129,285 ) 31,077 (469,275 ) Investment in subsidiaries 70,047 — — (70,047 ) — Other acquisitions — — (7,744 ) — (7,744 ) Net cash provided by (used in) investing activities 70,047 (371,067 ) (137,029 ) (38,970 ) (477,019 ) Proceeds from borrowings — — 120,000 — 120,000 Repayments of debt obligations — — (255,000 ) — (255,000 ) Distributions to the Partnership’s public unitholders — — (17,636 ) — (17,636 ) RMP common units issued in the Partnership’s June 2016 offering, net of offering costs — — 164,074 — 164,074 Proceeds from issuance of redeemable noncontrolling interests, net of offering costs — — 368,767 — 368,767 RMP common units issued in the Partnership’s ATM program, net of offering costs — — 15,782 — 15,782 Additions to deferred financing costs — — (626 ) — (626 ) Preferred dividends on Series B Units — — (3,576 ) — (3,576 ) Distributions (to) from parent (50,798 ) 224,627 (294,674 ) 70,047 (50,798 ) Net cash (used in) provided by financing activities (50,798 ) 224,627 97,111 70,047 340,987 Increase (decrease) in cash and cash equivalents (1 ) 12,033 40,017 — 52,049 Cash and cash equivalents, beginning of year 2 57,799 15,627 — 73,428 Cash and cash equivalents, end of year $ 1 $ 69,832 $ 55,644 $ — $ 125,477</t>
  </si>
  <si>
    <t>Basis of Presentation and Principles of Consolidation (Narrative) (Details) $ / shares in Units, $ in Millions</t>
  </si>
  <si>
    <t>Jun. 19, 2017USD ($)$ / shares</t>
  </si>
  <si>
    <t>Jun. 30, 2017employee</t>
  </si>
  <si>
    <t>Number of employees | employee</t>
  </si>
  <si>
    <t>Conversion ratio of common stock</t>
  </si>
  <si>
    <t>Amount of right to receive cash without interest (in dollars per share) | $ / shares</t>
  </si>
  <si>
    <t>Termination fee</t>
  </si>
  <si>
    <t>Amount of reimbursement</t>
  </si>
  <si>
    <t>Acquisitions (Narrative) (Details) $ in Thousands, shares in Millions</t>
  </si>
  <si>
    <t>Oct. 19, 2016USD ($)mishares</t>
  </si>
  <si>
    <t>Jun. 30, 2017USD ($)</t>
  </si>
  <si>
    <t>Dec. 31, 2016USD ($)</t>
  </si>
  <si>
    <t>Business Acquisition [Line Items]</t>
  </si>
  <si>
    <t>Operating Segments | Exploration and Production</t>
  </si>
  <si>
    <t>Operating Segments | Rice Midstream Partners</t>
  </si>
  <si>
    <t>Vantage Midstream Entities | Disposal Group, Disposed of by Sale, Not Discontinued Operations | Operating Segments | Rice Midstream Partners</t>
  </si>
  <si>
    <t>Limited Partner | Vantage Midstream Entities | Disposal Group, Disposed of by Sale, Not Discontinued Operations | Rice Midstream Partners LP</t>
  </si>
  <si>
    <t>Number of miles of dry gas gathering and compression assets | mi</t>
  </si>
  <si>
    <t>Consideration for the acquisition of the Vantage Midstream Entities by the Partnership</t>
  </si>
  <si>
    <t>Vantage Acquisition</t>
  </si>
  <si>
    <t>Amount of consideration</t>
  </si>
  <si>
    <t>Amount of cash consideration</t>
  </si>
  <si>
    <t>Net debt assumed</t>
  </si>
  <si>
    <t>Midstream property, plant and equipment</t>
  </si>
  <si>
    <t>Vantage Acquisition | Operating Segments | Exploration and Production</t>
  </si>
  <si>
    <t>Vantage Acquisition | Operating Segments | Rice Midstream Partners</t>
  </si>
  <si>
    <t>Vantage Acquisition | Convertible Common Stock | Rice Energy</t>
  </si>
  <si>
    <t>Number of REO units issued | shares</t>
  </si>
  <si>
    <t>Number of shares of common stock | shares</t>
  </si>
  <si>
    <t>Value of common units issued that exchangeable to shares of common stock</t>
  </si>
  <si>
    <t>Wind Ridge Gathering System | Operating Segments | Rice Midstream Partners</t>
  </si>
  <si>
    <t>Ownership interest percentage acquired</t>
  </si>
  <si>
    <t>67.50%</t>
  </si>
  <si>
    <t>Acquisitions (Schedule of Purchase Price and Preliminary Estimated Values of Assets and Liabilities Assumed) (Details) - USD ($) $ in Thousands</t>
  </si>
  <si>
    <t>Oct. 19, 2016</t>
  </si>
  <si>
    <t>Estimated Fair Value of Assets Acquired and Liabilities Assumed:</t>
  </si>
  <si>
    <t>Consideration Given:</t>
  </si>
  <si>
    <t>Fair value of issued common units</t>
  </si>
  <si>
    <t>Cash consideration, net of cash acquired</t>
  </si>
  <si>
    <t>Total consideration</t>
  </si>
  <si>
    <t>Current assets, net of cash acquired</t>
  </si>
  <si>
    <t>Natural gas and oil properties</t>
  </si>
  <si>
    <t>Current liabilities</t>
  </si>
  <si>
    <t>Fair value of debt assumed</t>
  </si>
  <si>
    <t>Other non-current liabilities</t>
  </si>
  <si>
    <t>Member contribution</t>
  </si>
  <si>
    <t>Total estimated fair value of assets acquired and liabilities assumed</t>
  </si>
  <si>
    <t>Acquisitions (Schedule of Unaudited Pro Forma Combined Financial Information) (Details) - Vantage Acquisition - USD ($) $ in Thousands</t>
  </si>
  <si>
    <t>Revenue attributable to Rice Energy Operating</t>
  </si>
  <si>
    <t>Pro Forma</t>
  </si>
  <si>
    <t>Operating revenues</t>
  </si>
  <si>
    <t>Net loss</t>
  </si>
  <si>
    <t>Less: Net income attributable to noncontrolling interest</t>
  </si>
  <si>
    <t>Net loss attributable to Rice Energy Operating</t>
  </si>
  <si>
    <t>Impairment (Details) - USD ($) $ in Thousands</t>
  </si>
  <si>
    <t>Mar. 31, 2017</t>
  </si>
  <si>
    <t>Property, Plant and Equipment [Line Items]</t>
  </si>
  <si>
    <t>Fort Worth Basin Proved Properties | Operating Segments | Exploration and Production</t>
  </si>
  <si>
    <t>Accounts Receivable (Details) - USD ($) $ in Thousands</t>
  </si>
  <si>
    <t>Accounts, Notes, Loans and Financing Receivable [Line Items]</t>
  </si>
  <si>
    <t>Joint interest</t>
  </si>
  <si>
    <t>Natural gas sales</t>
  </si>
  <si>
    <t>Other</t>
  </si>
  <si>
    <t>Long-Term Debt (Schedule of Long-term Debt) (Details) - USD ($) $ in Thousands</t>
  </si>
  <si>
    <t>Debt Instrument [Line Items]</t>
  </si>
  <si>
    <t>Total long-term debt</t>
  </si>
  <si>
    <t>Revolving Credit Facility | Senior Secured Revolving Credit Facility</t>
  </si>
  <si>
    <t>Revolving Credit Facility | Midstream Holdings Revolving Credit Facility</t>
  </si>
  <si>
    <t>[2]</t>
  </si>
  <si>
    <t>Revolving Credit Facility | RMP Revolving Credit Facility</t>
  </si>
  <si>
    <t>[3]</t>
  </si>
  <si>
    <t>Senior Notes | Senior Notes Due 2022</t>
  </si>
  <si>
    <t>[4]</t>
  </si>
  <si>
    <t>Unamortized deferred finance costs and original discount issuances</t>
  </si>
  <si>
    <t>Senior Notes | Senior Notes Due 2023</t>
  </si>
  <si>
    <t>[5]</t>
  </si>
  <si>
    <t>Senior Secured Revolving Credit Facility (c)In April 2013, Rice Energy entered into a Senior Secured Revolving Credit Facility (the “Senior Secured Revolving Credit Facility”) with Wells Fargo Bank, N.A., as administrative agent, and a syndicate of lenders. In April 2014, Rice Energy, as borrower, and Rice Drilling B LLC (“Rice Drilling B”), as predecessor borrower, amended and restated the credit agreement governing the Senior Secured Revolving Credit Facility to, among other things, assign all of the rights and obligations of Rice Drilling B as borrower under the Senior Secured Revolving Credit Facility to Rice Energy. In connection with the closing of the Vantage Acquisition, in October 2016, Rice Energy entered into a Fourth Amended and Restated Credit Agreement (the “A&amp;amp;R Credit Agreement”), among the Company, Rice Energy, Wells Fargo Bank, N.A., as administrative agent, and the lenders and other parties thereto. The A&amp;amp;R Credit Agreement provides, among other things, for the assignment of Rice Energy’s rights and obligations as borrower under the Senior Secured Revolving Credit Facility to the Company and the addition of Rice Energy as a guarantor of those obligations.On June 15, 2017, the Company, as borrower, and Rice Energy, as parent guarantor, entered into the Third Amendment to the A&amp;amp;R Credit Agreement, pursuant to which the lenders under the A&amp;amp;R Credit Agreement completed their semi-annual redetermination of the borrowing base. Following the redetermination, the Company’s borrowing base and aggregate elected commitment amounts each increased from $1.45 billion to $1.6 billion.As of June 30, 2017, the borrowing base was $1.6 billion and the sublimit for letters of credit was $400.0 million. The Company had zero borrowings outstanding and $211.0 million in letters of credit outstanding under the A&amp;amp;R Credit Agreement as of June 30, 2017, resulting in availability of $1.4 billion. The maturity date of the Senior Secured Revolving Credit Facility is October 19, 2021. The next redetermination of the borrowing base is expected to occur in October 2017.Eurodollar loans under the Senior Secured Revolving Credit Facility bear interest at a rate per annum equal to LIBOR plus an applicable margin ranging from 225 to 325 basis points, depending on the percentage of borrowing base utilized, and base rate loans bear interest at a rate per annum equal to the greatest of (i) the agent bank’s reference rate, (ii) the federal funds effective rate plus 50 basis points and (iii) the rate for one month Eurodollar loans plus 100 basis points, plus an applicable margin ranging from 125 to 225 basis points, depending on the percentage of borrowing base utilized. The A&amp;amp;R Credit Agreement also contains certain financial covenants and customary events of default. If an event of default occurs and is continuing, the lenders may declare all amounts outstanding under the Senior Secured Revolving Credit Facility to be immediately due and payable. The Company was in compliance with such covenants and ratios effective as of June 30, 2017.</t>
  </si>
  <si>
    <t>Midstream Holdings Revolving Credit Facility (d)On December 22, 2014, Rice Midstream Holdings LLC (“Midstream Holdings”) entered into a credit agreement (the “Midstream Holdings Credit Agreement”) with Wells Fargo Bank, N.A., as administrative agent, and a syndicate of lenders, establishing a revolving credit facility (the “Midstream Holdings Revolving Credit Facility”) with a maximum credit amount of $300.0 million and a sublimit for letters of credit of $25.0 million. As of June 30, 2017, Midstream Holdings had $112.5 million of borrowings outstanding and no letters of credit under this facility, resulting in availability of $187.5 million. The year-to-date average daily outstanding balance of the Midstream Holdings Revolving Credit Facility was approximately $74.6 million, and interest was incurred on the Midstream Holdings Revolving Credit Facility at a weighted average interest rate of 3.2% through June 30, 2017. The Midstream Holdings Revolving Credit Facility is available to fund working capital requirements and capital expenditures and to purchase assets. The maturity date of the Midstream Holdings Revolving Credit Facility is December 22, 2019. Principal amounts borrowed are payable on the maturity date, and interest is payable quarterly for base rate loans and at the end of the applicable interest period for Eurodollar loans. Midstream Holdings may elect to borrow in Eurodollars or at the base rate. Eurodollar loans bear interest at a rate per annum equal to the applicable LIBOR Rate plus an applicable margin ranging from 225 to 300 basis points, depending on the leverage ratio then in effect. Base rate loans bear interest at a rate per annum equal to the greatest of (i) the agent bank’s reference rate, (ii) the federal funds effective rate plus 50 basis points and (iii) the rate for one month Eurodollar loans plus 100 basis points, plus an applicable margin ranging from 125 to 200 basis points, depending on the leverage ratio then in effect. Midstream Holdings also pays a commitment fee based on the undrawn commitment amount ranging from 37.5 to 50 basis points. The Midstream Holdings Credit Agreement also contains certain financial covenants and customary events of default. If an event of default occurs and is continuing, the lenders may declare all amounts outstanding under the Midstream Holdings Revolving Credit Facility to be immediately due and payable. Midstream Holdings was in compliance with such covenants and ratios effective as of June 30, 2017.</t>
  </si>
  <si>
    <t>RMP Revolving Credit Facility (e)On December 22, 2014, Rice Midstream OpCo LLC (“Rice Midstream OpCo”), a wholly-owned subsidiary of the Partnership, entered into a credit agreement (the “RMP Credit Agreement”) with Wells Fargo Bank, N.A., as administrative agent, and a syndicate of lenders, establishing a revolving credit facility (the “RMP Revolving Credit Facility”). As of June 30, 2017, the RMP Revolving Credit Facility provided for lender commitments of $850.0 million, with an additional $200.0 million of commitments available under an accordion feature subject to lender approval. Rice Midstream OpCo had $206.0 million of borrowings outstanding and no letters of credit outstanding under the RMP Revolving Credit Facility as of June 30, 2017, resulting in availability of $644.0 million. The year-to-date average daily outstanding balance of the RMP Revolving Credit Facility was approximately $194.0 million, and interest was incurred at a weighted average annual interest rate of 2.9% through June 30, 2017. The RMP Revolving Credit Facility is available to fund working capital requirements and capital expenditures, to purchase assets, to pay distributions and repurchase units and for general partnership purposes and matures on December 22, 2019. The Partnership and its restricted subsidiaries are the guarantors of the obligations under the RMP Revolving Credit Facility. Principal amounts borrowed are payable on the maturity date, and interest is payable quarterly for base rate loans and at the end of the applicable interest period for Eurodollar loans. Rice Midstream OpCo may elect to borrow in Eurodollars or at the base rate. Eurodollar loans bear interest at a rate per annum equal to the applicable LIBOR Rate plus an applicable margin ranging from 200 to 300 basis points, depending on the leverage ratio then in effect, and base rate loans bear interest at a rate per annum equal to the greatest of (i) the agent bank’s reference rate, (ii) the federal funds effective rate plus 50 basis points and (iii) the rate for one month Eurodollar loans plus 100 basis points, plus an applicable margin ranging from 100 to 200 basis points, depending on the leverage ratio then in effect. Rice Midstream OpCo also pays a commitment fee based on the undrawn commitment amount ranging from 37.5 to 50 basis points. The RMP Credit Agreement also contains certain financial covenants and customary events of default. If an event of default occurs and is continuing, the lenders may declare all amounts outstanding under the RMP Revolving Credit Facility to be immediately due and payable. The Partnership was in compliance with such covenants and ratios effective as of June 30, 2017.</t>
  </si>
  <si>
    <t>6.25% Senior Notes Due 2022 (a)The Company, as primary obligor, has $900.0 million in aggregate principal amount of 6.25% senior notes due 2022 outstanding (the “2022 Notes”). The 2022 Notes will mature on May 1, 2022, and interest is payable on the 2022 Notes on each May 1 and November 1. Upon the occurrence of a change of control, unless the Company has given notice to redeem the 2022 Notes, the holders of the 2022 Notes will have the right to require the Company to repurchase all or a portion of the 2022 Notes at a price equal to 101% of the aggregate principal amount of the 2022 Notes, plus any accrued and unpaid interest. The Company may redeem some or all of the 2022 Notes at redemption prices (expressed as percentages of principal amount) equal to 104.688% prior to May 1, 2018, 103.125% for the twelve-month period beginning May 1, 2018, 101.563% for the twelve-month period beginning on May 1, 2019 and 100.000% beginning on May 1, 2020, plus accrued and unpaid interest.</t>
  </si>
  <si>
    <t>7.25% Senior Notes Due 2023 (b)The Company, as primary obligor, has $400.0 million in aggregate principal amount of 7.25% senior notes due 2023 outstanding (the “2023 Notes”). The 2023 Notes will mature on May 1, 2023, and interest is payable on the 2023 Notes on each May 1 and November 1. At any time prior to May 1, 2018, the Company may redeem up to 35% of the 2023 Notes at a redemption price of 107.250% of the principal amount, plus accrued and unpaid interest, with the proceeds of certain equity offerings so long as the redemption occurs within 180 days of completing such equity offering and at least 65% of the aggregate principal amount of the 2023 Notes remains outstanding after such redemption. Prior to May 1, 2018, the Company may redeem some or all of the notes for cash at a redemption price equal to 100% of their principal amount plus an applicable make-whole premium and accrued and unpaid interest. Upon the occurrence of a change of control, unless the Company has given notice to redeem the 2023 Notes, the holders of the 2023 Notes will have the right to require the Company to repurchase all or a portion of the 2023 Notes at a price equal to 101% of the aggregate principal amount of the 2023 Notes, plus any accrued and unpaid interest. On or after May 1, 2018, the Company may redeem some or all of the 2023 Notes at redemption prices (expressed as percentages of principal amount) equal to 105.438% for the twelve-month period beginning on May 1, 2018, 103.625% for the twelve-month period beginning May 1, 2019, 101.813% for the twelve-month period beginning on May 1, 2020 and 100.000% beginning on May 1, 2021, plus accrued and unpaid interest.The 2022 Notes and the 2023 Notes (collectively, the “Notes”) are the Company’s senior unsecured obligations, rank equally in right of payment with all of the Company’s existing and future senior debt, and will rank senior in right of payment to all of the Company’s future subordinated debt. The Notes will be effectively subordinated to all of the Company’s existing and future secured debt to the extent of the value of the collateral securing such indebtedness. The Notes are jointly and severally, fully and unconditionally, guaranteed by the Company’s Guarantors.</t>
  </si>
  <si>
    <t>Long-Term Debt (6.25% Senior Notes Due 2022) (Details) - Senior Notes - Senior Notes Due 2022 - USD ($)</t>
  </si>
  <si>
    <t>Apr. 25, 2014</t>
  </si>
  <si>
    <t>Interest rate percentage</t>
  </si>
  <si>
    <t>6.25%</t>
  </si>
  <si>
    <t>Aggregate principal amounts of debt offered</t>
  </si>
  <si>
    <t>Prior to May 1, 2017</t>
  </si>
  <si>
    <t>Percentage that may be redeemed upon change in control</t>
  </si>
  <si>
    <t>101.00%</t>
  </si>
  <si>
    <t>Prior to May 1, 2018</t>
  </si>
  <si>
    <t>Percentage of principal amount redeemed</t>
  </si>
  <si>
    <t>104.688%</t>
  </si>
  <si>
    <t>12 month period beginning May 1, 2018</t>
  </si>
  <si>
    <t>103.125%</t>
  </si>
  <si>
    <t>12 month period beginning on May 1, 2019</t>
  </si>
  <si>
    <t>101.563%</t>
  </si>
  <si>
    <t>12 month period beginning on May 1, 2020</t>
  </si>
  <si>
    <t>100.00%</t>
  </si>
  <si>
    <t>Long-Term Debt (7.25% Senior Notes Due 2023) (Details) - Senior Notes - Senior Notes Due 2023 - USD ($)</t>
  </si>
  <si>
    <t>Mar. 26, 2015</t>
  </si>
  <si>
    <t>7.25%</t>
  </si>
  <si>
    <t>Percentage of principal amount, plus accrued and unpaid interest with proceeds of certain equity offerings</t>
  </si>
  <si>
    <t>107.25%</t>
  </si>
  <si>
    <t>Redemption period after completing equity offering</t>
  </si>
  <si>
    <t>180 days</t>
  </si>
  <si>
    <t>Percentage of aggregate principal amount of Notes outstanding after redemption</t>
  </si>
  <si>
    <t>65.00%</t>
  </si>
  <si>
    <t>Prior to May 1, 2018 | Maximum</t>
  </si>
  <si>
    <t>Percentage of redemption price of principal amount</t>
  </si>
  <si>
    <t>35.00%</t>
  </si>
  <si>
    <t>On or after May 1, 2018</t>
  </si>
  <si>
    <t>105.438%</t>
  </si>
  <si>
    <t>12 month period beginning May 1, 2019</t>
  </si>
  <si>
    <t>103.625%</t>
  </si>
  <si>
    <t>12 month period beginning May 1, 2020</t>
  </si>
  <si>
    <t>101.813%</t>
  </si>
  <si>
    <t>12 month period beginning May 1, 2021</t>
  </si>
  <si>
    <t>Long-Term Debt (Senior Secured Revolving Credit Facility) (Details) - Senior Secured Revolving Credit Facility - USD ($)</t>
  </si>
  <si>
    <t>Jun. 15, 2017</t>
  </si>
  <si>
    <t>Jun. 14, 2017</t>
  </si>
  <si>
    <t>Revolving Credit Facility | LIBOR | Minimum</t>
  </si>
  <si>
    <t>Line of Credit Facility [Line Items]</t>
  </si>
  <si>
    <t>Interest rate spread (percentage)</t>
  </si>
  <si>
    <t>2.25%</t>
  </si>
  <si>
    <t>Revolving Credit Facility | LIBOR | Maximum</t>
  </si>
  <si>
    <t>3.25%</t>
  </si>
  <si>
    <t>Revolving Credit Facility | Federal Funds Rate</t>
  </si>
  <si>
    <t>0.50%</t>
  </si>
  <si>
    <t>Revolving Credit Facility | Eurodollar</t>
  </si>
  <si>
    <t>1.00%</t>
  </si>
  <si>
    <t>Revolving Credit Facility | Base Rate | Minimum</t>
  </si>
  <si>
    <t>1.25%</t>
  </si>
  <si>
    <t>Revolving Credit Facility | Base Rate | Maximum</t>
  </si>
  <si>
    <t>Revolving Credit Facility | Wells Fargo</t>
  </si>
  <si>
    <t>Amount of borrowing base</t>
  </si>
  <si>
    <t>Borrowings outstanding</t>
  </si>
  <si>
    <t>Availability under revolving credit facility</t>
  </si>
  <si>
    <t>Letters of Credit | Wells Fargo</t>
  </si>
  <si>
    <t>Long-Term Debt (Midstream Holdings Revolving Credit Facility) (Details) - Midstream Holdings Revolving Credit Facility - USD ($)</t>
  </si>
  <si>
    <t>Dec. 22, 2014</t>
  </si>
  <si>
    <t>Revolving Credit Facility | Minimum</t>
  </si>
  <si>
    <t>Commitment fee (basis points)</t>
  </si>
  <si>
    <t>0.375%</t>
  </si>
  <si>
    <t>Revolving Credit Facility | Maximum</t>
  </si>
  <si>
    <t>3.00%</t>
  </si>
  <si>
    <t>2.00%</t>
  </si>
  <si>
    <t>Maximum credit amount</t>
  </si>
  <si>
    <t>Average daily balance of credit facility</t>
  </si>
  <si>
    <t>Weighted average annual interest rate percentage</t>
  </si>
  <si>
    <t>3.20%</t>
  </si>
  <si>
    <t>Long-Term Debt (RMP Revolving Credit Facility) (Details) - RMP Revolving Credit Facility - USD ($)</t>
  </si>
  <si>
    <t>Wells Fargo | Revolving Credit Facility</t>
  </si>
  <si>
    <t>Additional commitments available under accordion feature</t>
  </si>
  <si>
    <t>2.90%</t>
  </si>
  <si>
    <t>Wells Fargo | Letters of Credit</t>
  </si>
  <si>
    <t>Long-Term Debt (Schedule of Expected Maturities of Notes Payable) (Details) - USD ($) $ in Thousands</t>
  </si>
  <si>
    <t>Remainder of Year Ending December 31, 2017</t>
  </si>
  <si>
    <t>Year Ending December 31, 2018</t>
  </si>
  <si>
    <t>Year Ending December 31, 2019</t>
  </si>
  <si>
    <t>Year Ending December 31, 2020</t>
  </si>
  <si>
    <t>Year Ending December 31, 2021 and Beyond</t>
  </si>
  <si>
    <t>Total</t>
  </si>
  <si>
    <t>Interest paid in cash</t>
  </si>
  <si>
    <t>Derivative Instruments (Narrative) (Details) $ in Thousands</t>
  </si>
  <si>
    <t>Jun. 30, 2017USD ($)Bcfe$ / MMBTU</t>
  </si>
  <si>
    <t>Derivative [Line Items]</t>
  </si>
  <si>
    <t>Investor Put Right</t>
  </si>
  <si>
    <t>Rice Energy</t>
  </si>
  <si>
    <t>Derivative Instruments, Net Pushed Down from Rice Energy | Rice Energy</t>
  </si>
  <si>
    <t>Put Option</t>
  </si>
  <si>
    <t>Not Designated as Hedging Instrument | NYMEX, Swap and Collar Contracts, Natural Gas, Through December 31, 2021</t>
  </si>
  <si>
    <t>Total projected natural gas production (in Bcfe) | Bcfe</t>
  </si>
  <si>
    <t>Not Designated as Hedging Instrument | NYMEX, Swap and Collar Contracts, Natural Gas, Through December 31, 2021 | Average</t>
  </si>
  <si>
    <t>Weighted average price, per MMBtu | $ / MMBTU</t>
  </si>
  <si>
    <t>Not Designated as Hedging Instrument | NYMEX, Fixed Price and Basis Contracts, Natural Gas, Through December 31, 2021</t>
  </si>
  <si>
    <t>Derivative Instruments (Schedule of Offsetting Assets) (Details) - USD ($) $ in Thousands</t>
  </si>
  <si>
    <t>Derivative assets, Derivative instruments, gross</t>
  </si>
  <si>
    <t>Derivative assets, Derivative instruments subject to master netting arrangements</t>
  </si>
  <si>
    <t>Derivative Instruments, net, Derivative assets</t>
  </si>
  <si>
    <t>Derivative Instruments (Schedule of Offsetting Liabilities) (Details) - USD ($) $ in Thousands</t>
  </si>
  <si>
    <t>Offsetting Liabilities [Line Items]</t>
  </si>
  <si>
    <t>Derivative instruments, gross, Derivative liabilities</t>
  </si>
  <si>
    <t>Derivative instruments subject to master netting arrangements, Derivative liabilities</t>
  </si>
  <si>
    <t>Derivative Instruments, net, Derivative liabilities</t>
  </si>
  <si>
    <t>Fair Value of Financial Instruments (Schedule of Assets and Liabilities Measured at Fair Value) (Details) - USD ($) $ in Thousands</t>
  </si>
  <si>
    <t>Assets:</t>
  </si>
  <si>
    <t>Derivative instruments, at fair value</t>
  </si>
  <si>
    <t>Liabilities:</t>
  </si>
  <si>
    <t>Fair Value, Measurements, Recurring</t>
  </si>
  <si>
    <t>Fair Value, Measurements, Recurring | Embedded derivative liability</t>
  </si>
  <si>
    <t>Fair Value, Measurements, Recurring | Quoted Prices in Active Markets for Identical Assets (Level 1)</t>
  </si>
  <si>
    <t>Fair Value, Measurements, Recurring | Quoted Prices in Active Markets for Identical Assets (Level 1) | Embedded derivative liability</t>
  </si>
  <si>
    <t>Fair Value, Measurements, Recurring | Significant Other Observable Inputs (Level 2)</t>
  </si>
  <si>
    <t>Fair Value, Measurements, Recurring | Significant Other Observable Inputs (Level 2) | Embedded derivative liability</t>
  </si>
  <si>
    <t>Fair Value, Measurements, Recurring | Significant Unobservable Inputs (Level 3)</t>
  </si>
  <si>
    <t>Fair Value, Measurements, Recurring | Significant Unobservable Inputs (Level 3) | Embedded derivative liability</t>
  </si>
  <si>
    <t>Fair Value, Measurements, Recurring | Carrying Value</t>
  </si>
  <si>
    <t>Fair Value, Measurements, Recurring | Carrying Value | Embedded derivative liability</t>
  </si>
  <si>
    <t>Fair Value of Financial Instruments (Schedule of the Estimated Fair Value and Carrying Amount of Long-term Debt) (Details) - Significant Other Observable Inputs (Level 2) - USD ($) $ in Thousands</t>
  </si>
  <si>
    <t>Carrying Value</t>
  </si>
  <si>
    <t>Fair Value, Balance Sheet Grouping, Financial Statement Captions [Line Items]</t>
  </si>
  <si>
    <t>Carrying Value | Senior Notes Due 2022</t>
  </si>
  <si>
    <t>Senior Notes</t>
  </si>
  <si>
    <t>Carrying Value | Senior Notes Due 2023</t>
  </si>
  <si>
    <t>Carrying Value | Midstream Holdings Revolving Credit Facility</t>
  </si>
  <si>
    <t>Revolving Credit Facility</t>
  </si>
  <si>
    <t>Carrying Value | RMP Revolving Credit Facility</t>
  </si>
  <si>
    <t>Fair Value</t>
  </si>
  <si>
    <t>Fair Value | Senior Notes Due 2022</t>
  </si>
  <si>
    <t>Fair Value | Senior Notes Due 2023</t>
  </si>
  <si>
    <t>Fair Value | Midstream Holdings Revolving Credit Facility</t>
  </si>
  <si>
    <t>Fair Value | RMP Revolving Credit Facility</t>
  </si>
  <si>
    <t>Financial Information by Business Segment (Details) $ in Thousands</t>
  </si>
  <si>
    <t>Jun. 30, 2016USD ($)</t>
  </si>
  <si>
    <t>Jun. 30, 2017USD ($)segment</t>
  </si>
  <si>
    <t>Segment Reporting Information [Line Items]</t>
  </si>
  <si>
    <t>Number of operating segments | segment</t>
  </si>
  <si>
    <t>Capital expenditures for segment assets</t>
  </si>
  <si>
    <t>Operating Segments | Rice Midstream Holdings</t>
  </si>
  <si>
    <t>Elimination of Intersegment Transactions</t>
  </si>
  <si>
    <t>Financial Information by Business Segment (Schedule of Assets of Reportable Segments) (Details) - USD ($) $ in Thousands</t>
  </si>
  <si>
    <t>Segment Reporting, Asset Reconciling Item [Line Items]</t>
  </si>
  <si>
    <t>Segment assets</t>
  </si>
  <si>
    <t>Financial Information by Business Segment (Schedule of Goodwill of Reportable Segments) (Details) - USD ($) $ in Thousands</t>
  </si>
  <si>
    <t>Segment Reporting, Other Significant Reconciling Item [Line Items]</t>
  </si>
  <si>
    <t>Commitments and Contingencies (Details) a in Thousands, $ in Millions</t>
  </si>
  <si>
    <t>Oct. 14, 2013a</t>
  </si>
  <si>
    <t>Jun. 30, 2017USD ($)drilling_rig</t>
  </si>
  <si>
    <t>Utica Development Agreements</t>
  </si>
  <si>
    <t>Other Commitments [Line Items]</t>
  </si>
  <si>
    <t>Net acres | a</t>
  </si>
  <si>
    <t>Utica Development Agreements, terms</t>
  </si>
  <si>
    <t>10 years</t>
  </si>
  <si>
    <t>Period of notice prior to termination</t>
  </si>
  <si>
    <t>90 days</t>
  </si>
  <si>
    <t>Utica Development Agreements | Goshen and Smith Townships in Belmont County, Ohio</t>
  </si>
  <si>
    <t>Participating interest in acreage (percentage)</t>
  </si>
  <si>
    <t>68.70%</t>
  </si>
  <si>
    <t>Utica Development Agreements | Wayne and Washington Townships in Belmont County, Ohio</t>
  </si>
  <si>
    <t>48.20%</t>
  </si>
  <si>
    <t>Drilling Rig Service Commitments</t>
  </si>
  <si>
    <t>Total future payments for drilling rigs under contract | $</t>
  </si>
  <si>
    <t>Future payments under contracts, remainder of 2017 | $</t>
  </si>
  <si>
    <t>Future payments under contract, 2018 | $</t>
  </si>
  <si>
    <t>Future payments under contracts, 2019 | $</t>
  </si>
  <si>
    <t>Drilling Rig Service Commitments | Horizontal Drilling Rigs</t>
  </si>
  <si>
    <t>Number of drilling rigs under contract | drilling_rig</t>
  </si>
  <si>
    <t>Number of drilling rigs under contract that expire in 2017 | drilling_rig</t>
  </si>
  <si>
    <t>Number of drilling rigs under contract that expire in 2018 | drilling_rig</t>
  </si>
  <si>
    <t>Number of drilling rigs under contract that expire in 2019 | drilling_rig</t>
  </si>
  <si>
    <t>Drilling Rig Service Commitments | Tophole Drilling Rigs</t>
  </si>
  <si>
    <t>Frac Sand Commitments</t>
  </si>
  <si>
    <t>Future commitments | $</t>
  </si>
  <si>
    <t>Future commitments, remainder of 2017 | $</t>
  </si>
  <si>
    <t>Future commitments, 2018 | $</t>
  </si>
  <si>
    <t>Future commitments, 2019 | $</t>
  </si>
  <si>
    <t>Commitments and Contingencies (Commitment for Gathering and Firm Transportation) (Details) - Gathering and Firm Transportation $ in Millions</t>
  </si>
  <si>
    <t>Future payments under contracts</t>
  </si>
  <si>
    <t>Commitment for gathering and firm transportation, Remainder of 2017</t>
  </si>
  <si>
    <t>Commitment for gathering and firm transportation, 2018</t>
  </si>
  <si>
    <t>Commitment for gathering and firm transportation, 2019</t>
  </si>
  <si>
    <t>Commitment for gathering and firm transportation, 2020</t>
  </si>
  <si>
    <t>Commitment for gathering and firm transportation, 2021</t>
  </si>
  <si>
    <t>Commitment for gathering and firm transportation, 2022</t>
  </si>
  <si>
    <t>Commitment for gathering and firm transportation, Thereafter</t>
  </si>
  <si>
    <t>Mezzanine Equity (Narrative) (Details)</t>
  </si>
  <si>
    <t>Feb. 22, 2016USD ($)occasion$ / sharesshares</t>
  </si>
  <si>
    <t>Jul. 31, 2017USD ($)</t>
  </si>
  <si>
    <t>Temporary Equity [Line Items]</t>
  </si>
  <si>
    <t>Gross proceeds received</t>
  </si>
  <si>
    <t>Midstream Holdings | Limited Liability Company | Series B Units</t>
  </si>
  <si>
    <t>Annual dividend rate percentage</t>
  </si>
  <si>
    <t>8.00%</t>
  </si>
  <si>
    <t>Duration of option</t>
  </si>
  <si>
    <t>2 years</t>
  </si>
  <si>
    <t>Liquidation preference per unit (in dollars per unit) | $ / shares</t>
  </si>
  <si>
    <t>Midstream Holdings | Limited Liability Company | Series B Units | Income Approach Valuation Technique | Put Option | Significant Unobservable Inputs (Level 3)</t>
  </si>
  <si>
    <t>Midstream Holdings | Limited Liability Company | Series B Units | Subsequent Event</t>
  </si>
  <si>
    <t>Distribution pursuant to LLC agreement</t>
  </si>
  <si>
    <t>Midstream Holdings | Limited Liability Company | Series A Units</t>
  </si>
  <si>
    <t>Number of units | shares</t>
  </si>
  <si>
    <t>GP Holdings | Limited Partner | Common Units</t>
  </si>
  <si>
    <t>Aggregate consideration</t>
  </si>
  <si>
    <t>Amount distributed</t>
  </si>
  <si>
    <t>Period after closing of Midstream Holdings Investment</t>
  </si>
  <si>
    <t>18 months</t>
  </si>
  <si>
    <t>Number of occasions | occasion</t>
  </si>
  <si>
    <t>Quarterly cash commitment fee percentage</t>
  </si>
  <si>
    <t>GP Holdings | Limited Partner | Common Units | Maximum</t>
  </si>
  <si>
    <t>Total aggregate purchase price</t>
  </si>
  <si>
    <t>GP Holdings | Limited Partner | Common Units | Minimum</t>
  </si>
  <si>
    <t>GP Holdings | Investor | Common Units</t>
  </si>
  <si>
    <t>Income attributable to investors</t>
  </si>
  <si>
    <t>Private Placement | GP Holdings | Limited Partner | Common Units</t>
  </si>
  <si>
    <t>Limited partner interest percentage</t>
  </si>
  <si>
    <t>8.25%</t>
  </si>
  <si>
    <t>Private Placement | Midstream Holdings | Limited Liability Company</t>
  </si>
  <si>
    <t>Transaction fees and expenses</t>
  </si>
  <si>
    <t>Private Placement | Midstream Holdings | Limited Liability Company | Revolving Credit Facility | Midstream Holdings Revolving Credit Facility</t>
  </si>
  <si>
    <t>Reduction in outstanding borrowings under credit facility</t>
  </si>
  <si>
    <t>Private Placement | Midstream Holdings | Limited Liability Company | Series B Units</t>
  </si>
  <si>
    <t>Series B preferred units, shares issued | shares</t>
  </si>
  <si>
    <t>Aggregate liquidation preference</t>
  </si>
  <si>
    <t>Mezzanine Equity (Schedule of Redeemable Noncontrolling Interest) (Details) - USD ($) $ in Thousands</t>
  </si>
  <si>
    <t>Feb. 22, 2016</t>
  </si>
  <si>
    <t>Redeemable Noncontrolling Interest [Line Items]</t>
  </si>
  <si>
    <t>Less: issuance costs and fees</t>
  </si>
  <si>
    <t>Carrying amount of redeemable noncontrolling interest at inception</t>
  </si>
  <si>
    <t>Less: unamortized issuance costs and fees</t>
  </si>
  <si>
    <t>Redeemable noncontrolling interest, net</t>
  </si>
  <si>
    <t>Series B Units | Limited Liability Company | Midstream Holdings</t>
  </si>
  <si>
    <t>Series B Units</t>
  </si>
  <si>
    <t>Face amount of Series B Units</t>
  </si>
  <si>
    <t>Plus: Accelerated Distributions</t>
  </si>
  <si>
    <t>Plus: distributions paid in kind</t>
  </si>
  <si>
    <t>Less: un-accreted discount of face amount of Series B Units</t>
  </si>
  <si>
    <t>Less: un-accreted Accelerated Distributions</t>
  </si>
  <si>
    <t>Carrying amount of Series B Units</t>
  </si>
  <si>
    <t>Common Units | Limited Partner | GP Holdings</t>
  </si>
  <si>
    <t>GP Holdings Common Units</t>
  </si>
  <si>
    <t>Plus: additional value to Minimum Investor Return</t>
  </si>
  <si>
    <t>Less: un-accreted additional value to Minimum Investor Return</t>
  </si>
  <si>
    <t>Unitholders' Capital (Details) shares in Millions, $ in Billions</t>
  </si>
  <si>
    <t>Oct. 19, 2016USD ($)shares</t>
  </si>
  <si>
    <t>Convertible Preferred Stock</t>
  </si>
  <si>
    <t>Class of Stock [Line Items]</t>
  </si>
  <si>
    <t>Ratio of units in REO to be issued</t>
  </si>
  <si>
    <t>Rice Energy Operating, LLC</t>
  </si>
  <si>
    <t>Unitholders’ Ownership (%)</t>
  </si>
  <si>
    <t>Rice Energy | Rice Energy Operating, LLC</t>
  </si>
  <si>
    <t>87.04%</t>
  </si>
  <si>
    <t>83.51%</t>
  </si>
  <si>
    <t>Vantage Sellers | Vantage Sellers | Rice Energy Operating, LLC</t>
  </si>
  <si>
    <t>12.96%</t>
  </si>
  <si>
    <t>16.49%</t>
  </si>
  <si>
    <t>Vantage Acquisition | Rice Energy | Convertible Common Stock</t>
  </si>
  <si>
    <t>Value of common units issued that exchangeable to shares of common stock | $</t>
  </si>
  <si>
    <t>Unitholders' Capital (Schedule of Changes in Common Shares) (Details) - shares</t>
  </si>
  <si>
    <t>12 Months Ended</t>
  </si>
  <si>
    <t>Common Units (in units)</t>
  </si>
  <si>
    <t>Preferred Stock (in units)</t>
  </si>
  <si>
    <t>Vantage Sellers | Vantage Sellers</t>
  </si>
  <si>
    <t>Convertible Common Stock | Vantage Sellers</t>
  </si>
  <si>
    <t>Number of common units redeemed</t>
  </si>
  <si>
    <t>Preferred Stock | Vantage Sellers</t>
  </si>
  <si>
    <t>Number of shares of preferred stock surrendered upon exercise of the redemption</t>
  </si>
  <si>
    <t>Incentive Units (Narrative) (Details) $ in Thousands</t>
  </si>
  <si>
    <t>Jan. 29, 2014USD ($)</t>
  </si>
  <si>
    <t>Sep. 30, 2017</t>
  </si>
  <si>
    <t>Sep. 30, 2016</t>
  </si>
  <si>
    <t>Sep. 30, 2015</t>
  </si>
  <si>
    <t>Sep. 30, 2014</t>
  </si>
  <si>
    <t>Jun. 30, 2017USD ($)tranche</t>
  </si>
  <si>
    <t>Jun. 30, 2017USD ($)trancheshares</t>
  </si>
  <si>
    <t>Dec. 31, 2016tranche</t>
  </si>
  <si>
    <t>Share-based Compensation Arrangement by Share-based Payment Award [Line Items]</t>
  </si>
  <si>
    <t>Incentive unit expense (income)</t>
  </si>
  <si>
    <t>Incentive Units | Time Vesting Feature</t>
  </si>
  <si>
    <t>Number of tranches with time vest feature | tranche</t>
  </si>
  <si>
    <t>Incentive Units | Future Payment Condition Vesting Feature</t>
  </si>
  <si>
    <t>Number of tranches without time vest feature | tranche</t>
  </si>
  <si>
    <t>Awards legally vested (in shares) | shares</t>
  </si>
  <si>
    <t>Incentive Units | NGP Holdings | NGP Holdings</t>
  </si>
  <si>
    <t>Incentive Units | Rice Holdings | Rice Holdings</t>
  </si>
  <si>
    <t>Distribution percentage to members</t>
  </si>
  <si>
    <t>50.00%</t>
  </si>
  <si>
    <t>33.33333%</t>
  </si>
  <si>
    <t>25.00%</t>
  </si>
  <si>
    <t>Incentive Units | Rice Holdings | Rice Holdings | Scenario, Forecast</t>
  </si>
  <si>
    <t>Unrecognized compensation cost</t>
  </si>
  <si>
    <t>Incentive Units | IPO | Incentive Unitholders</t>
  </si>
  <si>
    <t>Value of shares of common stock issued in connection with IPO and corporate reorganization</t>
  </si>
  <si>
    <t>Variable Interest Entities (Narrative) (Details) a in Thousands, $ in Thousands</t>
  </si>
  <si>
    <t>Feb. 01, 2016USD ($)a</t>
  </si>
  <si>
    <t>Dec. 31, 2015</t>
  </si>
  <si>
    <t>Strike Force Midstream Holdings LLC | Corporate Joint Venture | Strike Force Midstream LLC</t>
  </si>
  <si>
    <t>Initial contribution</t>
  </si>
  <si>
    <t>75.00%</t>
  </si>
  <si>
    <t>Strike Force Midstream Holdings LLC | Corporate Joint Venture | Strike Force Midstream LLC | Natural Gas | Belmont and Monroe Counties, Ohio</t>
  </si>
  <si>
    <t>Number of acres for natural gas midstream business | a</t>
  </si>
  <si>
    <t>Strike Force Midstream Holdings LLC | Gulfport Midstream | Strike Force Midstream LLC | Significant Unobservable Inputs (Level 3)</t>
  </si>
  <si>
    <t>Preliminary fair value of assets recorded as noncontrolling interest</t>
  </si>
  <si>
    <t>Gulfport Midstream | Strike Force Midstream LLC | Gulfport Midstream</t>
  </si>
  <si>
    <t>Noncontrolling interest percentage</t>
  </si>
  <si>
    <t>Variable Interest Entity, Primary Beneficiary | Rice Midstream Partners LP | Limited Partner | Partnership Interest</t>
  </si>
  <si>
    <t>Equity interest percentage in partnership</t>
  </si>
  <si>
    <t>26.00%</t>
  </si>
  <si>
    <t>41.00%</t>
  </si>
  <si>
    <t>Variable Interest Entity, Primary Beneficiary | Midstream Holdings | GP Holdings | Limited Partner | Partnership Interest</t>
  </si>
  <si>
    <t>91.75%</t>
  </si>
  <si>
    <t>28.00%</t>
  </si>
  <si>
    <t>Variable Interest Entity, Primary Beneficiary | GP Holdings | Limited Partner | Partnership Interest</t>
  </si>
  <si>
    <t>Variable Interest Entity, Primary Beneficiary | GP Holdings | Rice Midstream Partners LP | Limited Partner | Partnership Interest</t>
  </si>
  <si>
    <t>Variable Interest Entities (Schedule of Financial Information of Assets and Liabilities of Variable Interest Entity) (Details) - USD ($) $ in Thousands</t>
  </si>
  <si>
    <t>Other current liabilities</t>
  </si>
  <si>
    <t>Variable Interest Entity, Primary Beneficiary | Partnership Interest | Limited Partner | Rice Midstream Partners LP</t>
  </si>
  <si>
    <t>Other current assets</t>
  </si>
  <si>
    <t>Goodwill and intangible assets, net</t>
  </si>
  <si>
    <t>Variable Interest Entity, Primary Beneficiary | Partnership Interest | Corporate Joint Venture | Strike Force Midstream LLC</t>
  </si>
  <si>
    <t>Variable Interest Entities (Schedule of Financial Performance of Variable Interest Entity) (Details) - USD ($) $ in Thousands</t>
  </si>
  <si>
    <t>Operating expenses</t>
  </si>
  <si>
    <t>Net income</t>
  </si>
  <si>
    <t>Net provided by (used in) operating activities</t>
  </si>
  <si>
    <t>Variable Interest Entities (Schedule of Change in Limited Partner Ownership of Partnership) (Details) - Variable Interest Entity, Primary Beneficiary - Partnership Interest - Limited Partner - shares</t>
  </si>
  <si>
    <t>Increase (Decrease) in Partners' Capital [Roll Forward]</t>
  </si>
  <si>
    <t>GP Holdings | Partnership units owned by GP Holdings (Common and Subordinated)</t>
  </si>
  <si>
    <t>Common and subordinated units outstanding (in units)</t>
  </si>
  <si>
    <t>Vested phantom units, net (in units)</t>
  </si>
  <si>
    <t>GP Holdings | Partnership units owned by GP Holdings (Common and Subordinated) | Equity offering in June 2016</t>
  </si>
  <si>
    <t>Common units issued (in units)</t>
  </si>
  <si>
    <t>GP Holdings | Partnership units owned by GP Holdings (Common and Subordinated) | Equity offering in October 2016</t>
  </si>
  <si>
    <t>GP Holdings | Partnership units owned by GP Holdings (Common and Subordinated) | Common units issued under ATM program</t>
  </si>
  <si>
    <t>GP Holdings | Rice Midstream Partners LP</t>
  </si>
  <si>
    <t>Rice Midstream Partners LP | Equity offering in June 2016</t>
  </si>
  <si>
    <t>Rice Midstream Partners LP | Equity offering in October 2016</t>
  </si>
  <si>
    <t>Rice Midstream Partners LP | Common units issued under ATM program</t>
  </si>
  <si>
    <t>Stock-Based Compensation (Narrative) (Details) - USD ($) $ in Thousands</t>
  </si>
  <si>
    <t>LTIP</t>
  </si>
  <si>
    <t>Total unrecognized compensation expense</t>
  </si>
  <si>
    <t>LTIP | Minimum</t>
  </si>
  <si>
    <t>Recognition period</t>
  </si>
  <si>
    <t>1 year</t>
  </si>
  <si>
    <t>LTIP | Maximum</t>
  </si>
  <si>
    <t>3 years</t>
  </si>
  <si>
    <t>LTIP | Rice Energy</t>
  </si>
  <si>
    <t>Aggregate maximum number of shares of common stock under LTIP</t>
  </si>
  <si>
    <t>LTIP | Rice Energy | Restricted Units</t>
  </si>
  <si>
    <t>Number of restricted stock units and performance stock units granted</t>
  </si>
  <si>
    <t>LTIP | Rice Energy | Restricted Units | Minimum</t>
  </si>
  <si>
    <t>Award vesting period</t>
  </si>
  <si>
    <t>LTIP | Rice Energy | Restricted Units | Maximum</t>
  </si>
  <si>
    <t>LTIP | Rice Energy | Performance Stock Units</t>
  </si>
  <si>
    <t>Stock-Based Compensation (Schedule of Allocation of Stock-Based Compensation) (Details) - USD ($) $ in Thousands</t>
  </si>
  <si>
    <t>Share-based Compensation Arrangement by Share-based Payment Award, Compensation Cost [Line Items]</t>
  </si>
  <si>
    <t>Total cost of stock-based compensation plans</t>
  </si>
  <si>
    <t>Lease operating and midstream operation and maintenance expense</t>
  </si>
  <si>
    <t>Income Taxes (Narrative) (Details) - USD ($) $ in Thousands</t>
  </si>
  <si>
    <t>Oct. 18, 2016</t>
  </si>
  <si>
    <t>Federal income tax statutory percentage rate</t>
  </si>
  <si>
    <t>Effective tax rate percentage</t>
  </si>
  <si>
    <t>46.00%</t>
  </si>
  <si>
    <t>48.00%</t>
  </si>
  <si>
    <t>Related Party Transactions (Details) $ in Thousands</t>
  </si>
  <si>
    <t>Jun. 30, 2017USD ($)employee</t>
  </si>
  <si>
    <t>Related Party Transaction [Line Items]</t>
  </si>
  <si>
    <t>Distributions (to) from parent</t>
  </si>
  <si>
    <t>Subsequent Events (Details) $ in Millions</t>
  </si>
  <si>
    <t>Jul. 07, 2017USD ($)a</t>
  </si>
  <si>
    <t>Jul. 31, 2017shares</t>
  </si>
  <si>
    <t>Jun. 30, 2017USD ($)shares</t>
  </si>
  <si>
    <t>Sep. 30, 2017USD ($)</t>
  </si>
  <si>
    <t>Subsequent Event [Line Items]</t>
  </si>
  <si>
    <t>Number of common units redeemed | shares</t>
  </si>
  <si>
    <t>Number of shares of preferred stock surrendered upon exercise of the redemption | shares</t>
  </si>
  <si>
    <t>Oil and Gas Properties in the Forth Worth Basin | Disposal Group, Held-for-sale, Not Discontinued Operations</t>
  </si>
  <si>
    <t>Net carrying value of oil and gas properties | $</t>
  </si>
  <si>
    <t>Subsequent Event | Convertible Common Stock | Vantage Sellers</t>
  </si>
  <si>
    <t>Subsequent Event | Preferred Stock | Vantage Sellers</t>
  </si>
  <si>
    <t>Subsequent Event | Oil and Gas Properties in the Forth Worth Basin | Disposal Group, Disposed of by Sale, Not Discontinued Operations | Scenario, Forecast</t>
  </si>
  <si>
    <t>Purchase price | $</t>
  </si>
  <si>
    <t>Subsequent Event | Marcellus Shale Acres Purchased</t>
  </si>
  <si>
    <t>Amount of consideration | $</t>
  </si>
  <si>
    <t>Amount deposited into an escrow account | $</t>
  </si>
  <si>
    <t>Subsequent Event | Marcellus Shale Acres Purchased | Green County, Pennsylvania</t>
  </si>
  <si>
    <t>Number of acres acquired | a</t>
  </si>
  <si>
    <t>Guarantor Financial Information (Narrative) (Details)</t>
  </si>
  <si>
    <t>Mar. 26, 2015USD ($)</t>
  </si>
  <si>
    <t>Apr. 25, 2014USD ($)</t>
  </si>
  <si>
    <t>Rice Energy | Third Amended and Restated Limited Liability Company Agreement</t>
  </si>
  <si>
    <t>Condensed Financial Statements, Captions [Line Items]</t>
  </si>
  <si>
    <t>Number of trading days</t>
  </si>
  <si>
    <t>5 days</t>
  </si>
  <si>
    <t>Redemption ratio</t>
  </si>
  <si>
    <t>Guarantors</t>
  </si>
  <si>
    <t>Ownership interest</t>
  </si>
  <si>
    <t>Rice Energy Operating, LLC | Rice Energy</t>
  </si>
  <si>
    <t>Vantage Sellers | Rice Energy Operating, LLC | Vantage Sellers</t>
  </si>
  <si>
    <t>Guarantor Financial Information (Condensed Consolidated Balance Sheets) (Details) - USD ($) $ in Thousands</t>
  </si>
  <si>
    <t>Current receivable from parent and affiliate</t>
  </si>
  <si>
    <t>Derivative instruments</t>
  </si>
  <si>
    <t>Investments in subsidiaries</t>
  </si>
  <si>
    <t>Payable to affiliate</t>
  </si>
  <si>
    <t>Redeemable noncontrolling interest</t>
  </si>
  <si>
    <t>Reportable Legal Entities | Rice Energy Operating LLC</t>
  </si>
  <si>
    <t>Reportable Legal Entities | Guarantors</t>
  </si>
  <si>
    <t>Reportable Legal Entities | Non-Guarantors</t>
  </si>
  <si>
    <t>Eliminations</t>
  </si>
  <si>
    <t>Guarantor Financial Information (Condensed Consolidated Statement of Operations) (Details) - USD ($) $ in Thousands</t>
  </si>
  <si>
    <t>Natural gas, oil and natural gas liquids (NGL) sales</t>
  </si>
  <si>
    <t>Impairment of natural gas properties</t>
  </si>
  <si>
    <t>Other expense (income)</t>
  </si>
  <si>
    <t>Other income (expense)</t>
  </si>
  <si>
    <t>Gain on derivative instruments</t>
  </si>
  <si>
    <t>Equity in loss of joint ventures and subsidiaries</t>
  </si>
  <si>
    <t>Guarantor Financial Information (Condensed Statement of Cash Flows) (Details) - USD ($) $ in Thousands</t>
  </si>
  <si>
    <t>Condensed Cash Flow Statements, Captions [Line Items]</t>
  </si>
  <si>
    <t>Net cash provided by (used in) operating activities</t>
  </si>
  <si>
    <t>Investment in subsidiaries</t>
  </si>
  <si>
    <t>Debt issuance costs</t>
  </si>
  <si>
    <t>ATM Program</t>
  </si>
  <si>
    <t>Reportable Legal Entities | Rice Energy Operating LLC | Public Offering</t>
  </si>
  <si>
    <t>Reportable Legal Entities | Rice Energy Operating LLC | ATM Program</t>
  </si>
  <si>
    <t>Reportable Legal Entities | Guarantors | Public Offering</t>
  </si>
  <si>
    <t>Reportable Legal Entities | Guarantors | ATM Program</t>
  </si>
  <si>
    <t>Reportable Legal Entities | Non-Guarantors | Public Offering</t>
  </si>
  <si>
    <t>Reportable Legal Entities | Non-Guarantors | ATM Program</t>
  </si>
  <si>
    <t>Eliminations | Public Offering</t>
  </si>
  <si>
    <t>Eliminations | ATM Program</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39"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24644</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2431661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61</v>
      </c>
    </row>
    <row r="4" spans="1:2">
      <c r="A4" s="4" t="s">
        <v>195</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2</v>
      </c>
      <c r="B1" s="2" t="s">
        <v>2</v>
      </c>
      <c r="C1" s="2" t="s">
        <v>23</v>
      </c>
    </row>
    <row r="2" spans="1:3">
      <c r="A2" s="3" t="s">
        <v>24</v>
      </c>
    </row>
    <row r="3" spans="1:3">
      <c r="A3" s="4" t="s">
        <v>25</v>
      </c>
      <c r="B3" s="7" t="n">
        <v>141770</v>
      </c>
      <c r="C3" s="7" t="n">
        <v>467287</v>
      </c>
    </row>
    <row r="4" spans="1:3">
      <c r="A4" s="4" t="s">
        <v>26</v>
      </c>
      <c r="B4" s="5" t="n">
        <v>339298</v>
      </c>
      <c r="C4" s="5" t="n">
        <v>218590</v>
      </c>
    </row>
    <row r="5" spans="1:3">
      <c r="A5" s="4" t="s">
        <v>27</v>
      </c>
      <c r="B5" s="5" t="n">
        <v>4500</v>
      </c>
      <c r="C5" s="5" t="n">
        <v>2407</v>
      </c>
    </row>
    <row r="6" spans="1:3">
      <c r="A6" s="4" t="s">
        <v>28</v>
      </c>
      <c r="B6" s="5" t="n">
        <v>10561</v>
      </c>
      <c r="C6" s="5" t="n">
        <v>0</v>
      </c>
    </row>
    <row r="7" spans="1:3">
      <c r="A7" s="4" t="s">
        <v>29</v>
      </c>
      <c r="B7" s="5" t="n">
        <v>496129</v>
      </c>
      <c r="C7" s="5" t="n">
        <v>688284</v>
      </c>
    </row>
    <row r="8" spans="1:3">
      <c r="A8" s="3" t="s">
        <v>30</v>
      </c>
    </row>
    <row r="9" spans="1:3">
      <c r="A9" s="4" t="s">
        <v>31</v>
      </c>
      <c r="B9" s="5" t="n">
        <v>5332</v>
      </c>
      <c r="C9" s="5" t="n">
        <v>5332</v>
      </c>
    </row>
    <row r="10" spans="1:3">
      <c r="A10" s="4" t="s">
        <v>32</v>
      </c>
      <c r="B10" s="5" t="n">
        <v>6420594</v>
      </c>
      <c r="C10" s="5" t="n">
        <v>6092289</v>
      </c>
    </row>
    <row r="11" spans="1:3">
      <c r="A11" s="4" t="s">
        <v>33</v>
      </c>
      <c r="B11" s="5" t="n">
        <v>33274</v>
      </c>
      <c r="C11" s="5" t="n">
        <v>36384</v>
      </c>
    </row>
    <row r="12" spans="1:3">
      <c r="A12" s="4" t="s">
        <v>34</v>
      </c>
      <c r="B12" s="5" t="n">
        <v>879011</v>
      </c>
      <c r="C12" s="5" t="n">
        <v>879011</v>
      </c>
    </row>
    <row r="13" spans="1:3">
      <c r="A13" s="4" t="s">
        <v>35</v>
      </c>
      <c r="B13" s="5" t="n">
        <v>18033</v>
      </c>
    </row>
    <row r="14" spans="1:3">
      <c r="A14" s="4" t="s">
        <v>36</v>
      </c>
      <c r="B14" s="5" t="n">
        <v>43717</v>
      </c>
      <c r="C14" s="5" t="n">
        <v>44525</v>
      </c>
    </row>
    <row r="15" spans="1:3">
      <c r="A15" s="4" t="s">
        <v>37</v>
      </c>
      <c r="B15" s="5" t="n">
        <v>45</v>
      </c>
      <c r="C15" s="5" t="n">
        <v>475</v>
      </c>
    </row>
    <row r="16" spans="1:3">
      <c r="A16" s="4" t="s">
        <v>28</v>
      </c>
      <c r="B16" s="5" t="n">
        <v>32350</v>
      </c>
      <c r="C16" s="5" t="n">
        <v>11435</v>
      </c>
    </row>
    <row r="17" spans="1:3">
      <c r="A17" s="4" t="s">
        <v>38</v>
      </c>
      <c r="B17" s="5" t="n">
        <v>0</v>
      </c>
      <c r="C17" s="5" t="n">
        <v>18847</v>
      </c>
    </row>
    <row r="18" spans="1:3">
      <c r="A18" s="4" t="s">
        <v>39</v>
      </c>
      <c r="B18" s="5" t="n">
        <v>7928485</v>
      </c>
      <c r="C18" s="5" t="n">
        <v>7776582</v>
      </c>
    </row>
    <row r="19" spans="1:3">
      <c r="A19" s="3" t="s">
        <v>40</v>
      </c>
    </row>
    <row r="20" spans="1:3">
      <c r="A20" s="4" t="s">
        <v>41</v>
      </c>
      <c r="B20" s="5" t="n">
        <v>23458</v>
      </c>
      <c r="C20" s="5" t="n">
        <v>17319</v>
      </c>
    </row>
    <row r="21" spans="1:3">
      <c r="A21" s="4" t="s">
        <v>42</v>
      </c>
      <c r="B21" s="5" t="n">
        <v>104091</v>
      </c>
      <c r="C21" s="5" t="n">
        <v>87098</v>
      </c>
    </row>
    <row r="22" spans="1:3">
      <c r="A22" s="4" t="s">
        <v>43</v>
      </c>
      <c r="B22" s="5" t="n">
        <v>46397</v>
      </c>
      <c r="C22" s="5" t="n">
        <v>94546</v>
      </c>
    </row>
    <row r="23" spans="1:3">
      <c r="A23" s="4" t="s">
        <v>44</v>
      </c>
      <c r="B23" s="5" t="n">
        <v>176594</v>
      </c>
      <c r="C23" s="5" t="n">
        <v>124700</v>
      </c>
    </row>
    <row r="24" spans="1:3">
      <c r="A24" s="4" t="s">
        <v>45</v>
      </c>
      <c r="B24" s="5" t="n">
        <v>19538</v>
      </c>
      <c r="C24" s="5" t="n">
        <v>22869</v>
      </c>
    </row>
    <row r="25" spans="1:3">
      <c r="A25" s="4" t="s">
        <v>46</v>
      </c>
      <c r="B25" s="5" t="n">
        <v>10753</v>
      </c>
      <c r="C25" s="5" t="n">
        <v>67345</v>
      </c>
    </row>
    <row r="26" spans="1:3">
      <c r="A26" s="4" t="s">
        <v>47</v>
      </c>
      <c r="B26" s="5" t="n">
        <v>15417</v>
      </c>
      <c r="C26" s="5" t="n">
        <v>0</v>
      </c>
    </row>
    <row r="27" spans="1:3">
      <c r="A27" s="4" t="s">
        <v>48</v>
      </c>
      <c r="B27" s="5" t="n">
        <v>86986</v>
      </c>
      <c r="C27" s="5" t="n">
        <v>86382</v>
      </c>
    </row>
    <row r="28" spans="1:3">
      <c r="A28" s="4" t="s">
        <v>49</v>
      </c>
      <c r="B28" s="5" t="n">
        <v>483234</v>
      </c>
      <c r="C28" s="5" t="n">
        <v>500259</v>
      </c>
    </row>
    <row r="29" spans="1:3">
      <c r="A29" s="3" t="s">
        <v>50</v>
      </c>
    </row>
    <row r="30" spans="1:3">
      <c r="A30" s="4" t="s">
        <v>51</v>
      </c>
      <c r="B30" s="5" t="n">
        <v>1599779</v>
      </c>
      <c r="C30" s="5" t="n">
        <v>1522481</v>
      </c>
    </row>
    <row r="31" spans="1:3">
      <c r="A31" s="4" t="s">
        <v>45</v>
      </c>
      <c r="B31" s="5" t="n">
        <v>12279</v>
      </c>
      <c r="C31" s="5" t="n">
        <v>9237</v>
      </c>
    </row>
    <row r="32" spans="1:3">
      <c r="A32" s="4" t="s">
        <v>52</v>
      </c>
      <c r="B32" s="5" t="n">
        <v>1018</v>
      </c>
      <c r="C32" s="5" t="n">
        <v>0</v>
      </c>
    </row>
    <row r="33" spans="1:3">
      <c r="A33" s="4" t="s">
        <v>46</v>
      </c>
      <c r="B33" s="5" t="n">
        <v>10210</v>
      </c>
      <c r="C33" s="5" t="n">
        <v>17430</v>
      </c>
    </row>
    <row r="34" spans="1:3">
      <c r="A34" s="4" t="s">
        <v>53</v>
      </c>
      <c r="B34" s="5" t="n">
        <v>81022</v>
      </c>
      <c r="C34" s="5" t="n">
        <v>72489</v>
      </c>
    </row>
    <row r="35" spans="1:3">
      <c r="A35" s="4" t="s">
        <v>54</v>
      </c>
      <c r="B35" s="5" t="n">
        <v>2187542</v>
      </c>
      <c r="C35" s="5" t="n">
        <v>2121896</v>
      </c>
    </row>
    <row r="36" spans="1:3">
      <c r="A36" s="3" t="s">
        <v>55</v>
      </c>
    </row>
    <row r="37" spans="1:3">
      <c r="A37" s="4" t="s">
        <v>56</v>
      </c>
      <c r="B37" s="5" t="n">
        <v>396711</v>
      </c>
      <c r="C37" s="5" t="n">
        <v>382525</v>
      </c>
    </row>
    <row r="38" spans="1:3">
      <c r="A38" s="3" t="s">
        <v>57</v>
      </c>
    </row>
    <row r="39" spans="1:3">
      <c r="A39" s="4" t="s">
        <v>58</v>
      </c>
      <c r="B39" s="5" t="n">
        <v>2922847</v>
      </c>
      <c r="C39" s="5" t="n">
        <v>2615017</v>
      </c>
    </row>
    <row r="40" spans="1:3">
      <c r="A40" s="4" t="s">
        <v>59</v>
      </c>
      <c r="B40" s="5" t="n">
        <v>1062142</v>
      </c>
      <c r="C40" s="5" t="n">
        <v>1342690</v>
      </c>
    </row>
    <row r="41" spans="1:3">
      <c r="A41" s="4" t="s">
        <v>60</v>
      </c>
      <c r="B41" s="5" t="n">
        <v>3984989</v>
      </c>
      <c r="C41" s="5" t="n">
        <v>3957707</v>
      </c>
    </row>
    <row r="42" spans="1:3">
      <c r="A42" s="4" t="s">
        <v>61</v>
      </c>
      <c r="B42" s="5" t="n">
        <v>1359243</v>
      </c>
      <c r="C42" s="5" t="n">
        <v>1314454</v>
      </c>
    </row>
    <row r="43" spans="1:3">
      <c r="A43" s="4" t="s">
        <v>62</v>
      </c>
      <c r="B43" s="7" t="n">
        <v>7928485</v>
      </c>
      <c r="C43" s="7" t="n">
        <v>77765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7</v>
      </c>
      <c r="B1" s="2" t="s">
        <v>1</v>
      </c>
    </row>
    <row r="2" spans="1:2">
      <c r="B2" s="2" t="s">
        <v>2</v>
      </c>
    </row>
    <row r="3" spans="1:2">
      <c r="A3" s="3" t="s">
        <v>193</v>
      </c>
    </row>
    <row r="4" spans="1:2">
      <c r="A4" s="4" t="s">
        <v>197</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61</v>
      </c>
    </row>
    <row r="4" spans="1:2">
      <c r="A4" s="4" t="s">
        <v>214</v>
      </c>
      <c r="B4" s="4" t="s">
        <v>215</v>
      </c>
    </row>
    <row r="5" spans="1:2">
      <c r="A5" s="4" t="s">
        <v>216</v>
      </c>
      <c r="B5" s="4" t="s">
        <v>217</v>
      </c>
    </row>
    <row r="6" spans="1:2">
      <c r="A6" s="4" t="s">
        <v>165</v>
      </c>
      <c r="B6" s="4" t="s">
        <v>218</v>
      </c>
    </row>
    <row r="7" spans="1:2">
      <c r="A7" s="4" t="s">
        <v>168</v>
      </c>
      <c r="B7" s="4" t="s">
        <v>219</v>
      </c>
    </row>
    <row r="8" spans="1:2">
      <c r="A8" s="4" t="s">
        <v>174</v>
      </c>
      <c r="B8" s="4" t="s">
        <v>220</v>
      </c>
    </row>
    <row r="9" spans="1:2">
      <c r="A9" s="4" t="s">
        <v>177</v>
      </c>
      <c r="B9" s="4" t="s">
        <v>221</v>
      </c>
    </row>
    <row r="10" spans="1:2">
      <c r="A10" s="4" t="s">
        <v>180</v>
      </c>
      <c r="B10" s="4" t="s">
        <v>222</v>
      </c>
    </row>
    <row r="11" spans="1:2">
      <c r="A11" s="4" t="s">
        <v>223</v>
      </c>
      <c r="B11" s="4" t="s">
        <v>224</v>
      </c>
    </row>
    <row r="12" spans="1:2">
      <c r="A12" s="4" t="s">
        <v>195</v>
      </c>
      <c r="B12" s="4" t="s">
        <v>225</v>
      </c>
    </row>
    <row r="13" spans="1:2">
      <c r="A13" s="4" t="s">
        <v>204</v>
      </c>
      <c r="B13"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26</v>
      </c>
      <c r="B1" s="2" t="s">
        <v>1</v>
      </c>
    </row>
    <row r="2" spans="1:2">
      <c r="B2" s="2" t="s">
        <v>2</v>
      </c>
    </row>
    <row r="3" spans="1:2">
      <c r="A3" s="3" t="s">
        <v>163</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1</v>
      </c>
      <c r="B1" s="2" t="s">
        <v>1</v>
      </c>
    </row>
    <row r="2" spans="1:2">
      <c r="B2" s="2" t="s">
        <v>2</v>
      </c>
    </row>
    <row r="3" spans="1:2">
      <c r="A3" s="3" t="s">
        <v>169</v>
      </c>
    </row>
    <row r="4" spans="1:2">
      <c r="A4" s="4" t="s">
        <v>232</v>
      </c>
      <c r="B4"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34</v>
      </c>
      <c r="B1" s="2" t="s">
        <v>1</v>
      </c>
    </row>
    <row r="2" spans="1:2">
      <c r="B2" s="2" t="s">
        <v>2</v>
      </c>
    </row>
    <row r="3" spans="1:2">
      <c r="A3" s="3" t="s">
        <v>172</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3</v>
      </c>
      <c r="C1" s="2" t="s">
        <v>64</v>
      </c>
      <c r="E1" s="2" t="s">
        <v>1</v>
      </c>
    </row>
    <row r="2" spans="1:6">
      <c r="C2" s="2" t="s">
        <v>2</v>
      </c>
      <c r="D2" s="2" t="s">
        <v>65</v>
      </c>
      <c r="E2" s="2" t="s">
        <v>2</v>
      </c>
      <c r="F2" s="2" t="s">
        <v>65</v>
      </c>
    </row>
    <row r="3" spans="1:6">
      <c r="A3" s="3" t="s">
        <v>66</v>
      </c>
    </row>
    <row r="4" spans="1:6">
      <c r="A4" s="4" t="s">
        <v>67</v>
      </c>
      <c r="C4" s="7" t="n">
        <v>348892</v>
      </c>
      <c r="D4" s="7" t="n">
        <v>122312</v>
      </c>
      <c r="E4" s="7" t="n">
        <v>705726</v>
      </c>
      <c r="F4" s="7" t="n">
        <v>234754</v>
      </c>
    </row>
    <row r="5" spans="1:6">
      <c r="A5" s="4" t="s">
        <v>68</v>
      </c>
      <c r="C5" s="5" t="n">
        <v>38065</v>
      </c>
      <c r="D5" s="5" t="n">
        <v>23728</v>
      </c>
      <c r="E5" s="5" t="n">
        <v>68408</v>
      </c>
      <c r="F5" s="5" t="n">
        <v>48280</v>
      </c>
    </row>
    <row r="6" spans="1:6">
      <c r="A6" s="4" t="s">
        <v>69</v>
      </c>
      <c r="C6" s="5" t="n">
        <v>11350</v>
      </c>
      <c r="D6" s="5" t="n">
        <v>9958</v>
      </c>
      <c r="E6" s="5" t="n">
        <v>17979</v>
      </c>
      <c r="F6" s="5" t="n">
        <v>12906</v>
      </c>
    </row>
    <row r="7" spans="1:6">
      <c r="A7" s="4" t="s">
        <v>70</v>
      </c>
      <c r="C7" s="5" t="n">
        <v>398307</v>
      </c>
      <c r="D7" s="5" t="n">
        <v>155998</v>
      </c>
      <c r="E7" s="5" t="n">
        <v>792113</v>
      </c>
      <c r="F7" s="5" t="n">
        <v>295940</v>
      </c>
    </row>
    <row r="8" spans="1:6">
      <c r="A8" s="3" t="s">
        <v>71</v>
      </c>
    </row>
    <row r="9" spans="1:6">
      <c r="A9" s="4" t="s">
        <v>72</v>
      </c>
      <c r="B9" s="4" t="s">
        <v>73</v>
      </c>
      <c r="C9" s="5" t="n">
        <v>17645</v>
      </c>
      <c r="D9" s="5" t="n">
        <v>9038</v>
      </c>
      <c r="E9" s="5" t="n">
        <v>40294</v>
      </c>
      <c r="F9" s="5" t="n">
        <v>20109</v>
      </c>
    </row>
    <row r="10" spans="1:6">
      <c r="A10" s="4" t="s">
        <v>74</v>
      </c>
      <c r="C10" s="5" t="n">
        <v>39131</v>
      </c>
      <c r="D10" s="5" t="n">
        <v>27169</v>
      </c>
      <c r="E10" s="5" t="n">
        <v>78557</v>
      </c>
      <c r="F10" s="5" t="n">
        <v>55301</v>
      </c>
    </row>
    <row r="11" spans="1:6">
      <c r="A11" s="4" t="s">
        <v>75</v>
      </c>
      <c r="C11" s="5" t="n">
        <v>6679</v>
      </c>
      <c r="D11" s="5" t="n">
        <v>2659</v>
      </c>
      <c r="E11" s="5" t="n">
        <v>12832</v>
      </c>
      <c r="F11" s="5" t="n">
        <v>4310</v>
      </c>
    </row>
    <row r="12" spans="1:6">
      <c r="A12" s="4" t="s">
        <v>76</v>
      </c>
      <c r="C12" s="5" t="n">
        <v>7106</v>
      </c>
      <c r="D12" s="5" t="n">
        <v>5548</v>
      </c>
      <c r="E12" s="5" t="n">
        <v>11118</v>
      </c>
      <c r="F12" s="5" t="n">
        <v>6538</v>
      </c>
    </row>
    <row r="13" spans="1:6">
      <c r="A13" s="4" t="s">
        <v>77</v>
      </c>
      <c r="B13" s="4" t="s">
        <v>73</v>
      </c>
      <c r="C13" s="5" t="n">
        <v>8348</v>
      </c>
      <c r="D13" s="5" t="n">
        <v>4555</v>
      </c>
      <c r="E13" s="5" t="n">
        <v>14998</v>
      </c>
      <c r="F13" s="5" t="n">
        <v>14177</v>
      </c>
    </row>
    <row r="14" spans="1:6">
      <c r="A14" s="4" t="s">
        <v>78</v>
      </c>
      <c r="C14" s="5" t="n">
        <v>4800</v>
      </c>
      <c r="D14" s="5" t="n">
        <v>14840</v>
      </c>
      <c r="E14" s="5" t="n">
        <v>7683</v>
      </c>
      <c r="F14" s="5" t="n">
        <v>38982</v>
      </c>
    </row>
    <row r="15" spans="1:6">
      <c r="A15" s="4" t="s">
        <v>79</v>
      </c>
      <c r="C15" s="5" t="n">
        <v>0</v>
      </c>
      <c r="D15" s="5" t="n">
        <v>0</v>
      </c>
      <c r="E15" s="5" t="n">
        <v>92355</v>
      </c>
      <c r="F15" s="5" t="n">
        <v>0</v>
      </c>
    </row>
    <row r="16" spans="1:6">
      <c r="A16" s="4" t="s">
        <v>80</v>
      </c>
      <c r="C16" s="5" t="n">
        <v>0</v>
      </c>
      <c r="D16" s="5" t="n">
        <v>0</v>
      </c>
      <c r="E16" s="5" t="n">
        <v>0</v>
      </c>
      <c r="F16" s="5" t="n">
        <v>2595</v>
      </c>
    </row>
    <row r="17" spans="1:6">
      <c r="A17" s="4" t="s">
        <v>81</v>
      </c>
      <c r="B17" s="4" t="s">
        <v>73</v>
      </c>
      <c r="C17" s="5" t="n">
        <v>39226</v>
      </c>
      <c r="D17" s="5" t="n">
        <v>29272</v>
      </c>
      <c r="E17" s="5" t="n">
        <v>73050</v>
      </c>
      <c r="F17" s="5" t="n">
        <v>54145</v>
      </c>
    </row>
    <row r="18" spans="1:6">
      <c r="A18" s="4" t="s">
        <v>82</v>
      </c>
      <c r="C18" s="5" t="n">
        <v>145904</v>
      </c>
      <c r="D18" s="5" t="n">
        <v>84752</v>
      </c>
      <c r="E18" s="5" t="n">
        <v>282782</v>
      </c>
      <c r="F18" s="5" t="n">
        <v>163937</v>
      </c>
    </row>
    <row r="19" spans="1:6">
      <c r="A19" s="4" t="s">
        <v>83</v>
      </c>
      <c r="C19" s="5" t="n">
        <v>2408</v>
      </c>
      <c r="D19" s="5" t="n">
        <v>84</v>
      </c>
      <c r="E19" s="5" t="n">
        <v>2615</v>
      </c>
      <c r="F19" s="5" t="n">
        <v>556</v>
      </c>
    </row>
    <row r="20" spans="1:6">
      <c r="A20" s="4" t="s">
        <v>84</v>
      </c>
      <c r="C20" s="5" t="n">
        <v>407</v>
      </c>
      <c r="D20" s="5" t="n">
        <v>403</v>
      </c>
      <c r="E20" s="5" t="n">
        <v>809</v>
      </c>
      <c r="F20" s="5" t="n">
        <v>811</v>
      </c>
    </row>
    <row r="21" spans="1:6">
      <c r="A21" s="4" t="s">
        <v>85</v>
      </c>
      <c r="C21" s="5" t="n">
        <v>13206</v>
      </c>
      <c r="D21" s="5" t="n">
        <v>11457</v>
      </c>
      <c r="E21" s="5" t="n">
        <v>19364</v>
      </c>
      <c r="F21" s="5" t="n">
        <v>15648</v>
      </c>
    </row>
    <row r="22" spans="1:6">
      <c r="A22" s="4" t="s">
        <v>86</v>
      </c>
      <c r="C22" s="5" t="n">
        <v>284860</v>
      </c>
      <c r="D22" s="5" t="n">
        <v>189777</v>
      </c>
      <c r="E22" s="5" t="n">
        <v>636457</v>
      </c>
      <c r="F22" s="5" t="n">
        <v>377109</v>
      </c>
    </row>
    <row r="23" spans="1:6">
      <c r="A23" s="4" t="s">
        <v>87</v>
      </c>
      <c r="C23" s="5" t="n">
        <v>113447</v>
      </c>
      <c r="D23" s="5" t="n">
        <v>-33779</v>
      </c>
      <c r="E23" s="5" t="n">
        <v>155656</v>
      </c>
      <c r="F23" s="5" t="n">
        <v>-81169</v>
      </c>
    </row>
    <row r="24" spans="1:6">
      <c r="A24" s="4" t="s">
        <v>88</v>
      </c>
      <c r="C24" s="5" t="n">
        <v>-27269</v>
      </c>
      <c r="D24" s="5" t="n">
        <v>-24802</v>
      </c>
      <c r="E24" s="5" t="n">
        <v>-54292</v>
      </c>
      <c r="F24" s="5" t="n">
        <v>-49323</v>
      </c>
    </row>
    <row r="25" spans="1:6">
      <c r="A25" s="4" t="s">
        <v>89</v>
      </c>
      <c r="C25" s="5" t="n">
        <v>273</v>
      </c>
      <c r="D25" s="5" t="n">
        <v>2549</v>
      </c>
      <c r="E25" s="5" t="n">
        <v>453</v>
      </c>
      <c r="F25" s="5" t="n">
        <v>2762</v>
      </c>
    </row>
    <row r="26" spans="1:6">
      <c r="A26" s="4" t="s">
        <v>90</v>
      </c>
      <c r="C26" s="5" t="n">
        <v>103558</v>
      </c>
      <c r="D26" s="5" t="n">
        <v>-201555</v>
      </c>
      <c r="E26" s="5" t="n">
        <v>88779</v>
      </c>
      <c r="F26" s="5" t="n">
        <v>-131376</v>
      </c>
    </row>
    <row r="27" spans="1:6">
      <c r="A27" s="4" t="s">
        <v>91</v>
      </c>
      <c r="C27" s="5" t="n">
        <v>-15417</v>
      </c>
      <c r="D27" s="5" t="n">
        <v>0</v>
      </c>
      <c r="E27" s="5" t="n">
        <v>-15417</v>
      </c>
      <c r="F27" s="5" t="n">
        <v>0</v>
      </c>
    </row>
    <row r="28" spans="1:6">
      <c r="A28" s="4" t="s">
        <v>92</v>
      </c>
      <c r="C28" s="5" t="n">
        <v>-3426</v>
      </c>
      <c r="D28" s="5" t="n">
        <v>-1618</v>
      </c>
      <c r="E28" s="5" t="n">
        <v>-6078</v>
      </c>
      <c r="F28" s="5" t="n">
        <v>-3169</v>
      </c>
    </row>
    <row r="29" spans="1:6">
      <c r="A29" s="4" t="s">
        <v>93</v>
      </c>
      <c r="C29" s="5" t="n">
        <v>171166</v>
      </c>
      <c r="D29" s="5" t="n">
        <v>-259205</v>
      </c>
      <c r="E29" s="5" t="n">
        <v>169101</v>
      </c>
      <c r="F29" s="5" t="n">
        <v>-262275</v>
      </c>
    </row>
    <row r="30" spans="1:6">
      <c r="A30" s="4" t="s">
        <v>94</v>
      </c>
      <c r="C30" s="5" t="n">
        <v>0</v>
      </c>
      <c r="D30" s="5" t="n">
        <v>120496</v>
      </c>
      <c r="E30" s="5" t="n">
        <v>0</v>
      </c>
      <c r="F30" s="5" t="n">
        <v>126871</v>
      </c>
    </row>
    <row r="31" spans="1:6">
      <c r="A31" s="4" t="s">
        <v>95</v>
      </c>
      <c r="C31" s="5" t="n">
        <v>171166</v>
      </c>
      <c r="D31" s="5" t="n">
        <v>-138709</v>
      </c>
      <c r="E31" s="5" t="n">
        <v>169101</v>
      </c>
      <c r="F31" s="5" t="n">
        <v>-135404</v>
      </c>
    </row>
    <row r="32" spans="1:6">
      <c r="A32" s="4" t="s">
        <v>96</v>
      </c>
      <c r="C32" s="5" t="n">
        <v>-33858</v>
      </c>
      <c r="D32" s="5" t="n">
        <v>-17977</v>
      </c>
      <c r="E32" s="5" t="n">
        <v>-61692</v>
      </c>
      <c r="F32" s="5" t="n">
        <v>-38870</v>
      </c>
    </row>
    <row r="33" spans="1:6">
      <c r="A33" s="4" t="s">
        <v>97</v>
      </c>
      <c r="C33" s="5" t="n">
        <v>137308</v>
      </c>
      <c r="D33" s="5" t="n">
        <v>-156686</v>
      </c>
      <c r="E33" s="5" t="n">
        <v>107409</v>
      </c>
      <c r="F33" s="5" t="n">
        <v>-174274</v>
      </c>
    </row>
    <row r="34" spans="1:6">
      <c r="A34" s="4" t="s">
        <v>98</v>
      </c>
      <c r="C34" s="5" t="n">
        <v>-20656</v>
      </c>
      <c r="D34" s="5" t="n">
        <v>-7944</v>
      </c>
      <c r="E34" s="5" t="n">
        <v>-28988</v>
      </c>
      <c r="F34" s="5" t="n">
        <v>-11402</v>
      </c>
    </row>
    <row r="35" spans="1:6">
      <c r="A35" s="4" t="s">
        <v>99</v>
      </c>
      <c r="C35" s="7" t="n">
        <v>116652</v>
      </c>
      <c r="D35" s="7" t="n">
        <v>-164630</v>
      </c>
      <c r="E35" s="7" t="n">
        <v>78421</v>
      </c>
      <c r="F35" s="7" t="n">
        <v>-185676</v>
      </c>
    </row>
    <row r="36" spans="1:6"/>
    <row r="37" spans="1:6">
      <c r="A37" s="4" t="s">
        <v>73</v>
      </c>
      <c r="B37" s="4" t="s">
        <v>100</v>
      </c>
    </row>
  </sheetData>
  <mergeCells count="5">
    <mergeCell ref="A1:B2"/>
    <mergeCell ref="C1:D1"/>
    <mergeCell ref="E1:F1"/>
    <mergeCell ref="A36:E36"/>
    <mergeCell ref="B37:E37"/>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39</v>
      </c>
      <c r="B1" s="2" t="s">
        <v>1</v>
      </c>
    </row>
    <row r="2" spans="1:2">
      <c r="B2" s="2" t="s">
        <v>2</v>
      </c>
    </row>
    <row r="3" spans="1:2">
      <c r="A3" s="3" t="s">
        <v>175</v>
      </c>
    </row>
    <row r="4" spans="1:2">
      <c r="A4" s="4" t="s">
        <v>240</v>
      </c>
      <c r="B4" s="4" t="s">
        <v>241</v>
      </c>
    </row>
    <row r="5" spans="1:2">
      <c r="A5" s="4" t="s">
        <v>242</v>
      </c>
      <c r="B5" s="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43</v>
      </c>
      <c r="B1" s="2" t="s">
        <v>1</v>
      </c>
    </row>
    <row r="2" spans="1:2">
      <c r="B2" s="2" t="s">
        <v>2</v>
      </c>
    </row>
    <row r="3" spans="1:2">
      <c r="A3" s="3" t="s">
        <v>178</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81</v>
      </c>
    </row>
    <row r="4" spans="1:2">
      <c r="A4" s="4" t="s">
        <v>249</v>
      </c>
      <c r="B4" s="4" t="s">
        <v>250</v>
      </c>
    </row>
    <row r="5" spans="1:2">
      <c r="A5" s="4" t="s">
        <v>251</v>
      </c>
      <c r="B5" s="4" t="s">
        <v>252</v>
      </c>
    </row>
    <row r="6" spans="1:2">
      <c r="A6" s="4" t="s">
        <v>253</v>
      </c>
      <c r="B6" s="4"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4</v>
      </c>
      <c r="B1" s="2" t="s">
        <v>1</v>
      </c>
    </row>
    <row r="2" spans="1:2">
      <c r="B2" s="2" t="s">
        <v>2</v>
      </c>
    </row>
    <row r="3" spans="1:2">
      <c r="A3" s="3" t="s">
        <v>187</v>
      </c>
    </row>
    <row r="4" spans="1:2">
      <c r="A4" s="4" t="s">
        <v>255</v>
      </c>
      <c r="B4" s="4" t="s">
        <v>2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7</v>
      </c>
      <c r="B1" s="2" t="s">
        <v>1</v>
      </c>
    </row>
    <row r="2" spans="1:2">
      <c r="B2" s="2" t="s">
        <v>2</v>
      </c>
    </row>
    <row r="3" spans="1:2">
      <c r="A3" s="3" t="s">
        <v>190</v>
      </c>
    </row>
    <row r="4" spans="1:2">
      <c r="A4" s="4" t="s">
        <v>258</v>
      </c>
      <c r="B4" s="4" t="s">
        <v>2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9"/>
    <col customWidth="1" max="2" min="2" width="80"/>
  </cols>
  <sheetData>
    <row r="1" spans="1:2">
      <c r="A1" s="1" t="s">
        <v>260</v>
      </c>
      <c r="B1" s="2" t="s">
        <v>1</v>
      </c>
    </row>
    <row r="2" spans="1:2">
      <c r="B2" s="2" t="s">
        <v>2</v>
      </c>
    </row>
    <row r="3" spans="1:2">
      <c r="A3" s="4" t="s">
        <v>261</v>
      </c>
    </row>
    <row r="4" spans="1:2">
      <c r="A4" s="3" t="s">
        <v>262</v>
      </c>
    </row>
    <row r="5" spans="1:2">
      <c r="A5" s="4" t="s">
        <v>263</v>
      </c>
      <c r="B5" s="4" t="s">
        <v>264</v>
      </c>
    </row>
    <row r="6" spans="1:2">
      <c r="A6" s="4" t="s">
        <v>265</v>
      </c>
    </row>
    <row r="7" spans="1:2">
      <c r="A7" s="3" t="s">
        <v>262</v>
      </c>
    </row>
    <row r="8" spans="1:2">
      <c r="A8" s="4" t="s">
        <v>263</v>
      </c>
      <c r="B8" s="4" t="s">
        <v>2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93</v>
      </c>
    </row>
    <row r="4" spans="1:2">
      <c r="A4" s="4" t="s">
        <v>268</v>
      </c>
      <c r="B4" s="4" t="s">
        <v>2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70</v>
      </c>
      <c r="B1" s="2" t="s">
        <v>1</v>
      </c>
    </row>
    <row r="2" spans="1:2">
      <c r="B2" s="2" t="s">
        <v>2</v>
      </c>
    </row>
    <row r="3" spans="1:2">
      <c r="A3" s="3" t="s">
        <v>211</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31"/>
    <col customWidth="1" max="3" min="3" width="22"/>
  </cols>
  <sheetData>
    <row r="1" spans="1:3">
      <c r="A1" s="1" t="s">
        <v>277</v>
      </c>
      <c r="B1" s="2" t="s">
        <v>278</v>
      </c>
      <c r="C1" s="2" t="s">
        <v>279</v>
      </c>
    </row>
    <row r="2" spans="1:3">
      <c r="A2" s="3" t="s">
        <v>161</v>
      </c>
    </row>
    <row r="3" spans="1:3">
      <c r="A3" s="4" t="s">
        <v>280</v>
      </c>
      <c r="C3" s="5" t="n">
        <v>0</v>
      </c>
    </row>
    <row r="4" spans="1:3">
      <c r="A4" s="4" t="s">
        <v>281</v>
      </c>
      <c r="B4" s="8" t="n">
        <v>0.37</v>
      </c>
    </row>
    <row r="5" spans="1:3">
      <c r="A5" s="4" t="s">
        <v>282</v>
      </c>
      <c r="B5" s="9" t="n">
        <v>5.3</v>
      </c>
    </row>
    <row r="6" spans="1:3">
      <c r="A6" s="4" t="s">
        <v>283</v>
      </c>
      <c r="B6" s="7" t="n">
        <v>255</v>
      </c>
    </row>
    <row r="7" spans="1:3">
      <c r="A7" s="4" t="s">
        <v>284</v>
      </c>
      <c r="B7" s="7" t="n">
        <v>6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285</v>
      </c>
      <c r="B1" s="2" t="s">
        <v>286</v>
      </c>
      <c r="C1" s="2" t="s">
        <v>287</v>
      </c>
      <c r="D1" s="2" t="s">
        <v>288</v>
      </c>
    </row>
    <row r="2" spans="1:4">
      <c r="A2" s="3" t="s">
        <v>289</v>
      </c>
    </row>
    <row r="3" spans="1:4">
      <c r="A3" s="4" t="s">
        <v>34</v>
      </c>
      <c r="C3" s="7" t="n">
        <v>879011</v>
      </c>
      <c r="D3" s="7" t="n">
        <v>879011</v>
      </c>
    </row>
    <row r="4" spans="1:4">
      <c r="A4" s="4" t="s">
        <v>290</v>
      </c>
    </row>
    <row r="5" spans="1:4">
      <c r="A5" s="3" t="s">
        <v>289</v>
      </c>
    </row>
    <row r="6" spans="1:4">
      <c r="A6" s="4" t="s">
        <v>34</v>
      </c>
      <c r="C6" s="5" t="n">
        <v>368992</v>
      </c>
      <c r="D6" s="5" t="n">
        <v>384431</v>
      </c>
    </row>
    <row r="7" spans="1:4">
      <c r="A7" s="4" t="s">
        <v>291</v>
      </c>
    </row>
    <row r="8" spans="1:4">
      <c r="A8" s="3" t="s">
        <v>289</v>
      </c>
    </row>
    <row r="9" spans="1:4">
      <c r="A9" s="4" t="s">
        <v>34</v>
      </c>
      <c r="C9" s="7" t="n">
        <v>510019</v>
      </c>
      <c r="D9" s="7" t="n">
        <v>494580</v>
      </c>
    </row>
    <row r="10" spans="1:4">
      <c r="A10" s="4" t="s">
        <v>292</v>
      </c>
    </row>
    <row r="11" spans="1:4">
      <c r="A11" s="3" t="s">
        <v>289</v>
      </c>
    </row>
    <row r="12" spans="1:4">
      <c r="A12" s="4" t="s">
        <v>34</v>
      </c>
      <c r="B12" s="7" t="n">
        <v>15400</v>
      </c>
    </row>
    <row r="13" spans="1:4">
      <c r="A13" s="4" t="s">
        <v>293</v>
      </c>
    </row>
    <row r="14" spans="1:4">
      <c r="A14" s="3" t="s">
        <v>289</v>
      </c>
    </row>
    <row r="15" spans="1:4">
      <c r="A15" s="4" t="s">
        <v>294</v>
      </c>
      <c r="B15" s="5" t="n">
        <v>30</v>
      </c>
    </row>
    <row r="16" spans="1:4">
      <c r="A16" s="4" t="s">
        <v>295</v>
      </c>
      <c r="B16" s="7" t="n">
        <v>600000</v>
      </c>
    </row>
    <row r="17" spans="1:4">
      <c r="A17" s="4" t="s">
        <v>296</v>
      </c>
    </row>
    <row r="18" spans="1:4">
      <c r="A18" s="3" t="s">
        <v>289</v>
      </c>
    </row>
    <row r="19" spans="1:4">
      <c r="A19" s="4" t="s">
        <v>297</v>
      </c>
      <c r="B19" s="5" t="n">
        <v>2700000</v>
      </c>
    </row>
    <row r="20" spans="1:4">
      <c r="A20" s="4" t="s">
        <v>298</v>
      </c>
      <c r="B20" s="5" t="n">
        <v>981080</v>
      </c>
    </row>
    <row r="21" spans="1:4">
      <c r="A21" s="4" t="s">
        <v>299</v>
      </c>
      <c r="B21" s="5" t="n">
        <v>707000</v>
      </c>
    </row>
    <row r="22" spans="1:4">
      <c r="A22" s="4" t="s">
        <v>34</v>
      </c>
      <c r="B22" s="5" t="n">
        <v>839869</v>
      </c>
    </row>
    <row r="23" spans="1:4">
      <c r="A23" s="4" t="s">
        <v>300</v>
      </c>
      <c r="B23" s="5" t="n">
        <v>144562</v>
      </c>
    </row>
    <row r="24" spans="1:4">
      <c r="A24" s="4" t="s">
        <v>301</v>
      </c>
    </row>
    <row r="25" spans="1:4">
      <c r="A25" s="3" t="s">
        <v>289</v>
      </c>
    </row>
    <row r="26" spans="1:4">
      <c r="A26" s="4" t="s">
        <v>34</v>
      </c>
      <c r="B26" s="5" t="n">
        <v>369000</v>
      </c>
    </row>
    <row r="27" spans="1:4">
      <c r="A27" s="4" t="s">
        <v>302</v>
      </c>
    </row>
    <row r="28" spans="1:4">
      <c r="A28" s="3" t="s">
        <v>289</v>
      </c>
    </row>
    <row r="29" spans="1:4">
      <c r="A29" s="4" t="s">
        <v>34</v>
      </c>
      <c r="B29" s="7" t="n">
        <v>470800</v>
      </c>
    </row>
    <row r="30" spans="1:4">
      <c r="A30" s="4" t="s">
        <v>303</v>
      </c>
    </row>
    <row r="31" spans="1:4">
      <c r="A31" s="3" t="s">
        <v>289</v>
      </c>
    </row>
    <row r="32" spans="1:4">
      <c r="A32" s="4" t="s">
        <v>304</v>
      </c>
      <c r="B32" s="5" t="n">
        <v>40</v>
      </c>
    </row>
    <row r="33" spans="1:4">
      <c r="A33" s="4" t="s">
        <v>305</v>
      </c>
      <c r="B33" s="5" t="n">
        <v>40</v>
      </c>
    </row>
    <row r="34" spans="1:4">
      <c r="A34" s="4" t="s">
        <v>306</v>
      </c>
      <c r="B34" s="7" t="n">
        <v>1000000</v>
      </c>
    </row>
    <row r="35" spans="1:4">
      <c r="A35" s="4" t="s">
        <v>307</v>
      </c>
    </row>
    <row r="36" spans="1:4">
      <c r="A36" s="3" t="s">
        <v>289</v>
      </c>
    </row>
    <row r="37" spans="1:4">
      <c r="A37" s="4" t="s">
        <v>297</v>
      </c>
      <c r="B37" s="5" t="n">
        <v>14300</v>
      </c>
    </row>
    <row r="38" spans="1:4">
      <c r="A38" s="4" t="s">
        <v>34</v>
      </c>
      <c r="B38" s="7" t="n">
        <v>3400</v>
      </c>
    </row>
    <row r="39" spans="1:4">
      <c r="A39" s="4" t="s">
        <v>308</v>
      </c>
      <c r="B39" s="4" t="s">
        <v>309</v>
      </c>
    </row>
    <row r="40" spans="1:4">
      <c r="A40" s="4" t="s">
        <v>300</v>
      </c>
      <c r="B40" s="7" t="n">
        <v>109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v>
      </c>
      <c r="B1" s="2" t="s">
        <v>64</v>
      </c>
      <c r="D1" s="2" t="s">
        <v>1</v>
      </c>
    </row>
    <row r="2" spans="1:5">
      <c r="B2" s="2" t="s">
        <v>2</v>
      </c>
      <c r="C2" s="2" t="s">
        <v>65</v>
      </c>
      <c r="D2" s="2" t="s">
        <v>2</v>
      </c>
      <c r="E2" s="2" t="s">
        <v>65</v>
      </c>
    </row>
    <row r="3" spans="1:5">
      <c r="A3" s="4" t="s">
        <v>102</v>
      </c>
      <c r="B3" s="7" t="n">
        <v>6650</v>
      </c>
      <c r="C3" s="7" t="n">
        <v>6295</v>
      </c>
      <c r="D3" s="7" t="n">
        <v>12137</v>
      </c>
      <c r="E3" s="7" t="n">
        <v>11305</v>
      </c>
    </row>
    <row r="4" spans="1:5">
      <c r="A4" s="4" t="s">
        <v>103</v>
      </c>
    </row>
    <row r="5" spans="1:5">
      <c r="A5" s="4" t="s">
        <v>102</v>
      </c>
      <c r="B5" s="5" t="n">
        <v>200</v>
      </c>
      <c r="C5" s="5" t="n">
        <v>100</v>
      </c>
      <c r="D5" s="5" t="n">
        <v>400</v>
      </c>
      <c r="E5" s="5" t="n">
        <v>200</v>
      </c>
    </row>
    <row r="6" spans="1:5">
      <c r="A6" s="4" t="s">
        <v>104</v>
      </c>
    </row>
    <row r="7" spans="1:5">
      <c r="A7" s="4" t="s">
        <v>102</v>
      </c>
      <c r="B7" s="7" t="n">
        <v>6229</v>
      </c>
      <c r="C7" s="7" t="n">
        <v>6149</v>
      </c>
      <c r="D7" s="7" t="n">
        <v>11315</v>
      </c>
      <c r="E7" s="7" t="n">
        <v>1078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0</v>
      </c>
      <c r="B1" s="2" t="s">
        <v>311</v>
      </c>
      <c r="C1" s="2" t="s">
        <v>2</v>
      </c>
      <c r="D1" s="2" t="s">
        <v>23</v>
      </c>
    </row>
    <row r="2" spans="1:4">
      <c r="A2" s="3" t="s">
        <v>312</v>
      </c>
    </row>
    <row r="3" spans="1:4">
      <c r="A3" s="4" t="s">
        <v>34</v>
      </c>
      <c r="C3" s="7" t="n">
        <v>879011</v>
      </c>
      <c r="D3" s="7" t="n">
        <v>879011</v>
      </c>
    </row>
    <row r="4" spans="1:4">
      <c r="A4" s="4" t="s">
        <v>296</v>
      </c>
    </row>
    <row r="5" spans="1:4">
      <c r="A5" s="3" t="s">
        <v>313</v>
      </c>
    </row>
    <row r="6" spans="1:4">
      <c r="A6" s="4" t="s">
        <v>314</v>
      </c>
      <c r="B6" s="7" t="n">
        <v>1001200</v>
      </c>
    </row>
    <row r="7" spans="1:4">
      <c r="A7" s="4" t="s">
        <v>315</v>
      </c>
      <c r="B7" s="5" t="n">
        <v>981080</v>
      </c>
    </row>
    <row r="8" spans="1:4">
      <c r="A8" s="4" t="s">
        <v>316</v>
      </c>
      <c r="B8" s="5" t="n">
        <v>1982280</v>
      </c>
    </row>
    <row r="9" spans="1:4">
      <c r="A9" s="3" t="s">
        <v>312</v>
      </c>
    </row>
    <row r="10" spans="1:4">
      <c r="A10" s="4" t="s">
        <v>317</v>
      </c>
      <c r="B10" s="5" t="n">
        <v>49532</v>
      </c>
    </row>
    <row r="11" spans="1:4">
      <c r="A11" s="4" t="s">
        <v>318</v>
      </c>
      <c r="B11" s="5" t="n">
        <v>2178076</v>
      </c>
    </row>
    <row r="12" spans="1:4">
      <c r="A12" s="4" t="s">
        <v>300</v>
      </c>
      <c r="B12" s="5" t="n">
        <v>144562</v>
      </c>
    </row>
    <row r="13" spans="1:4">
      <c r="A13" s="4" t="s">
        <v>37</v>
      </c>
      <c r="B13" s="5" t="n">
        <v>27437</v>
      </c>
    </row>
    <row r="14" spans="1:4">
      <c r="A14" s="4" t="s">
        <v>319</v>
      </c>
      <c r="B14" s="5" t="n">
        <v>-103322</v>
      </c>
    </row>
    <row r="15" spans="1:4">
      <c r="A15" s="4" t="s">
        <v>320</v>
      </c>
      <c r="B15" s="5" t="n">
        <v>-706912</v>
      </c>
    </row>
    <row r="16" spans="1:4">
      <c r="A16" s="4" t="s">
        <v>321</v>
      </c>
      <c r="B16" s="5" t="n">
        <v>-51052</v>
      </c>
    </row>
    <row r="17" spans="1:4">
      <c r="A17" s="4" t="s">
        <v>322</v>
      </c>
      <c r="B17" s="5" t="n">
        <v>-395910</v>
      </c>
    </row>
    <row r="18" spans="1:4">
      <c r="A18" s="4" t="s">
        <v>323</v>
      </c>
      <c r="B18" s="5" t="n">
        <v>1142411</v>
      </c>
    </row>
    <row r="19" spans="1:4">
      <c r="A19" s="4" t="s">
        <v>34</v>
      </c>
      <c r="B19" s="7" t="n">
        <v>83986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4</v>
      </c>
      <c r="B1" s="2" t="s">
        <v>64</v>
      </c>
      <c r="D1" s="2" t="s">
        <v>1</v>
      </c>
    </row>
    <row r="2" spans="1:5">
      <c r="B2" s="2" t="s">
        <v>2</v>
      </c>
      <c r="C2" s="2" t="s">
        <v>65</v>
      </c>
      <c r="D2" s="2" t="s">
        <v>2</v>
      </c>
      <c r="E2" s="2" t="s">
        <v>65</v>
      </c>
    </row>
    <row r="3" spans="1:5">
      <c r="A3" s="3" t="s">
        <v>289</v>
      </c>
    </row>
    <row r="4" spans="1:5">
      <c r="A4" s="4" t="s">
        <v>325</v>
      </c>
      <c r="B4" s="7" t="n">
        <v>106042</v>
      </c>
      <c r="D4" s="7" t="n">
        <v>201878</v>
      </c>
    </row>
    <row r="5" spans="1:5">
      <c r="A5" s="4" t="s">
        <v>97</v>
      </c>
      <c r="B5" s="7" t="n">
        <v>18816</v>
      </c>
      <c r="D5" s="7" t="n">
        <v>-18442</v>
      </c>
    </row>
    <row r="6" spans="1:5">
      <c r="A6" s="3" t="s">
        <v>326</v>
      </c>
    </row>
    <row r="7" spans="1:5">
      <c r="A7" s="4" t="s">
        <v>327</v>
      </c>
      <c r="C7" s="7" t="n">
        <v>211649</v>
      </c>
      <c r="E7" s="7" t="n">
        <v>401735</v>
      </c>
    </row>
    <row r="8" spans="1:5">
      <c r="A8" s="4" t="s">
        <v>328</v>
      </c>
      <c r="C8" s="5" t="n">
        <v>-226550</v>
      </c>
      <c r="E8" s="5" t="n">
        <v>-198647</v>
      </c>
    </row>
    <row r="9" spans="1:5">
      <c r="A9" s="4" t="s">
        <v>329</v>
      </c>
      <c r="C9" s="5" t="n">
        <v>23302</v>
      </c>
      <c r="E9" s="5" t="n">
        <v>50686</v>
      </c>
    </row>
    <row r="10" spans="1:5">
      <c r="A10" s="4" t="s">
        <v>330</v>
      </c>
      <c r="C10" s="7" t="n">
        <v>-249852</v>
      </c>
      <c r="E10" s="7" t="n">
        <v>-24933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331</v>
      </c>
      <c r="B1" s="2" t="s">
        <v>64</v>
      </c>
      <c r="E1" s="2" t="s">
        <v>1</v>
      </c>
    </row>
    <row r="2" spans="1:6">
      <c r="B2" s="2" t="s">
        <v>2</v>
      </c>
      <c r="C2" s="2" t="s">
        <v>332</v>
      </c>
      <c r="D2" s="2" t="s">
        <v>65</v>
      </c>
      <c r="E2" s="2" t="s">
        <v>2</v>
      </c>
      <c r="F2" s="2" t="s">
        <v>65</v>
      </c>
    </row>
    <row r="3" spans="1:6">
      <c r="A3" s="3" t="s">
        <v>333</v>
      </c>
    </row>
    <row r="4" spans="1:6">
      <c r="A4" s="4" t="s">
        <v>79</v>
      </c>
      <c r="B4" s="7" t="n">
        <v>0</v>
      </c>
      <c r="D4" s="7" t="n">
        <v>0</v>
      </c>
      <c r="E4" s="7" t="n">
        <v>92355</v>
      </c>
      <c r="F4" s="7" t="n">
        <v>0</v>
      </c>
    </row>
    <row r="5" spans="1:6">
      <c r="A5" s="4" t="s">
        <v>334</v>
      </c>
    </row>
    <row r="6" spans="1:6">
      <c r="A6" s="3" t="s">
        <v>333</v>
      </c>
    </row>
    <row r="7" spans="1:6">
      <c r="A7" s="4" t="s">
        <v>79</v>
      </c>
      <c r="C7" s="7" t="n">
        <v>92400</v>
      </c>
    </row>
  </sheetData>
  <mergeCells count="3">
    <mergeCell ref="A1:A2"/>
    <mergeCell ref="B1:D1"/>
    <mergeCell ref="E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35</v>
      </c>
      <c r="B1" s="2" t="s">
        <v>2</v>
      </c>
      <c r="C1" s="2" t="s">
        <v>23</v>
      </c>
    </row>
    <row r="2" spans="1:3">
      <c r="A2" s="3" t="s">
        <v>336</v>
      </c>
    </row>
    <row r="3" spans="1:3">
      <c r="A3" s="4" t="s">
        <v>26</v>
      </c>
      <c r="B3" s="7" t="n">
        <v>339298</v>
      </c>
      <c r="C3" s="7" t="n">
        <v>218590</v>
      </c>
    </row>
    <row r="4" spans="1:3">
      <c r="A4" s="4" t="s">
        <v>337</v>
      </c>
    </row>
    <row r="5" spans="1:3">
      <c r="A5" s="3" t="s">
        <v>336</v>
      </c>
    </row>
    <row r="6" spans="1:3">
      <c r="A6" s="4" t="s">
        <v>26</v>
      </c>
      <c r="B6" s="5" t="n">
        <v>141910</v>
      </c>
      <c r="C6" s="5" t="n">
        <v>53577</v>
      </c>
    </row>
    <row r="7" spans="1:3">
      <c r="A7" s="4" t="s">
        <v>338</v>
      </c>
    </row>
    <row r="8" spans="1:3">
      <c r="A8" s="3" t="s">
        <v>336</v>
      </c>
    </row>
    <row r="9" spans="1:3">
      <c r="A9" s="4" t="s">
        <v>26</v>
      </c>
      <c r="B9" s="5" t="n">
        <v>173745</v>
      </c>
      <c r="C9" s="5" t="n">
        <v>145887</v>
      </c>
    </row>
    <row r="10" spans="1:3">
      <c r="A10" s="4" t="s">
        <v>339</v>
      </c>
    </row>
    <row r="11" spans="1:3">
      <c r="A11" s="3" t="s">
        <v>336</v>
      </c>
    </row>
    <row r="12" spans="1:3">
      <c r="A12" s="4" t="s">
        <v>26</v>
      </c>
      <c r="B12" s="7" t="n">
        <v>23643</v>
      </c>
      <c r="C12" s="7" t="n">
        <v>1912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s>
  <sheetData>
    <row r="1" spans="1:4">
      <c r="A1" s="1" t="s">
        <v>340</v>
      </c>
      <c r="C1" s="2" t="s">
        <v>2</v>
      </c>
      <c r="D1" s="2" t="s">
        <v>23</v>
      </c>
    </row>
    <row r="2" spans="1:4">
      <c r="A2" s="3" t="s">
        <v>341</v>
      </c>
    </row>
    <row r="3" spans="1:4">
      <c r="A3" s="4" t="s">
        <v>342</v>
      </c>
      <c r="C3" s="7" t="n">
        <v>1599779</v>
      </c>
      <c r="D3" s="7" t="n">
        <v>1522481</v>
      </c>
    </row>
    <row r="4" spans="1:4">
      <c r="A4" s="4" t="s">
        <v>343</v>
      </c>
    </row>
    <row r="5" spans="1:4">
      <c r="A5" s="3" t="s">
        <v>341</v>
      </c>
    </row>
    <row r="6" spans="1:4">
      <c r="A6" s="4" t="s">
        <v>342</v>
      </c>
      <c r="B6" s="4" t="s">
        <v>73</v>
      </c>
      <c r="C6" s="5" t="n">
        <v>0</v>
      </c>
      <c r="D6" s="5" t="n">
        <v>0</v>
      </c>
    </row>
    <row r="7" spans="1:4">
      <c r="A7" s="4" t="s">
        <v>344</v>
      </c>
    </row>
    <row r="8" spans="1:4">
      <c r="A8" s="3" t="s">
        <v>341</v>
      </c>
    </row>
    <row r="9" spans="1:4">
      <c r="A9" s="4" t="s">
        <v>342</v>
      </c>
      <c r="B9" s="4" t="s">
        <v>345</v>
      </c>
      <c r="C9" s="5" t="n">
        <v>112500</v>
      </c>
      <c r="D9" s="5" t="n">
        <v>53000</v>
      </c>
    </row>
    <row r="10" spans="1:4">
      <c r="A10" s="4" t="s">
        <v>346</v>
      </c>
    </row>
    <row r="11" spans="1:4">
      <c r="A11" s="3" t="s">
        <v>341</v>
      </c>
    </row>
    <row r="12" spans="1:4">
      <c r="A12" s="4" t="s">
        <v>342</v>
      </c>
      <c r="B12" s="4" t="s">
        <v>347</v>
      </c>
      <c r="C12" s="5" t="n">
        <v>206000</v>
      </c>
      <c r="D12" s="5" t="n">
        <v>190000</v>
      </c>
    </row>
    <row r="13" spans="1:4">
      <c r="A13" s="4" t="s">
        <v>348</v>
      </c>
    </row>
    <row r="14" spans="1:4">
      <c r="A14" s="3" t="s">
        <v>341</v>
      </c>
    </row>
    <row r="15" spans="1:4">
      <c r="A15" s="4" t="s">
        <v>342</v>
      </c>
      <c r="B15" s="4" t="s">
        <v>349</v>
      </c>
      <c r="C15" s="5" t="n">
        <v>889104</v>
      </c>
      <c r="D15" s="5" t="n">
        <v>887977</v>
      </c>
    </row>
    <row r="16" spans="1:4">
      <c r="A16" s="4" t="s">
        <v>350</v>
      </c>
      <c r="C16" s="5" t="n">
        <v>10896</v>
      </c>
      <c r="D16" s="5" t="n">
        <v>12023</v>
      </c>
    </row>
    <row r="17" spans="1:4">
      <c r="A17" s="4" t="s">
        <v>351</v>
      </c>
    </row>
    <row r="18" spans="1:4">
      <c r="A18" s="3" t="s">
        <v>341</v>
      </c>
    </row>
    <row r="19" spans="1:4">
      <c r="A19" s="4" t="s">
        <v>342</v>
      </c>
      <c r="B19" s="4" t="s">
        <v>352</v>
      </c>
      <c r="C19" s="5" t="n">
        <v>392175</v>
      </c>
      <c r="D19" s="5" t="n">
        <v>391504</v>
      </c>
    </row>
    <row r="20" spans="1:4">
      <c r="A20" s="4" t="s">
        <v>350</v>
      </c>
      <c r="C20" s="7" t="n">
        <v>7825</v>
      </c>
      <c r="D20" s="7" t="n">
        <v>8496</v>
      </c>
    </row>
    <row r="21" spans="1:4"/>
    <row r="22" spans="1:4">
      <c r="A22" s="4" t="s">
        <v>73</v>
      </c>
      <c r="B22" s="4" t="s">
        <v>353</v>
      </c>
    </row>
    <row r="23" spans="1:4">
      <c r="A23" s="4" t="s">
        <v>345</v>
      </c>
      <c r="B23" s="4" t="s">
        <v>354</v>
      </c>
    </row>
    <row r="24" spans="1:4">
      <c r="A24" s="4" t="s">
        <v>347</v>
      </c>
      <c r="B24" s="4" t="s">
        <v>355</v>
      </c>
    </row>
    <row r="25" spans="1:4">
      <c r="A25" s="4" t="s">
        <v>349</v>
      </c>
      <c r="B25" s="4" t="s">
        <v>356</v>
      </c>
    </row>
    <row r="26" spans="1:4">
      <c r="A26" s="4" t="s">
        <v>352</v>
      </c>
      <c r="B26" s="4" t="s">
        <v>357</v>
      </c>
    </row>
  </sheetData>
  <mergeCells count="7">
    <mergeCell ref="A1:B1"/>
    <mergeCell ref="A21:C21"/>
    <mergeCell ref="B22:C22"/>
    <mergeCell ref="B23:C23"/>
    <mergeCell ref="B24:C24"/>
    <mergeCell ref="B25:C25"/>
    <mergeCell ref="B26:C26"/>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8</v>
      </c>
      <c r="B1" s="2" t="s">
        <v>1</v>
      </c>
    </row>
    <row r="2" spans="1:3">
      <c r="B2" s="2" t="s">
        <v>2</v>
      </c>
      <c r="C2" s="2" t="s">
        <v>359</v>
      </c>
    </row>
    <row r="3" spans="1:3">
      <c r="A3" s="3" t="s">
        <v>341</v>
      </c>
    </row>
    <row r="4" spans="1:3">
      <c r="A4" s="4" t="s">
        <v>360</v>
      </c>
      <c r="C4" s="4" t="s">
        <v>361</v>
      </c>
    </row>
    <row r="5" spans="1:3">
      <c r="A5" s="4" t="s">
        <v>362</v>
      </c>
      <c r="C5" s="7" t="n">
        <v>900000000</v>
      </c>
    </row>
    <row r="6" spans="1:3">
      <c r="A6" s="4" t="s">
        <v>363</v>
      </c>
    </row>
    <row r="7" spans="1:3">
      <c r="A7" s="3" t="s">
        <v>341</v>
      </c>
    </row>
    <row r="8" spans="1:3">
      <c r="A8" s="4" t="s">
        <v>364</v>
      </c>
      <c r="B8" s="4" t="s">
        <v>365</v>
      </c>
    </row>
    <row r="9" spans="1:3">
      <c r="A9" s="4" t="s">
        <v>366</v>
      </c>
    </row>
    <row r="10" spans="1:3">
      <c r="A10" s="3" t="s">
        <v>341</v>
      </c>
    </row>
    <row r="11" spans="1:3">
      <c r="A11" s="4" t="s">
        <v>367</v>
      </c>
      <c r="B11" s="4" t="s">
        <v>368</v>
      </c>
    </row>
    <row r="12" spans="1:3">
      <c r="A12" s="4" t="s">
        <v>369</v>
      </c>
    </row>
    <row r="13" spans="1:3">
      <c r="A13" s="3" t="s">
        <v>341</v>
      </c>
    </row>
    <row r="14" spans="1:3">
      <c r="A14" s="4" t="s">
        <v>367</v>
      </c>
      <c r="B14" s="4" t="s">
        <v>370</v>
      </c>
    </row>
    <row r="15" spans="1:3">
      <c r="A15" s="4" t="s">
        <v>371</v>
      </c>
    </row>
    <row r="16" spans="1:3">
      <c r="A16" s="3" t="s">
        <v>341</v>
      </c>
    </row>
    <row r="17" spans="1:3">
      <c r="A17" s="4" t="s">
        <v>367</v>
      </c>
      <c r="B17" s="4" t="s">
        <v>372</v>
      </c>
    </row>
    <row r="18" spans="1:3">
      <c r="A18" s="4" t="s">
        <v>373</v>
      </c>
    </row>
    <row r="19" spans="1:3">
      <c r="A19" s="3" t="s">
        <v>341</v>
      </c>
    </row>
    <row r="20" spans="1:3">
      <c r="A20" s="4" t="s">
        <v>367</v>
      </c>
      <c r="B20" s="4" t="s">
        <v>37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5</v>
      </c>
      <c r="B1" s="2" t="s">
        <v>1</v>
      </c>
    </row>
    <row r="2" spans="1:3">
      <c r="B2" s="2" t="s">
        <v>2</v>
      </c>
      <c r="C2" s="2" t="s">
        <v>376</v>
      </c>
    </row>
    <row r="3" spans="1:3">
      <c r="A3" s="3" t="s">
        <v>341</v>
      </c>
    </row>
    <row r="4" spans="1:3">
      <c r="A4" s="4" t="s">
        <v>360</v>
      </c>
      <c r="C4" s="4" t="s">
        <v>377</v>
      </c>
    </row>
    <row r="5" spans="1:3">
      <c r="A5" s="4" t="s">
        <v>362</v>
      </c>
      <c r="C5" s="7" t="n">
        <v>400000000</v>
      </c>
    </row>
    <row r="6" spans="1:3">
      <c r="A6" s="4" t="s">
        <v>366</v>
      </c>
    </row>
    <row r="7" spans="1:3">
      <c r="A7" s="3" t="s">
        <v>341</v>
      </c>
    </row>
    <row r="8" spans="1:3">
      <c r="A8" s="4" t="s">
        <v>378</v>
      </c>
      <c r="B8" s="4" t="s">
        <v>379</v>
      </c>
    </row>
    <row r="9" spans="1:3">
      <c r="A9" s="4" t="s">
        <v>380</v>
      </c>
      <c r="B9" s="4" t="s">
        <v>381</v>
      </c>
    </row>
    <row r="10" spans="1:3">
      <c r="A10" s="4" t="s">
        <v>382</v>
      </c>
      <c r="B10" s="4" t="s">
        <v>383</v>
      </c>
    </row>
    <row r="11" spans="1:3">
      <c r="A11" s="4" t="s">
        <v>367</v>
      </c>
      <c r="B11" s="4" t="s">
        <v>374</v>
      </c>
    </row>
    <row r="12" spans="1:3">
      <c r="A12" s="4" t="s">
        <v>364</v>
      </c>
      <c r="B12" s="4" t="s">
        <v>365</v>
      </c>
    </row>
    <row r="13" spans="1:3">
      <c r="A13" s="4" t="s">
        <v>384</v>
      </c>
    </row>
    <row r="14" spans="1:3">
      <c r="A14" s="3" t="s">
        <v>341</v>
      </c>
    </row>
    <row r="15" spans="1:3">
      <c r="A15" s="4" t="s">
        <v>385</v>
      </c>
      <c r="B15" s="4" t="s">
        <v>386</v>
      </c>
    </row>
    <row r="16" spans="1:3">
      <c r="A16" s="4" t="s">
        <v>387</v>
      </c>
    </row>
    <row r="17" spans="1:3">
      <c r="A17" s="3" t="s">
        <v>341</v>
      </c>
    </row>
    <row r="18" spans="1:3">
      <c r="A18" s="4" t="s">
        <v>367</v>
      </c>
      <c r="B18" s="4" t="s">
        <v>388</v>
      </c>
    </row>
    <row r="19" spans="1:3">
      <c r="A19" s="4" t="s">
        <v>389</v>
      </c>
    </row>
    <row r="20" spans="1:3">
      <c r="A20" s="3" t="s">
        <v>341</v>
      </c>
    </row>
    <row r="21" spans="1:3">
      <c r="A21" s="4" t="s">
        <v>367</v>
      </c>
      <c r="B21" s="4" t="s">
        <v>390</v>
      </c>
    </row>
    <row r="22" spans="1:3">
      <c r="A22" s="4" t="s">
        <v>391</v>
      </c>
    </row>
    <row r="23" spans="1:3">
      <c r="A23" s="3" t="s">
        <v>341</v>
      </c>
    </row>
    <row r="24" spans="1:3">
      <c r="A24" s="4" t="s">
        <v>367</v>
      </c>
      <c r="B24" s="4" t="s">
        <v>392</v>
      </c>
    </row>
    <row r="25" spans="1:3">
      <c r="A25" s="4" t="s">
        <v>393</v>
      </c>
    </row>
    <row r="26" spans="1:3">
      <c r="A26" s="3" t="s">
        <v>341</v>
      </c>
    </row>
    <row r="27" spans="1:3">
      <c r="A27" s="4" t="s">
        <v>367</v>
      </c>
      <c r="B27" s="4" t="s">
        <v>37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8"/>
    <col customWidth="1" max="3" min="3" width="15"/>
    <col customWidth="1" max="4" min="4" width="18"/>
  </cols>
  <sheetData>
    <row r="1" spans="1:4">
      <c r="A1" s="1" t="s">
        <v>394</v>
      </c>
      <c r="B1" s="2" t="s">
        <v>395</v>
      </c>
      <c r="C1" s="2" t="s">
        <v>2</v>
      </c>
      <c r="D1" s="2" t="s">
        <v>396</v>
      </c>
    </row>
    <row r="2" spans="1:4">
      <c r="A2" s="4" t="s">
        <v>397</v>
      </c>
    </row>
    <row r="3" spans="1:4">
      <c r="A3" s="3" t="s">
        <v>398</v>
      </c>
    </row>
    <row r="4" spans="1:4">
      <c r="A4" s="4" t="s">
        <v>399</v>
      </c>
      <c r="B4" s="4" t="s">
        <v>400</v>
      </c>
    </row>
    <row r="5" spans="1:4">
      <c r="A5" s="4" t="s">
        <v>401</v>
      </c>
    </row>
    <row r="6" spans="1:4">
      <c r="A6" s="3" t="s">
        <v>398</v>
      </c>
    </row>
    <row r="7" spans="1:4">
      <c r="A7" s="4" t="s">
        <v>399</v>
      </c>
      <c r="B7" s="4" t="s">
        <v>402</v>
      </c>
    </row>
    <row r="8" spans="1:4">
      <c r="A8" s="4" t="s">
        <v>403</v>
      </c>
    </row>
    <row r="9" spans="1:4">
      <c r="A9" s="3" t="s">
        <v>398</v>
      </c>
    </row>
    <row r="10" spans="1:4">
      <c r="A10" s="4" t="s">
        <v>399</v>
      </c>
      <c r="B10" s="4" t="s">
        <v>404</v>
      </c>
    </row>
    <row r="11" spans="1:4">
      <c r="A11" s="4" t="s">
        <v>405</v>
      </c>
    </row>
    <row r="12" spans="1:4">
      <c r="A12" s="3" t="s">
        <v>398</v>
      </c>
    </row>
    <row r="13" spans="1:4">
      <c r="A13" s="4" t="s">
        <v>399</v>
      </c>
      <c r="B13" s="4" t="s">
        <v>406</v>
      </c>
    </row>
    <row r="14" spans="1:4">
      <c r="A14" s="4" t="s">
        <v>407</v>
      </c>
    </row>
    <row r="15" spans="1:4">
      <c r="A15" s="3" t="s">
        <v>398</v>
      </c>
    </row>
    <row r="16" spans="1:4">
      <c r="A16" s="4" t="s">
        <v>399</v>
      </c>
      <c r="B16" s="4" t="s">
        <v>408</v>
      </c>
    </row>
    <row r="17" spans="1:4">
      <c r="A17" s="4" t="s">
        <v>409</v>
      </c>
    </row>
    <row r="18" spans="1:4">
      <c r="A18" s="3" t="s">
        <v>398</v>
      </c>
    </row>
    <row r="19" spans="1:4">
      <c r="A19" s="4" t="s">
        <v>399</v>
      </c>
      <c r="B19" s="4" t="s">
        <v>400</v>
      </c>
    </row>
    <row r="20" spans="1:4">
      <c r="A20" s="4" t="s">
        <v>410</v>
      </c>
    </row>
    <row r="21" spans="1:4">
      <c r="A21" s="3" t="s">
        <v>398</v>
      </c>
    </row>
    <row r="22" spans="1:4">
      <c r="A22" s="4" t="s">
        <v>411</v>
      </c>
      <c r="B22" s="7" t="n">
        <v>1600000000</v>
      </c>
      <c r="C22" s="7" t="n">
        <v>1600000000</v>
      </c>
      <c r="D22" s="7" t="n">
        <v>1450000000</v>
      </c>
    </row>
    <row r="23" spans="1:4">
      <c r="A23" s="4" t="s">
        <v>412</v>
      </c>
      <c r="C23" s="5" t="n">
        <v>0</v>
      </c>
    </row>
    <row r="24" spans="1:4">
      <c r="A24" s="4" t="s">
        <v>413</v>
      </c>
      <c r="C24" s="5" t="n">
        <v>1400000000</v>
      </c>
    </row>
    <row r="25" spans="1:4">
      <c r="A25" s="4" t="s">
        <v>414</v>
      </c>
    </row>
    <row r="26" spans="1:4">
      <c r="A26" s="3" t="s">
        <v>398</v>
      </c>
    </row>
    <row r="27" spans="1:4">
      <c r="A27" s="4" t="s">
        <v>411</v>
      </c>
      <c r="C27" s="5" t="n">
        <v>400000000</v>
      </c>
    </row>
    <row r="28" spans="1:4">
      <c r="A28" s="4" t="s">
        <v>412</v>
      </c>
      <c r="C28" s="7" t="n">
        <v>211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416</v>
      </c>
      <c r="C1" s="2" t="s">
        <v>2</v>
      </c>
    </row>
    <row r="2" spans="1:3">
      <c r="A2" s="4" t="s">
        <v>417</v>
      </c>
    </row>
    <row r="3" spans="1:3">
      <c r="A3" s="3" t="s">
        <v>341</v>
      </c>
    </row>
    <row r="4" spans="1:3">
      <c r="A4" s="4" t="s">
        <v>418</v>
      </c>
      <c r="B4" s="4" t="s">
        <v>419</v>
      </c>
    </row>
    <row r="5" spans="1:3">
      <c r="A5" s="4" t="s">
        <v>420</v>
      </c>
    </row>
    <row r="6" spans="1:3">
      <c r="A6" s="3" t="s">
        <v>341</v>
      </c>
    </row>
    <row r="7" spans="1:3">
      <c r="A7" s="4" t="s">
        <v>418</v>
      </c>
      <c r="B7" s="4" t="s">
        <v>404</v>
      </c>
    </row>
    <row r="8" spans="1:3">
      <c r="A8" s="4" t="s">
        <v>397</v>
      </c>
    </row>
    <row r="9" spans="1:3">
      <c r="A9" s="3" t="s">
        <v>341</v>
      </c>
    </row>
    <row r="10" spans="1:3">
      <c r="A10" s="4" t="s">
        <v>399</v>
      </c>
      <c r="B10" s="4" t="s">
        <v>400</v>
      </c>
    </row>
    <row r="11" spans="1:3">
      <c r="A11" s="4" t="s">
        <v>401</v>
      </c>
    </row>
    <row r="12" spans="1:3">
      <c r="A12" s="3" t="s">
        <v>341</v>
      </c>
    </row>
    <row r="13" spans="1:3">
      <c r="A13" s="4" t="s">
        <v>399</v>
      </c>
      <c r="B13" s="4" t="s">
        <v>421</v>
      </c>
    </row>
    <row r="14" spans="1:3">
      <c r="A14" s="4" t="s">
        <v>403</v>
      </c>
    </row>
    <row r="15" spans="1:3">
      <c r="A15" s="3" t="s">
        <v>341</v>
      </c>
    </row>
    <row r="16" spans="1:3">
      <c r="A16" s="4" t="s">
        <v>399</v>
      </c>
      <c r="B16" s="4" t="s">
        <v>404</v>
      </c>
    </row>
    <row r="17" spans="1:3">
      <c r="A17" s="4" t="s">
        <v>405</v>
      </c>
    </row>
    <row r="18" spans="1:3">
      <c r="A18" s="3" t="s">
        <v>341</v>
      </c>
    </row>
    <row r="19" spans="1:3">
      <c r="A19" s="4" t="s">
        <v>399</v>
      </c>
      <c r="B19" s="4" t="s">
        <v>406</v>
      </c>
    </row>
    <row r="20" spans="1:3">
      <c r="A20" s="4" t="s">
        <v>407</v>
      </c>
    </row>
    <row r="21" spans="1:3">
      <c r="A21" s="3" t="s">
        <v>341</v>
      </c>
    </row>
    <row r="22" spans="1:3">
      <c r="A22" s="4" t="s">
        <v>399</v>
      </c>
      <c r="B22" s="4" t="s">
        <v>408</v>
      </c>
    </row>
    <row r="23" spans="1:3">
      <c r="A23" s="4" t="s">
        <v>409</v>
      </c>
    </row>
    <row r="24" spans="1:3">
      <c r="A24" s="3" t="s">
        <v>341</v>
      </c>
    </row>
    <row r="25" spans="1:3">
      <c r="A25" s="4" t="s">
        <v>399</v>
      </c>
      <c r="B25" s="4" t="s">
        <v>422</v>
      </c>
    </row>
    <row r="26" spans="1:3">
      <c r="A26" s="4" t="s">
        <v>410</v>
      </c>
    </row>
    <row r="27" spans="1:3">
      <c r="A27" s="3" t="s">
        <v>341</v>
      </c>
    </row>
    <row r="28" spans="1:3">
      <c r="A28" s="4" t="s">
        <v>423</v>
      </c>
      <c r="B28" s="7" t="n">
        <v>300000000</v>
      </c>
    </row>
    <row r="29" spans="1:3">
      <c r="A29" s="4" t="s">
        <v>412</v>
      </c>
      <c r="C29" s="7" t="n">
        <v>112500000</v>
      </c>
    </row>
    <row r="30" spans="1:3">
      <c r="A30" s="4" t="s">
        <v>413</v>
      </c>
      <c r="C30" s="5" t="n">
        <v>187500000</v>
      </c>
    </row>
    <row r="31" spans="1:3">
      <c r="A31" s="4" t="s">
        <v>424</v>
      </c>
      <c r="C31" s="7" t="n">
        <v>74600000</v>
      </c>
    </row>
    <row r="32" spans="1:3">
      <c r="A32" s="4" t="s">
        <v>425</v>
      </c>
      <c r="C32" s="4" t="s">
        <v>426</v>
      </c>
    </row>
    <row r="33" spans="1:3">
      <c r="A33" s="4" t="s">
        <v>414</v>
      </c>
    </row>
    <row r="34" spans="1:3">
      <c r="A34" s="3" t="s">
        <v>341</v>
      </c>
    </row>
    <row r="35" spans="1:3">
      <c r="A35" s="4" t="s">
        <v>423</v>
      </c>
      <c r="B35" s="7" t="n">
        <v>25000000</v>
      </c>
    </row>
    <row r="36" spans="1:3">
      <c r="A36" s="4" t="s">
        <v>412</v>
      </c>
      <c r="C36"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311</v>
      </c>
      <c r="C1" s="2" t="s">
        <v>2</v>
      </c>
    </row>
    <row r="2" spans="1:3">
      <c r="A2" s="4" t="s">
        <v>417</v>
      </c>
    </row>
    <row r="3" spans="1:3">
      <c r="A3" s="3" t="s">
        <v>341</v>
      </c>
    </row>
    <row r="4" spans="1:3">
      <c r="A4" s="4" t="s">
        <v>418</v>
      </c>
      <c r="B4" s="4" t="s">
        <v>419</v>
      </c>
    </row>
    <row r="5" spans="1:3">
      <c r="A5" s="4" t="s">
        <v>420</v>
      </c>
    </row>
    <row r="6" spans="1:3">
      <c r="A6" s="3" t="s">
        <v>341</v>
      </c>
    </row>
    <row r="7" spans="1:3">
      <c r="A7" s="4" t="s">
        <v>418</v>
      </c>
      <c r="B7" s="4" t="s">
        <v>404</v>
      </c>
    </row>
    <row r="8" spans="1:3">
      <c r="A8" s="4" t="s">
        <v>397</v>
      </c>
    </row>
    <row r="9" spans="1:3">
      <c r="A9" s="3" t="s">
        <v>341</v>
      </c>
    </row>
    <row r="10" spans="1:3">
      <c r="A10" s="4" t="s">
        <v>399</v>
      </c>
      <c r="B10" s="4" t="s">
        <v>422</v>
      </c>
    </row>
    <row r="11" spans="1:3">
      <c r="A11" s="4" t="s">
        <v>401</v>
      </c>
    </row>
    <row r="12" spans="1:3">
      <c r="A12" s="3" t="s">
        <v>341</v>
      </c>
    </row>
    <row r="13" spans="1:3">
      <c r="A13" s="4" t="s">
        <v>399</v>
      </c>
      <c r="B13" s="4" t="s">
        <v>421</v>
      </c>
    </row>
    <row r="14" spans="1:3">
      <c r="A14" s="4" t="s">
        <v>403</v>
      </c>
    </row>
    <row r="15" spans="1:3">
      <c r="A15" s="3" t="s">
        <v>341</v>
      </c>
    </row>
    <row r="16" spans="1:3">
      <c r="A16" s="4" t="s">
        <v>399</v>
      </c>
      <c r="B16" s="4" t="s">
        <v>404</v>
      </c>
    </row>
    <row r="17" spans="1:3">
      <c r="A17" s="4" t="s">
        <v>405</v>
      </c>
    </row>
    <row r="18" spans="1:3">
      <c r="A18" s="3" t="s">
        <v>341</v>
      </c>
    </row>
    <row r="19" spans="1:3">
      <c r="A19" s="4" t="s">
        <v>399</v>
      </c>
      <c r="B19" s="4" t="s">
        <v>406</v>
      </c>
    </row>
    <row r="20" spans="1:3">
      <c r="A20" s="4" t="s">
        <v>407</v>
      </c>
    </row>
    <row r="21" spans="1:3">
      <c r="A21" s="3" t="s">
        <v>341</v>
      </c>
    </row>
    <row r="22" spans="1:3">
      <c r="A22" s="4" t="s">
        <v>399</v>
      </c>
      <c r="B22" s="4" t="s">
        <v>406</v>
      </c>
    </row>
    <row r="23" spans="1:3">
      <c r="A23" s="4" t="s">
        <v>409</v>
      </c>
    </row>
    <row r="24" spans="1:3">
      <c r="A24" s="3" t="s">
        <v>341</v>
      </c>
    </row>
    <row r="25" spans="1:3">
      <c r="A25" s="4" t="s">
        <v>399</v>
      </c>
      <c r="B25" s="4" t="s">
        <v>422</v>
      </c>
    </row>
    <row r="26" spans="1:3">
      <c r="A26" s="4" t="s">
        <v>428</v>
      </c>
    </row>
    <row r="27" spans="1:3">
      <c r="A27" s="3" t="s">
        <v>341</v>
      </c>
    </row>
    <row r="28" spans="1:3">
      <c r="A28" s="4" t="s">
        <v>423</v>
      </c>
      <c r="C28" s="7" t="n">
        <v>850000000</v>
      </c>
    </row>
    <row r="29" spans="1:3">
      <c r="A29" s="4" t="s">
        <v>429</v>
      </c>
      <c r="C29" s="5" t="n">
        <v>200000000</v>
      </c>
    </row>
    <row r="30" spans="1:3">
      <c r="A30" s="4" t="s">
        <v>412</v>
      </c>
      <c r="C30" s="5" t="n">
        <v>206000000</v>
      </c>
    </row>
    <row r="31" spans="1:3">
      <c r="A31" s="4" t="s">
        <v>413</v>
      </c>
      <c r="C31" s="5" t="n">
        <v>644000000</v>
      </c>
    </row>
    <row r="32" spans="1:3">
      <c r="A32" s="4" t="s">
        <v>424</v>
      </c>
      <c r="C32" s="7" t="n">
        <v>194000000</v>
      </c>
    </row>
    <row r="33" spans="1:3">
      <c r="A33" s="4" t="s">
        <v>425</v>
      </c>
      <c r="C33" s="4" t="s">
        <v>430</v>
      </c>
    </row>
    <row r="34" spans="1:3">
      <c r="A34" s="4" t="s">
        <v>431</v>
      </c>
    </row>
    <row r="35" spans="1:3">
      <c r="A35" s="3" t="s">
        <v>341</v>
      </c>
    </row>
    <row r="36" spans="1:3">
      <c r="A36" s="4" t="s">
        <v>412</v>
      </c>
      <c r="C36"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65</v>
      </c>
    </row>
    <row r="3" spans="1:3">
      <c r="A3" s="3" t="s">
        <v>106</v>
      </c>
    </row>
    <row r="4" spans="1:3">
      <c r="A4" s="4" t="s">
        <v>95</v>
      </c>
      <c r="B4" s="7" t="n">
        <v>169101</v>
      </c>
      <c r="C4" s="7" t="n">
        <v>-135404</v>
      </c>
    </row>
    <row r="5" spans="1:3">
      <c r="A5" s="3" t="s">
        <v>107</v>
      </c>
    </row>
    <row r="6" spans="1:3">
      <c r="A6" s="4" t="s">
        <v>82</v>
      </c>
      <c r="B6" s="5" t="n">
        <v>282782</v>
      </c>
      <c r="C6" s="5" t="n">
        <v>163937</v>
      </c>
    </row>
    <row r="7" spans="1:3">
      <c r="A7" s="4" t="s">
        <v>79</v>
      </c>
      <c r="B7" s="5" t="n">
        <v>92355</v>
      </c>
      <c r="C7" s="5" t="n">
        <v>0</v>
      </c>
    </row>
    <row r="8" spans="1:3">
      <c r="A8" s="4" t="s">
        <v>80</v>
      </c>
      <c r="B8" s="5" t="n">
        <v>0</v>
      </c>
      <c r="C8" s="5" t="n">
        <v>2595</v>
      </c>
    </row>
    <row r="9" spans="1:3">
      <c r="A9" s="4" t="s">
        <v>92</v>
      </c>
      <c r="B9" s="5" t="n">
        <v>6078</v>
      </c>
      <c r="C9" s="5" t="n">
        <v>3169</v>
      </c>
    </row>
    <row r="10" spans="1:3">
      <c r="A10" s="4" t="s">
        <v>108</v>
      </c>
      <c r="B10" s="5" t="n">
        <v>809</v>
      </c>
      <c r="C10" s="5" t="n">
        <v>811</v>
      </c>
    </row>
    <row r="11" spans="1:3">
      <c r="A11" s="4" t="s">
        <v>76</v>
      </c>
      <c r="B11" s="5" t="n">
        <v>11118</v>
      </c>
      <c r="C11" s="5" t="n">
        <v>6538</v>
      </c>
    </row>
    <row r="12" spans="1:3">
      <c r="A12" s="4" t="s">
        <v>78</v>
      </c>
      <c r="B12" s="5" t="n">
        <v>7683</v>
      </c>
      <c r="C12" s="5" t="n">
        <v>38982</v>
      </c>
    </row>
    <row r="13" spans="1:3">
      <c r="A13" s="4" t="s">
        <v>109</v>
      </c>
      <c r="B13" s="5" t="n">
        <v>11701</v>
      </c>
      <c r="C13" s="5" t="n">
        <v>11042</v>
      </c>
    </row>
    <row r="14" spans="1:3">
      <c r="A14" s="4" t="s">
        <v>110</v>
      </c>
      <c r="B14" s="5" t="n">
        <v>-88779</v>
      </c>
      <c r="C14" s="5" t="n">
        <v>131376</v>
      </c>
    </row>
    <row r="15" spans="1:3">
      <c r="A15" s="4" t="s">
        <v>111</v>
      </c>
      <c r="B15" s="5" t="n">
        <v>-31502</v>
      </c>
      <c r="C15" s="5" t="n">
        <v>133205</v>
      </c>
    </row>
    <row r="16" spans="1:3">
      <c r="A16" s="4" t="s">
        <v>112</v>
      </c>
      <c r="B16" s="5" t="n">
        <v>0</v>
      </c>
      <c r="C16" s="5" t="n">
        <v>-126871</v>
      </c>
    </row>
    <row r="17" spans="1:3">
      <c r="A17" s="4" t="s">
        <v>91</v>
      </c>
      <c r="B17" s="5" t="n">
        <v>15417</v>
      </c>
      <c r="C17" s="5" t="n">
        <v>0</v>
      </c>
    </row>
    <row r="18" spans="1:3">
      <c r="A18" s="3" t="s">
        <v>113</v>
      </c>
    </row>
    <row r="19" spans="1:3">
      <c r="A19" s="4" t="s">
        <v>26</v>
      </c>
      <c r="B19" s="5" t="n">
        <v>-118904</v>
      </c>
      <c r="C19" s="5" t="n">
        <v>-20793</v>
      </c>
    </row>
    <row r="20" spans="1:3">
      <c r="A20" s="4" t="s">
        <v>114</v>
      </c>
      <c r="B20" s="5" t="n">
        <v>18847</v>
      </c>
      <c r="C20" s="5" t="n">
        <v>-10697</v>
      </c>
    </row>
    <row r="21" spans="1:3">
      <c r="A21" s="4" t="s">
        <v>115</v>
      </c>
      <c r="B21" s="5" t="n">
        <v>-2539</v>
      </c>
      <c r="C21" s="5" t="n">
        <v>-986</v>
      </c>
    </row>
    <row r="22" spans="1:3">
      <c r="A22" s="4" t="s">
        <v>41</v>
      </c>
      <c r="B22" s="5" t="n">
        <v>1597</v>
      </c>
      <c r="C22" s="5" t="n">
        <v>-2195</v>
      </c>
    </row>
    <row r="23" spans="1:3">
      <c r="A23" s="4" t="s">
        <v>116</v>
      </c>
      <c r="B23" s="5" t="n">
        <v>1256</v>
      </c>
      <c r="C23" s="5" t="n">
        <v>-7242</v>
      </c>
    </row>
    <row r="24" spans="1:3">
      <c r="A24" s="4" t="s">
        <v>117</v>
      </c>
      <c r="B24" s="5" t="n">
        <v>30837</v>
      </c>
      <c r="C24" s="5" t="n">
        <v>0</v>
      </c>
    </row>
    <row r="25" spans="1:3">
      <c r="A25" s="4" t="s">
        <v>42</v>
      </c>
      <c r="B25" s="5" t="n">
        <v>16993</v>
      </c>
      <c r="C25" s="5" t="n">
        <v>614</v>
      </c>
    </row>
    <row r="26" spans="1:3">
      <c r="A26" s="4" t="s">
        <v>118</v>
      </c>
      <c r="B26" s="5" t="n">
        <v>424850</v>
      </c>
      <c r="C26" s="5" t="n">
        <v>188081</v>
      </c>
    </row>
    <row r="27" spans="1:3">
      <c r="A27" s="3" t="s">
        <v>119</v>
      </c>
    </row>
    <row r="28" spans="1:3">
      <c r="A28" s="4" t="s">
        <v>120</v>
      </c>
      <c r="B28" s="5" t="n">
        <v>-642080</v>
      </c>
      <c r="C28" s="5" t="n">
        <v>-469275</v>
      </c>
    </row>
    <row r="29" spans="1:3">
      <c r="A29" s="4" t="s">
        <v>121</v>
      </c>
      <c r="B29" s="5" t="n">
        <v>-3671</v>
      </c>
      <c r="C29" s="5" t="n">
        <v>-7744</v>
      </c>
    </row>
    <row r="30" spans="1:3">
      <c r="A30" s="4" t="s">
        <v>35</v>
      </c>
      <c r="B30" s="5" t="n">
        <v>-18033</v>
      </c>
      <c r="C30" s="5" t="n">
        <v>0</v>
      </c>
    </row>
    <row r="31" spans="1:3">
      <c r="A31" s="4" t="s">
        <v>122</v>
      </c>
      <c r="B31" s="5" t="n">
        <v>-663784</v>
      </c>
      <c r="C31" s="5" t="n">
        <v>-477019</v>
      </c>
    </row>
    <row r="32" spans="1:3">
      <c r="A32" s="3" t="s">
        <v>123</v>
      </c>
    </row>
    <row r="33" spans="1:3">
      <c r="A33" s="4" t="s">
        <v>124</v>
      </c>
      <c r="B33" s="5" t="n">
        <v>75500</v>
      </c>
      <c r="C33" s="5" t="n">
        <v>120000</v>
      </c>
    </row>
    <row r="34" spans="1:3">
      <c r="A34" s="4" t="s">
        <v>125</v>
      </c>
      <c r="B34" s="5" t="n">
        <v>0</v>
      </c>
      <c r="C34" s="5" t="n">
        <v>-255000</v>
      </c>
    </row>
    <row r="35" spans="1:3">
      <c r="A35" s="4" t="s">
        <v>126</v>
      </c>
      <c r="B35" s="5" t="n">
        <v>-40202</v>
      </c>
      <c r="C35" s="5" t="n">
        <v>-17636</v>
      </c>
    </row>
    <row r="36" spans="1:3">
      <c r="A36" s="4" t="s">
        <v>127</v>
      </c>
      <c r="B36" s="5" t="n">
        <v>21815</v>
      </c>
      <c r="C36" s="5" t="n">
        <v>0</v>
      </c>
    </row>
    <row r="37" spans="1:3">
      <c r="A37" s="4" t="s">
        <v>128</v>
      </c>
      <c r="B37" s="5" t="n">
        <v>0</v>
      </c>
      <c r="C37" s="5" t="n">
        <v>368767</v>
      </c>
    </row>
    <row r="38" spans="1:3">
      <c r="A38" s="4" t="s">
        <v>129</v>
      </c>
      <c r="B38" s="5" t="n">
        <v>-127027</v>
      </c>
      <c r="C38" s="5" t="n">
        <v>-50798</v>
      </c>
    </row>
    <row r="39" spans="1:3">
      <c r="A39" s="4" t="s">
        <v>130</v>
      </c>
      <c r="B39" s="5" t="n">
        <v>-15270</v>
      </c>
      <c r="C39" s="5" t="n">
        <v>-3576</v>
      </c>
    </row>
    <row r="40" spans="1:3">
      <c r="A40" s="4" t="s">
        <v>131</v>
      </c>
      <c r="B40" s="5" t="n">
        <v>-1399</v>
      </c>
      <c r="C40" s="5" t="n">
        <v>-626</v>
      </c>
    </row>
    <row r="41" spans="1:3">
      <c r="A41" s="4" t="s">
        <v>132</v>
      </c>
      <c r="B41" s="5" t="n">
        <v>-86583</v>
      </c>
      <c r="C41" s="5" t="n">
        <v>340987</v>
      </c>
    </row>
    <row r="42" spans="1:3">
      <c r="A42" s="4" t="s">
        <v>133</v>
      </c>
      <c r="B42" s="5" t="n">
        <v>-325517</v>
      </c>
      <c r="C42" s="5" t="n">
        <v>52049</v>
      </c>
    </row>
    <row r="43" spans="1:3">
      <c r="A43" s="4" t="s">
        <v>134</v>
      </c>
      <c r="B43" s="5" t="n">
        <v>467287</v>
      </c>
      <c r="C43" s="5" t="n">
        <v>73428</v>
      </c>
    </row>
    <row r="44" spans="1:3">
      <c r="A44" s="4" t="s">
        <v>135</v>
      </c>
      <c r="B44" s="5" t="n">
        <v>141770</v>
      </c>
      <c r="C44" s="5" t="n">
        <v>125477</v>
      </c>
    </row>
    <row r="45" spans="1:3">
      <c r="A45" s="3" t="s">
        <v>136</v>
      </c>
    </row>
    <row r="46" spans="1:3">
      <c r="A46" s="4" t="s">
        <v>137</v>
      </c>
      <c r="B46" s="5" t="n">
        <v>0</v>
      </c>
      <c r="C46" s="5" t="n">
        <v>22500</v>
      </c>
    </row>
    <row r="47" spans="1:3">
      <c r="A47" s="4" t="s">
        <v>138</v>
      </c>
      <c r="B47" s="5" t="n">
        <v>18899</v>
      </c>
      <c r="C47" s="5" t="n">
        <v>18658</v>
      </c>
    </row>
    <row r="48" spans="1:3">
      <c r="A48" s="4" t="s">
        <v>139</v>
      </c>
      <c r="B48" s="5" t="n">
        <v>176594</v>
      </c>
      <c r="C48" s="5" t="n">
        <v>79362</v>
      </c>
    </row>
    <row r="49" spans="1:3">
      <c r="A49" s="4" t="s">
        <v>140</v>
      </c>
      <c r="B49" s="5" t="n">
        <v>296164</v>
      </c>
      <c r="C49" s="5" t="n">
        <v>0</v>
      </c>
    </row>
    <row r="50" spans="1:3">
      <c r="A50" s="4" t="s">
        <v>141</v>
      </c>
      <c r="B50" s="5" t="n">
        <v>77644</v>
      </c>
      <c r="C50" s="5" t="n">
        <v>64227</v>
      </c>
    </row>
    <row r="51" spans="1:3">
      <c r="A51" s="4" t="s">
        <v>142</v>
      </c>
      <c r="B51" s="5" t="n">
        <v>31817</v>
      </c>
      <c r="C51" s="5" t="n">
        <v>11097</v>
      </c>
    </row>
    <row r="52" spans="1:3">
      <c r="A52" s="4" t="s">
        <v>143</v>
      </c>
    </row>
    <row r="53" spans="1:3">
      <c r="A53" s="3" t="s">
        <v>123</v>
      </c>
    </row>
    <row r="54" spans="1:3">
      <c r="A54" s="4" t="s">
        <v>144</v>
      </c>
      <c r="B54" s="5" t="n">
        <v>0</v>
      </c>
      <c r="C54" s="5" t="n">
        <v>164074</v>
      </c>
    </row>
    <row r="55" spans="1:3">
      <c r="A55" s="4" t="s">
        <v>145</v>
      </c>
    </row>
    <row r="56" spans="1:3">
      <c r="A56" s="3" t="s">
        <v>123</v>
      </c>
    </row>
    <row r="57" spans="1:3">
      <c r="A57" s="4" t="s">
        <v>144</v>
      </c>
      <c r="B57" s="7" t="n">
        <v>0</v>
      </c>
      <c r="C57" s="7" t="n">
        <v>1578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2</v>
      </c>
      <c r="B1" s="2" t="s">
        <v>64</v>
      </c>
      <c r="D1" s="2" t="s">
        <v>1</v>
      </c>
    </row>
    <row r="2" spans="1:5">
      <c r="B2" s="2" t="s">
        <v>2</v>
      </c>
      <c r="C2" s="2" t="s">
        <v>65</v>
      </c>
      <c r="D2" s="2" t="s">
        <v>2</v>
      </c>
      <c r="E2" s="2" t="s">
        <v>65</v>
      </c>
    </row>
    <row r="3" spans="1:5">
      <c r="A3" s="3" t="s">
        <v>172</v>
      </c>
    </row>
    <row r="4" spans="1:5">
      <c r="A4" s="4" t="s">
        <v>433</v>
      </c>
      <c r="B4" s="7" t="n">
        <v>0</v>
      </c>
      <c r="D4" s="7" t="n">
        <v>0</v>
      </c>
    </row>
    <row r="5" spans="1:5">
      <c r="A5" s="4" t="s">
        <v>434</v>
      </c>
      <c r="B5" s="5" t="n">
        <v>0</v>
      </c>
      <c r="D5" s="5" t="n">
        <v>0</v>
      </c>
    </row>
    <row r="6" spans="1:5">
      <c r="A6" s="4" t="s">
        <v>435</v>
      </c>
      <c r="B6" s="5" t="n">
        <v>318500</v>
      </c>
      <c r="D6" s="5" t="n">
        <v>318500</v>
      </c>
    </row>
    <row r="7" spans="1:5">
      <c r="A7" s="4" t="s">
        <v>436</v>
      </c>
      <c r="B7" s="5" t="n">
        <v>0</v>
      </c>
      <c r="D7" s="5" t="n">
        <v>0</v>
      </c>
    </row>
    <row r="8" spans="1:5">
      <c r="A8" s="4" t="s">
        <v>437</v>
      </c>
      <c r="B8" s="5" t="n">
        <v>1281279</v>
      </c>
      <c r="D8" s="5" t="n">
        <v>1281279</v>
      </c>
    </row>
    <row r="9" spans="1:5">
      <c r="A9" s="4" t="s">
        <v>438</v>
      </c>
      <c r="B9" s="5" t="n">
        <v>1599779</v>
      </c>
      <c r="D9" s="5" t="n">
        <v>1599779</v>
      </c>
    </row>
    <row r="10" spans="1:5">
      <c r="A10" s="4" t="s">
        <v>439</v>
      </c>
      <c r="B10" s="7" t="n">
        <v>49100</v>
      </c>
      <c r="C10" s="7" t="n">
        <v>46600</v>
      </c>
      <c r="D10" s="7" t="n">
        <v>55100</v>
      </c>
      <c r="E10" s="7" t="n">
        <v>491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34"/>
    <col customWidth="1" max="3" min="3" width="21"/>
  </cols>
  <sheetData>
    <row r="1" spans="1:3">
      <c r="A1" s="1" t="s">
        <v>440</v>
      </c>
      <c r="B1" s="2" t="s">
        <v>1</v>
      </c>
    </row>
    <row r="2" spans="1:3">
      <c r="B2" s="2" t="s">
        <v>441</v>
      </c>
      <c r="C2" s="2" t="s">
        <v>288</v>
      </c>
    </row>
    <row r="3" spans="1:3">
      <c r="A3" s="3" t="s">
        <v>442</v>
      </c>
    </row>
    <row r="4" spans="1:3">
      <c r="A4" s="4" t="s">
        <v>443</v>
      </c>
      <c r="B4" s="7" t="n">
        <v>15417</v>
      </c>
      <c r="C4" s="7" t="n">
        <v>0</v>
      </c>
    </row>
    <row r="5" spans="1:3">
      <c r="A5" s="4" t="s">
        <v>38</v>
      </c>
      <c r="B5" s="5" t="n">
        <v>0</v>
      </c>
      <c r="C5" s="5" t="n">
        <v>18847</v>
      </c>
    </row>
    <row r="6" spans="1:3">
      <c r="A6" s="4" t="s">
        <v>43</v>
      </c>
      <c r="B6" s="5" t="n">
        <v>46397</v>
      </c>
      <c r="C6" s="5" t="n">
        <v>94546</v>
      </c>
    </row>
    <row r="7" spans="1:3">
      <c r="A7" s="4" t="s">
        <v>444</v>
      </c>
    </row>
    <row r="8" spans="1:3">
      <c r="A8" s="3" t="s">
        <v>442</v>
      </c>
    </row>
    <row r="9" spans="1:3">
      <c r="A9" s="4" t="s">
        <v>38</v>
      </c>
      <c r="B9" s="5" t="n">
        <v>1000</v>
      </c>
      <c r="C9" s="5" t="n">
        <v>18800</v>
      </c>
    </row>
    <row r="10" spans="1:3">
      <c r="A10" s="4" t="s">
        <v>43</v>
      </c>
      <c r="B10" s="5" t="n">
        <v>46400</v>
      </c>
      <c r="C10" s="5" t="n">
        <v>94500</v>
      </c>
    </row>
    <row r="11" spans="1:3">
      <c r="A11" s="4" t="s">
        <v>445</v>
      </c>
    </row>
    <row r="12" spans="1:3">
      <c r="A12" s="3" t="s">
        <v>442</v>
      </c>
    </row>
    <row r="13" spans="1:3">
      <c r="A13" s="4" t="s">
        <v>38</v>
      </c>
      <c r="B13" s="5" t="n">
        <v>1000</v>
      </c>
      <c r="C13" s="5" t="n">
        <v>18800</v>
      </c>
    </row>
    <row r="14" spans="1:3">
      <c r="A14" s="4" t="s">
        <v>43</v>
      </c>
      <c r="B14" s="5" t="n">
        <v>28300</v>
      </c>
      <c r="C14" s="7" t="n">
        <v>71400</v>
      </c>
    </row>
    <row r="15" spans="1:3">
      <c r="A15" s="4" t="s">
        <v>446</v>
      </c>
    </row>
    <row r="16" spans="1:3">
      <c r="A16" s="3" t="s">
        <v>442</v>
      </c>
    </row>
    <row r="17" spans="1:3">
      <c r="A17" s="4" t="s">
        <v>443</v>
      </c>
      <c r="B17" s="7" t="n">
        <v>15400</v>
      </c>
    </row>
    <row r="18" spans="1:3">
      <c r="A18" s="4" t="s">
        <v>447</v>
      </c>
    </row>
    <row r="19" spans="1:3">
      <c r="A19" s="3" t="s">
        <v>442</v>
      </c>
    </row>
    <row r="20" spans="1:3">
      <c r="A20" s="4" t="s">
        <v>448</v>
      </c>
      <c r="B20" s="5" t="n">
        <v>1234</v>
      </c>
    </row>
    <row r="21" spans="1:3">
      <c r="A21" s="4" t="s">
        <v>449</v>
      </c>
    </row>
    <row r="22" spans="1:3">
      <c r="A22" s="3" t="s">
        <v>442</v>
      </c>
    </row>
    <row r="23" spans="1:3">
      <c r="A23" s="4" t="s">
        <v>450</v>
      </c>
      <c r="B23" s="8" t="n">
        <v>2.99</v>
      </c>
    </row>
    <row r="24" spans="1:3">
      <c r="A24" s="4" t="s">
        <v>451</v>
      </c>
    </row>
    <row r="25" spans="1:3">
      <c r="A25" s="3" t="s">
        <v>442</v>
      </c>
    </row>
    <row r="26" spans="1:3">
      <c r="A26" s="4" t="s">
        <v>448</v>
      </c>
      <c r="B26" s="5" t="n">
        <v>116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23</v>
      </c>
    </row>
    <row r="2" spans="1:3">
      <c r="A2" s="3" t="s">
        <v>175</v>
      </c>
    </row>
    <row r="3" spans="1:3">
      <c r="A3" s="4" t="s">
        <v>453</v>
      </c>
      <c r="B3" s="7" t="n">
        <v>108845</v>
      </c>
      <c r="C3" s="7" t="n">
        <v>28322</v>
      </c>
    </row>
    <row r="4" spans="1:3">
      <c r="A4" s="4" t="s">
        <v>454</v>
      </c>
      <c r="B4" s="5" t="n">
        <v>-65934</v>
      </c>
      <c r="C4" s="5" t="n">
        <v>-16887</v>
      </c>
    </row>
    <row r="5" spans="1:3">
      <c r="A5" s="4" t="s">
        <v>455</v>
      </c>
      <c r="B5" s="7" t="n">
        <v>42911</v>
      </c>
      <c r="C5" s="7" t="n">
        <v>1143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23</v>
      </c>
    </row>
    <row r="2" spans="1:3">
      <c r="A2" s="3" t="s">
        <v>457</v>
      </c>
    </row>
    <row r="3" spans="1:3">
      <c r="A3" s="4" t="s">
        <v>458</v>
      </c>
      <c r="B3" s="7" t="n">
        <v>77129</v>
      </c>
      <c r="C3" s="7" t="n">
        <v>172200</v>
      </c>
    </row>
    <row r="4" spans="1:3">
      <c r="A4" s="4" t="s">
        <v>459</v>
      </c>
      <c r="B4" s="5" t="n">
        <v>-56166</v>
      </c>
      <c r="C4" s="5" t="n">
        <v>-87425</v>
      </c>
    </row>
    <row r="5" spans="1:3">
      <c r="A5" s="4" t="s">
        <v>460</v>
      </c>
      <c r="B5" s="5" t="n">
        <v>20963</v>
      </c>
      <c r="C5" s="7" t="n">
        <v>84775</v>
      </c>
    </row>
    <row r="6" spans="1:3">
      <c r="A6" s="4" t="s">
        <v>47</v>
      </c>
    </row>
    <row r="7" spans="1:3">
      <c r="A7" s="3" t="s">
        <v>457</v>
      </c>
    </row>
    <row r="8" spans="1:3">
      <c r="A8" s="4" t="s">
        <v>458</v>
      </c>
      <c r="B8" s="5" t="n">
        <v>15417</v>
      </c>
    </row>
    <row r="9" spans="1:3">
      <c r="A9" s="4" t="s">
        <v>459</v>
      </c>
      <c r="B9" s="5" t="n">
        <v>0</v>
      </c>
    </row>
    <row r="10" spans="1:3">
      <c r="A10" s="4" t="s">
        <v>460</v>
      </c>
      <c r="B10" s="7" t="n">
        <v>1541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23</v>
      </c>
    </row>
    <row r="2" spans="1:3">
      <c r="A2" s="3" t="s">
        <v>462</v>
      </c>
    </row>
    <row r="3" spans="1:3">
      <c r="A3" s="4" t="s">
        <v>463</v>
      </c>
      <c r="B3" s="7" t="n">
        <v>42911</v>
      </c>
      <c r="C3" s="7" t="n">
        <v>11435</v>
      </c>
    </row>
    <row r="4" spans="1:3">
      <c r="A4" s="3" t="s">
        <v>464</v>
      </c>
    </row>
    <row r="5" spans="1:3">
      <c r="A5" s="4" t="s">
        <v>463</v>
      </c>
      <c r="B5" s="5" t="n">
        <v>20963</v>
      </c>
      <c r="C5" s="5" t="n">
        <v>84775</v>
      </c>
    </row>
    <row r="6" spans="1:3">
      <c r="A6" s="4" t="s">
        <v>47</v>
      </c>
    </row>
    <row r="7" spans="1:3">
      <c r="A7" s="3" t="s">
        <v>464</v>
      </c>
    </row>
    <row r="8" spans="1:3">
      <c r="A8" s="4" t="s">
        <v>463</v>
      </c>
      <c r="B8" s="5" t="n">
        <v>15417</v>
      </c>
    </row>
    <row r="9" spans="1:3">
      <c r="A9" s="4" t="s">
        <v>465</v>
      </c>
    </row>
    <row r="10" spans="1:3">
      <c r="A10" s="3" t="s">
        <v>462</v>
      </c>
    </row>
    <row r="11" spans="1:3">
      <c r="A11" s="4" t="s">
        <v>463</v>
      </c>
      <c r="B11" s="5" t="n">
        <v>42911</v>
      </c>
      <c r="C11" s="5" t="n">
        <v>11435</v>
      </c>
    </row>
    <row r="12" spans="1:3">
      <c r="A12" s="4" t="s">
        <v>39</v>
      </c>
      <c r="B12" s="5" t="n">
        <v>42911</v>
      </c>
      <c r="C12" s="5" t="n">
        <v>11435</v>
      </c>
    </row>
    <row r="13" spans="1:3">
      <c r="A13" s="3" t="s">
        <v>464</v>
      </c>
    </row>
    <row r="14" spans="1:3">
      <c r="A14" s="4" t="s">
        <v>463</v>
      </c>
      <c r="B14" s="5" t="n">
        <v>20963</v>
      </c>
      <c r="C14" s="5" t="n">
        <v>84775</v>
      </c>
    </row>
    <row r="15" spans="1:3">
      <c r="A15" s="4" t="s">
        <v>54</v>
      </c>
      <c r="B15" s="5" t="n">
        <v>36380</v>
      </c>
      <c r="C15" s="5" t="n">
        <v>84775</v>
      </c>
    </row>
    <row r="16" spans="1:3">
      <c r="A16" s="4" t="s">
        <v>466</v>
      </c>
    </row>
    <row r="17" spans="1:3">
      <c r="A17" s="3" t="s">
        <v>464</v>
      </c>
    </row>
    <row r="18" spans="1:3">
      <c r="A18" s="4" t="s">
        <v>463</v>
      </c>
      <c r="B18" s="5" t="n">
        <v>15417</v>
      </c>
    </row>
    <row r="19" spans="1:3">
      <c r="A19" s="4" t="s">
        <v>467</v>
      </c>
    </row>
    <row r="20" spans="1:3">
      <c r="A20" s="3" t="s">
        <v>462</v>
      </c>
    </row>
    <row r="21" spans="1:3">
      <c r="A21" s="4" t="s">
        <v>463</v>
      </c>
      <c r="B21" s="5" t="n">
        <v>0</v>
      </c>
      <c r="C21" s="5" t="n">
        <v>0</v>
      </c>
    </row>
    <row r="22" spans="1:3">
      <c r="A22" s="4" t="s">
        <v>39</v>
      </c>
      <c r="B22" s="5" t="n">
        <v>0</v>
      </c>
      <c r="C22" s="5" t="n">
        <v>0</v>
      </c>
    </row>
    <row r="23" spans="1:3">
      <c r="A23" s="3" t="s">
        <v>464</v>
      </c>
    </row>
    <row r="24" spans="1:3">
      <c r="A24" s="4" t="s">
        <v>463</v>
      </c>
      <c r="B24" s="5" t="n">
        <v>0</v>
      </c>
      <c r="C24" s="5" t="n">
        <v>0</v>
      </c>
    </row>
    <row r="25" spans="1:3">
      <c r="A25" s="4" t="s">
        <v>54</v>
      </c>
      <c r="B25" s="5" t="n">
        <v>0</v>
      </c>
      <c r="C25" s="5" t="n">
        <v>0</v>
      </c>
    </row>
    <row r="26" spans="1:3">
      <c r="A26" s="4" t="s">
        <v>468</v>
      </c>
    </row>
    <row r="27" spans="1:3">
      <c r="A27" s="3" t="s">
        <v>464</v>
      </c>
    </row>
    <row r="28" spans="1:3">
      <c r="A28" s="4" t="s">
        <v>463</v>
      </c>
      <c r="B28" s="5" t="n">
        <v>0</v>
      </c>
    </row>
    <row r="29" spans="1:3">
      <c r="A29" s="4" t="s">
        <v>469</v>
      </c>
    </row>
    <row r="30" spans="1:3">
      <c r="A30" s="3" t="s">
        <v>462</v>
      </c>
    </row>
    <row r="31" spans="1:3">
      <c r="A31" s="4" t="s">
        <v>463</v>
      </c>
      <c r="B31" s="5" t="n">
        <v>42911</v>
      </c>
      <c r="C31" s="5" t="n">
        <v>11435</v>
      </c>
    </row>
    <row r="32" spans="1:3">
      <c r="A32" s="4" t="s">
        <v>39</v>
      </c>
      <c r="B32" s="5" t="n">
        <v>42911</v>
      </c>
      <c r="C32" s="5" t="n">
        <v>11435</v>
      </c>
    </row>
    <row r="33" spans="1:3">
      <c r="A33" s="3" t="s">
        <v>464</v>
      </c>
    </row>
    <row r="34" spans="1:3">
      <c r="A34" s="4" t="s">
        <v>463</v>
      </c>
      <c r="B34" s="5" t="n">
        <v>20963</v>
      </c>
      <c r="C34" s="5" t="n">
        <v>84775</v>
      </c>
    </row>
    <row r="35" spans="1:3">
      <c r="A35" s="4" t="s">
        <v>54</v>
      </c>
      <c r="B35" s="5" t="n">
        <v>20963</v>
      </c>
      <c r="C35" s="5" t="n">
        <v>84775</v>
      </c>
    </row>
    <row r="36" spans="1:3">
      <c r="A36" s="4" t="s">
        <v>470</v>
      </c>
    </row>
    <row r="37" spans="1:3">
      <c r="A37" s="3" t="s">
        <v>464</v>
      </c>
    </row>
    <row r="38" spans="1:3">
      <c r="A38" s="4" t="s">
        <v>463</v>
      </c>
      <c r="B38" s="5" t="n">
        <v>0</v>
      </c>
    </row>
    <row r="39" spans="1:3">
      <c r="A39" s="4" t="s">
        <v>471</v>
      </c>
    </row>
    <row r="40" spans="1:3">
      <c r="A40" s="3" t="s">
        <v>462</v>
      </c>
    </row>
    <row r="41" spans="1:3">
      <c r="A41" s="4" t="s">
        <v>463</v>
      </c>
      <c r="B41" s="5" t="n">
        <v>0</v>
      </c>
      <c r="C41" s="5" t="n">
        <v>0</v>
      </c>
    </row>
    <row r="42" spans="1:3">
      <c r="A42" s="4" t="s">
        <v>39</v>
      </c>
      <c r="B42" s="5" t="n">
        <v>0</v>
      </c>
      <c r="C42" s="5" t="n">
        <v>0</v>
      </c>
    </row>
    <row r="43" spans="1:3">
      <c r="A43" s="3" t="s">
        <v>464</v>
      </c>
    </row>
    <row r="44" spans="1:3">
      <c r="A44" s="4" t="s">
        <v>463</v>
      </c>
      <c r="B44" s="5" t="n">
        <v>0</v>
      </c>
      <c r="C44" s="5" t="n">
        <v>0</v>
      </c>
    </row>
    <row r="45" spans="1:3">
      <c r="A45" s="4" t="s">
        <v>54</v>
      </c>
      <c r="B45" s="5" t="n">
        <v>15417</v>
      </c>
      <c r="C45" s="5" t="n">
        <v>0</v>
      </c>
    </row>
    <row r="46" spans="1:3">
      <c r="A46" s="4" t="s">
        <v>472</v>
      </c>
    </row>
    <row r="47" spans="1:3">
      <c r="A47" s="3" t="s">
        <v>464</v>
      </c>
    </row>
    <row r="48" spans="1:3">
      <c r="A48" s="4" t="s">
        <v>463</v>
      </c>
      <c r="B48" s="5" t="n">
        <v>15417</v>
      </c>
    </row>
    <row r="49" spans="1:3">
      <c r="A49" s="4" t="s">
        <v>473</v>
      </c>
    </row>
    <row r="50" spans="1:3">
      <c r="A50" s="3" t="s">
        <v>462</v>
      </c>
    </row>
    <row r="51" spans="1:3">
      <c r="A51" s="4" t="s">
        <v>463</v>
      </c>
      <c r="B51" s="5" t="n">
        <v>42911</v>
      </c>
      <c r="C51" s="5" t="n">
        <v>11435</v>
      </c>
    </row>
    <row r="52" spans="1:3">
      <c r="A52" s="4" t="s">
        <v>39</v>
      </c>
      <c r="B52" s="5" t="n">
        <v>42911</v>
      </c>
      <c r="C52" s="5" t="n">
        <v>11435</v>
      </c>
    </row>
    <row r="53" spans="1:3">
      <c r="A53" s="3" t="s">
        <v>464</v>
      </c>
    </row>
    <row r="54" spans="1:3">
      <c r="A54" s="4" t="s">
        <v>463</v>
      </c>
      <c r="B54" s="5" t="n">
        <v>20963</v>
      </c>
      <c r="C54" s="5" t="n">
        <v>84775</v>
      </c>
    </row>
    <row r="55" spans="1:3">
      <c r="A55" s="4" t="s">
        <v>54</v>
      </c>
      <c r="B55" s="5" t="n">
        <v>36380</v>
      </c>
      <c r="C55" s="7" t="n">
        <v>84775</v>
      </c>
    </row>
    <row r="56" spans="1:3">
      <c r="A56" s="4" t="s">
        <v>474</v>
      </c>
    </row>
    <row r="57" spans="1:3">
      <c r="A57" s="3" t="s">
        <v>464</v>
      </c>
    </row>
    <row r="58" spans="1:3">
      <c r="A58" s="4" t="s">
        <v>463</v>
      </c>
      <c r="B58" s="7" t="n">
        <v>1541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23</v>
      </c>
    </row>
    <row r="2" spans="1:3">
      <c r="A2" s="4" t="s">
        <v>476</v>
      </c>
    </row>
    <row r="3" spans="1:3">
      <c r="A3" s="3" t="s">
        <v>477</v>
      </c>
    </row>
    <row r="4" spans="1:3">
      <c r="A4" s="4" t="s">
        <v>438</v>
      </c>
      <c r="B4" s="7" t="n">
        <v>1616291</v>
      </c>
      <c r="C4" s="7" t="n">
        <v>1540601</v>
      </c>
    </row>
    <row r="5" spans="1:3">
      <c r="A5" s="4" t="s">
        <v>478</v>
      </c>
    </row>
    <row r="6" spans="1:3">
      <c r="A6" s="3" t="s">
        <v>477</v>
      </c>
    </row>
    <row r="7" spans="1:3">
      <c r="A7" s="4" t="s">
        <v>479</v>
      </c>
      <c r="B7" s="5" t="n">
        <v>900000</v>
      </c>
      <c r="C7" s="5" t="n">
        <v>900000</v>
      </c>
    </row>
    <row r="8" spans="1:3">
      <c r="A8" s="4" t="s">
        <v>480</v>
      </c>
    </row>
    <row r="9" spans="1:3">
      <c r="A9" s="3" t="s">
        <v>477</v>
      </c>
    </row>
    <row r="10" spans="1:3">
      <c r="A10" s="4" t="s">
        <v>479</v>
      </c>
      <c r="B10" s="5" t="n">
        <v>397791</v>
      </c>
      <c r="C10" s="5" t="n">
        <v>397601</v>
      </c>
    </row>
    <row r="11" spans="1:3">
      <c r="A11" s="4" t="s">
        <v>481</v>
      </c>
    </row>
    <row r="12" spans="1:3">
      <c r="A12" s="3" t="s">
        <v>477</v>
      </c>
    </row>
    <row r="13" spans="1:3">
      <c r="A13" s="4" t="s">
        <v>482</v>
      </c>
      <c r="B13" s="5" t="n">
        <v>112500</v>
      </c>
      <c r="C13" s="5" t="n">
        <v>53000</v>
      </c>
    </row>
    <row r="14" spans="1:3">
      <c r="A14" s="4" t="s">
        <v>483</v>
      </c>
    </row>
    <row r="15" spans="1:3">
      <c r="A15" s="3" t="s">
        <v>477</v>
      </c>
    </row>
    <row r="16" spans="1:3">
      <c r="A16" s="4" t="s">
        <v>482</v>
      </c>
      <c r="B16" s="5" t="n">
        <v>206000</v>
      </c>
      <c r="C16" s="5" t="n">
        <v>190000</v>
      </c>
    </row>
    <row r="17" spans="1:3">
      <c r="A17" s="4" t="s">
        <v>484</v>
      </c>
    </row>
    <row r="18" spans="1:3">
      <c r="A18" s="3" t="s">
        <v>477</v>
      </c>
    </row>
    <row r="19" spans="1:3">
      <c r="A19" s="4" t="s">
        <v>438</v>
      </c>
      <c r="B19" s="5" t="n">
        <v>1694250</v>
      </c>
      <c r="C19" s="5" t="n">
        <v>1600250</v>
      </c>
    </row>
    <row r="20" spans="1:3">
      <c r="A20" s="4" t="s">
        <v>485</v>
      </c>
    </row>
    <row r="21" spans="1:3">
      <c r="A21" s="3" t="s">
        <v>477</v>
      </c>
    </row>
    <row r="22" spans="1:3">
      <c r="A22" s="4" t="s">
        <v>479</v>
      </c>
      <c r="B22" s="5" t="n">
        <v>942750</v>
      </c>
      <c r="C22" s="5" t="n">
        <v>929250</v>
      </c>
    </row>
    <row r="23" spans="1:3">
      <c r="A23" s="4" t="s">
        <v>486</v>
      </c>
    </row>
    <row r="24" spans="1:3">
      <c r="A24" s="3" t="s">
        <v>477</v>
      </c>
    </row>
    <row r="25" spans="1:3">
      <c r="A25" s="4" t="s">
        <v>479</v>
      </c>
      <c r="B25" s="5" t="n">
        <v>433000</v>
      </c>
      <c r="C25" s="5" t="n">
        <v>428000</v>
      </c>
    </row>
    <row r="26" spans="1:3">
      <c r="A26" s="4" t="s">
        <v>487</v>
      </c>
    </row>
    <row r="27" spans="1:3">
      <c r="A27" s="3" t="s">
        <v>477</v>
      </c>
    </row>
    <row r="28" spans="1:3">
      <c r="A28" s="4" t="s">
        <v>482</v>
      </c>
      <c r="B28" s="5" t="n">
        <v>112500</v>
      </c>
      <c r="C28" s="5" t="n">
        <v>53000</v>
      </c>
    </row>
    <row r="29" spans="1:3">
      <c r="A29" s="4" t="s">
        <v>488</v>
      </c>
    </row>
    <row r="30" spans="1:3">
      <c r="A30" s="3" t="s">
        <v>477</v>
      </c>
    </row>
    <row r="31" spans="1:3">
      <c r="A31" s="4" t="s">
        <v>482</v>
      </c>
      <c r="B31" s="7" t="n">
        <v>206000</v>
      </c>
      <c r="C31" s="7" t="n">
        <v>19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8"/>
    <col customWidth="1" max="5" min="5" width="21"/>
  </cols>
  <sheetData>
    <row r="1" spans="1:5">
      <c r="A1" s="1" t="s">
        <v>489</v>
      </c>
      <c r="B1" s="2" t="s">
        <v>64</v>
      </c>
      <c r="D1" s="2" t="s">
        <v>1</v>
      </c>
    </row>
    <row r="2" spans="1:5">
      <c r="B2" s="2" t="s">
        <v>287</v>
      </c>
      <c r="C2" s="2" t="s">
        <v>490</v>
      </c>
      <c r="D2" s="2" t="s">
        <v>491</v>
      </c>
      <c r="E2" s="2" t="s">
        <v>490</v>
      </c>
    </row>
    <row r="3" spans="1:5">
      <c r="A3" s="3" t="s">
        <v>492</v>
      </c>
    </row>
    <row r="4" spans="1:5">
      <c r="A4" s="4" t="s">
        <v>493</v>
      </c>
      <c r="D4" s="5" t="n">
        <v>3</v>
      </c>
    </row>
    <row r="5" spans="1:5">
      <c r="A5" s="4" t="s">
        <v>70</v>
      </c>
      <c r="B5" s="7" t="n">
        <v>398307</v>
      </c>
      <c r="C5" s="7" t="n">
        <v>155998</v>
      </c>
      <c r="D5" s="7" t="n">
        <v>792113</v>
      </c>
      <c r="E5" s="7" t="n">
        <v>295940</v>
      </c>
    </row>
    <row r="6" spans="1:5">
      <c r="A6" s="4" t="s">
        <v>86</v>
      </c>
      <c r="B6" s="5" t="n">
        <v>284860</v>
      </c>
      <c r="C6" s="5" t="n">
        <v>189777</v>
      </c>
      <c r="D6" s="5" t="n">
        <v>636457</v>
      </c>
      <c r="E6" s="5" t="n">
        <v>377109</v>
      </c>
    </row>
    <row r="7" spans="1:5">
      <c r="A7" s="4" t="s">
        <v>87</v>
      </c>
      <c r="B7" s="5" t="n">
        <v>113447</v>
      </c>
      <c r="C7" s="5" t="n">
        <v>-33779</v>
      </c>
      <c r="D7" s="5" t="n">
        <v>155656</v>
      </c>
      <c r="E7" s="5" t="n">
        <v>-81169</v>
      </c>
    </row>
    <row r="8" spans="1:5">
      <c r="A8" s="4" t="s">
        <v>82</v>
      </c>
      <c r="B8" s="5" t="n">
        <v>145904</v>
      </c>
      <c r="C8" s="5" t="n">
        <v>84752</v>
      </c>
      <c r="D8" s="5" t="n">
        <v>282782</v>
      </c>
      <c r="E8" s="5" t="n">
        <v>163937</v>
      </c>
    </row>
    <row r="9" spans="1:5">
      <c r="A9" s="4" t="s">
        <v>494</v>
      </c>
      <c r="B9" s="5" t="n">
        <v>344224</v>
      </c>
      <c r="C9" s="5" t="n">
        <v>194810</v>
      </c>
      <c r="D9" s="5" t="n">
        <v>642080</v>
      </c>
      <c r="E9" s="5" t="n">
        <v>469275</v>
      </c>
    </row>
    <row r="10" spans="1:5">
      <c r="A10" s="4" t="s">
        <v>290</v>
      </c>
    </row>
    <row r="11" spans="1:5">
      <c r="A11" s="3" t="s">
        <v>492</v>
      </c>
    </row>
    <row r="12" spans="1:5">
      <c r="A12" s="4" t="s">
        <v>70</v>
      </c>
      <c r="B12" s="5" t="n">
        <v>360242</v>
      </c>
      <c r="C12" s="5" t="n">
        <v>132270</v>
      </c>
      <c r="D12" s="5" t="n">
        <v>723705</v>
      </c>
      <c r="E12" s="5" t="n">
        <v>247660</v>
      </c>
    </row>
    <row r="13" spans="1:5">
      <c r="A13" s="4" t="s">
        <v>86</v>
      </c>
      <c r="B13" s="5" t="n">
        <v>301801</v>
      </c>
      <c r="C13" s="5" t="n">
        <v>191718</v>
      </c>
      <c r="D13" s="5" t="n">
        <v>672971</v>
      </c>
      <c r="E13" s="5" t="n">
        <v>374898</v>
      </c>
    </row>
    <row r="14" spans="1:5">
      <c r="A14" s="4" t="s">
        <v>87</v>
      </c>
      <c r="B14" s="5" t="n">
        <v>58441</v>
      </c>
      <c r="C14" s="5" t="n">
        <v>-59448</v>
      </c>
      <c r="D14" s="5" t="n">
        <v>50734</v>
      </c>
      <c r="E14" s="5" t="n">
        <v>-127238</v>
      </c>
    </row>
    <row r="15" spans="1:5">
      <c r="A15" s="4" t="s">
        <v>82</v>
      </c>
      <c r="B15" s="5" t="n">
        <v>141478</v>
      </c>
      <c r="C15" s="5" t="n">
        <v>79515</v>
      </c>
      <c r="D15" s="5" t="n">
        <v>273317</v>
      </c>
      <c r="E15" s="5" t="n">
        <v>154471</v>
      </c>
    </row>
    <row r="16" spans="1:5">
      <c r="A16" s="4" t="s">
        <v>494</v>
      </c>
      <c r="B16" s="5" t="n">
        <v>266115</v>
      </c>
      <c r="C16" s="5" t="n">
        <v>150646</v>
      </c>
      <c r="D16" s="5" t="n">
        <v>491768</v>
      </c>
      <c r="E16" s="5" t="n">
        <v>371066</v>
      </c>
    </row>
    <row r="17" spans="1:5">
      <c r="A17" s="4" t="s">
        <v>495</v>
      </c>
    </row>
    <row r="18" spans="1:5">
      <c r="A18" s="3" t="s">
        <v>492</v>
      </c>
    </row>
    <row r="19" spans="1:5">
      <c r="A19" s="4" t="s">
        <v>70</v>
      </c>
      <c r="B19" s="5" t="n">
        <v>31947</v>
      </c>
      <c r="C19" s="5" t="n">
        <v>11873</v>
      </c>
      <c r="D19" s="5" t="n">
        <v>58791</v>
      </c>
      <c r="E19" s="5" t="n">
        <v>22524</v>
      </c>
    </row>
    <row r="20" spans="1:5">
      <c r="A20" s="4" t="s">
        <v>86</v>
      </c>
      <c r="B20" s="5" t="n">
        <v>11847</v>
      </c>
      <c r="C20" s="5" t="n">
        <v>7872</v>
      </c>
      <c r="D20" s="5" t="n">
        <v>18858</v>
      </c>
      <c r="E20" s="5" t="n">
        <v>15397</v>
      </c>
    </row>
    <row r="21" spans="1:5">
      <c r="A21" s="4" t="s">
        <v>87</v>
      </c>
      <c r="B21" s="5" t="n">
        <v>20100</v>
      </c>
      <c r="C21" s="5" t="n">
        <v>4001</v>
      </c>
      <c r="D21" s="5" t="n">
        <v>39933</v>
      </c>
      <c r="E21" s="5" t="n">
        <v>7127</v>
      </c>
    </row>
    <row r="22" spans="1:5">
      <c r="A22" s="4" t="s">
        <v>82</v>
      </c>
      <c r="B22" s="5" t="n">
        <v>1790</v>
      </c>
      <c r="C22" s="5" t="n">
        <v>1556</v>
      </c>
      <c r="D22" s="5" t="n">
        <v>3187</v>
      </c>
      <c r="E22" s="5" t="n">
        <v>2645</v>
      </c>
    </row>
    <row r="23" spans="1:5">
      <c r="A23" s="4" t="s">
        <v>494</v>
      </c>
      <c r="B23" s="5" t="n">
        <v>61351</v>
      </c>
      <c r="C23" s="5" t="n">
        <v>15894</v>
      </c>
      <c r="D23" s="5" t="n">
        <v>123782</v>
      </c>
      <c r="E23" s="5" t="n">
        <v>54267</v>
      </c>
    </row>
    <row r="24" spans="1:5">
      <c r="A24" s="4" t="s">
        <v>291</v>
      </c>
    </row>
    <row r="25" spans="1:5">
      <c r="A25" s="3" t="s">
        <v>492</v>
      </c>
    </row>
    <row r="26" spans="1:5">
      <c r="A26" s="4" t="s">
        <v>70</v>
      </c>
      <c r="B26" s="5" t="n">
        <v>72377</v>
      </c>
      <c r="C26" s="5" t="n">
        <v>46547</v>
      </c>
      <c r="D26" s="5" t="n">
        <v>135127</v>
      </c>
      <c r="E26" s="5" t="n">
        <v>101090</v>
      </c>
    </row>
    <row r="27" spans="1:5">
      <c r="A27" s="4" t="s">
        <v>86</v>
      </c>
      <c r="B27" s="5" t="n">
        <v>25364</v>
      </c>
      <c r="C27" s="5" t="n">
        <v>17547</v>
      </c>
      <c r="D27" s="5" t="n">
        <v>47518</v>
      </c>
      <c r="E27" s="5" t="n">
        <v>36473</v>
      </c>
    </row>
    <row r="28" spans="1:5">
      <c r="A28" s="4" t="s">
        <v>87</v>
      </c>
      <c r="B28" s="5" t="n">
        <v>47013</v>
      </c>
      <c r="C28" s="5" t="n">
        <v>29000</v>
      </c>
      <c r="D28" s="5" t="n">
        <v>87609</v>
      </c>
      <c r="E28" s="5" t="n">
        <v>64617</v>
      </c>
    </row>
    <row r="29" spans="1:5">
      <c r="A29" s="4" t="s">
        <v>82</v>
      </c>
      <c r="B29" s="5" t="n">
        <v>7543</v>
      </c>
      <c r="C29" s="5" t="n">
        <v>6855</v>
      </c>
      <c r="D29" s="5" t="n">
        <v>15164</v>
      </c>
      <c r="E29" s="5" t="n">
        <v>12225</v>
      </c>
    </row>
    <row r="30" spans="1:5">
      <c r="A30" s="4" t="s">
        <v>494</v>
      </c>
      <c r="B30" s="5" t="n">
        <v>29530</v>
      </c>
      <c r="C30" s="5" t="n">
        <v>38776</v>
      </c>
      <c r="D30" s="5" t="n">
        <v>58036</v>
      </c>
      <c r="E30" s="5" t="n">
        <v>75019</v>
      </c>
    </row>
    <row r="31" spans="1:5">
      <c r="A31" s="4" t="s">
        <v>496</v>
      </c>
    </row>
    <row r="32" spans="1:5">
      <c r="A32" s="3" t="s">
        <v>492</v>
      </c>
    </row>
    <row r="33" spans="1:5">
      <c r="A33" s="4" t="s">
        <v>70</v>
      </c>
      <c r="B33" s="5" t="n">
        <v>-66259</v>
      </c>
      <c r="C33" s="5" t="n">
        <v>-34692</v>
      </c>
      <c r="D33" s="5" t="n">
        <v>-125510</v>
      </c>
      <c r="E33" s="5" t="n">
        <v>-75334</v>
      </c>
    </row>
    <row r="34" spans="1:5">
      <c r="A34" s="4" t="s">
        <v>86</v>
      </c>
      <c r="B34" s="5" t="n">
        <v>-54152</v>
      </c>
      <c r="C34" s="5" t="n">
        <v>-27360</v>
      </c>
      <c r="D34" s="5" t="n">
        <v>-102890</v>
      </c>
      <c r="E34" s="5" t="n">
        <v>-49659</v>
      </c>
    </row>
    <row r="35" spans="1:5">
      <c r="A35" s="4" t="s">
        <v>87</v>
      </c>
      <c r="B35" s="5" t="n">
        <v>-12107</v>
      </c>
      <c r="C35" s="5" t="n">
        <v>-7332</v>
      </c>
      <c r="D35" s="5" t="n">
        <v>-22620</v>
      </c>
      <c r="E35" s="5" t="n">
        <v>-25675</v>
      </c>
    </row>
    <row r="36" spans="1:5">
      <c r="A36" s="4" t="s">
        <v>82</v>
      </c>
      <c r="B36" s="5" t="n">
        <v>-4907</v>
      </c>
      <c r="C36" s="5" t="n">
        <v>-3174</v>
      </c>
      <c r="D36" s="5" t="n">
        <v>-8886</v>
      </c>
      <c r="E36" s="5" t="n">
        <v>-5404</v>
      </c>
    </row>
    <row r="37" spans="1:5">
      <c r="A37" s="4" t="s">
        <v>494</v>
      </c>
      <c r="B37" s="7" t="n">
        <v>-12772</v>
      </c>
      <c r="C37" s="7" t="n">
        <v>-10506</v>
      </c>
      <c r="D37" s="7" t="n">
        <v>-31506</v>
      </c>
      <c r="E37" s="7" t="n">
        <v>-3107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23</v>
      </c>
    </row>
    <row r="2" spans="1:3">
      <c r="A2" s="3" t="s">
        <v>498</v>
      </c>
    </row>
    <row r="3" spans="1:3">
      <c r="A3" s="4" t="s">
        <v>499</v>
      </c>
      <c r="B3" s="7" t="n">
        <v>7928485</v>
      </c>
      <c r="C3" s="7" t="n">
        <v>7776582</v>
      </c>
    </row>
    <row r="4" spans="1:3">
      <c r="A4" s="4" t="s">
        <v>290</v>
      </c>
    </row>
    <row r="5" spans="1:3">
      <c r="A5" s="3" t="s">
        <v>498</v>
      </c>
    </row>
    <row r="6" spans="1:3">
      <c r="A6" s="4" t="s">
        <v>499</v>
      </c>
      <c r="B6" s="5" t="n">
        <v>5952690</v>
      </c>
      <c r="C6" s="5" t="n">
        <v>6079590</v>
      </c>
    </row>
    <row r="7" spans="1:3">
      <c r="A7" s="4" t="s">
        <v>495</v>
      </c>
    </row>
    <row r="8" spans="1:3">
      <c r="A8" s="3" t="s">
        <v>498</v>
      </c>
    </row>
    <row r="9" spans="1:3">
      <c r="A9" s="4" t="s">
        <v>499</v>
      </c>
      <c r="B9" s="5" t="n">
        <v>589584</v>
      </c>
      <c r="C9" s="5" t="n">
        <v>360292</v>
      </c>
    </row>
    <row r="10" spans="1:3">
      <c r="A10" s="4" t="s">
        <v>291</v>
      </c>
    </row>
    <row r="11" spans="1:3">
      <c r="A11" s="3" t="s">
        <v>498</v>
      </c>
    </row>
    <row r="12" spans="1:3">
      <c r="A12" s="4" t="s">
        <v>499</v>
      </c>
      <c r="B12" s="5" t="n">
        <v>1471348</v>
      </c>
      <c r="C12" s="5" t="n">
        <v>1399217</v>
      </c>
    </row>
    <row r="13" spans="1:3">
      <c r="A13" s="4" t="s">
        <v>496</v>
      </c>
    </row>
    <row r="14" spans="1:3">
      <c r="A14" s="3" t="s">
        <v>498</v>
      </c>
    </row>
    <row r="15" spans="1:3">
      <c r="A15" s="4" t="s">
        <v>499</v>
      </c>
      <c r="B15" s="7" t="n">
        <v>-85137</v>
      </c>
      <c r="C15" s="7" t="n">
        <v>-6251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23</v>
      </c>
    </row>
    <row r="2" spans="1:3">
      <c r="A2" s="3" t="s">
        <v>501</v>
      </c>
    </row>
    <row r="3" spans="1:3">
      <c r="A3" s="4" t="s">
        <v>34</v>
      </c>
      <c r="B3" s="7" t="n">
        <v>879011</v>
      </c>
      <c r="C3" s="7" t="n">
        <v>879011</v>
      </c>
    </row>
    <row r="4" spans="1:3">
      <c r="A4" s="4" t="s">
        <v>290</v>
      </c>
    </row>
    <row r="5" spans="1:3">
      <c r="A5" s="3" t="s">
        <v>501</v>
      </c>
    </row>
    <row r="6" spans="1:3">
      <c r="A6" s="4" t="s">
        <v>34</v>
      </c>
      <c r="B6" s="5" t="n">
        <v>368992</v>
      </c>
      <c r="C6" s="5" t="n">
        <v>384431</v>
      </c>
    </row>
    <row r="7" spans="1:3">
      <c r="A7" s="4" t="s">
        <v>495</v>
      </c>
    </row>
    <row r="8" spans="1:3">
      <c r="A8" s="3" t="s">
        <v>501</v>
      </c>
    </row>
    <row r="9" spans="1:3">
      <c r="A9" s="4" t="s">
        <v>34</v>
      </c>
      <c r="B9" s="5" t="n">
        <v>0</v>
      </c>
      <c r="C9" s="5" t="n">
        <v>0</v>
      </c>
    </row>
    <row r="10" spans="1:3">
      <c r="A10" s="4" t="s">
        <v>291</v>
      </c>
    </row>
    <row r="11" spans="1:3">
      <c r="A11" s="3" t="s">
        <v>501</v>
      </c>
    </row>
    <row r="12" spans="1:3">
      <c r="A12" s="4" t="s">
        <v>34</v>
      </c>
      <c r="B12" s="5" t="n">
        <v>510019</v>
      </c>
      <c r="C12" s="5" t="n">
        <v>494580</v>
      </c>
    </row>
    <row r="13" spans="1:3">
      <c r="A13" s="4" t="s">
        <v>496</v>
      </c>
    </row>
    <row r="14" spans="1:3">
      <c r="A14" s="3" t="s">
        <v>501</v>
      </c>
    </row>
    <row r="15" spans="1:3">
      <c r="A15" s="4" t="s">
        <v>34</v>
      </c>
      <c r="B15" s="7" t="n">
        <v>0</v>
      </c>
      <c r="C15"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33"/>
  </cols>
  <sheetData>
    <row r="1" spans="1:3">
      <c r="A1" s="1" t="s">
        <v>502</v>
      </c>
      <c r="B1" s="2" t="s">
        <v>503</v>
      </c>
      <c r="C1" s="2" t="s">
        <v>504</v>
      </c>
    </row>
    <row r="2" spans="1:3">
      <c r="A2" s="4" t="s">
        <v>505</v>
      </c>
    </row>
    <row r="3" spans="1:3">
      <c r="A3" s="3" t="s">
        <v>506</v>
      </c>
    </row>
    <row r="4" spans="1:3">
      <c r="A4" s="4" t="s">
        <v>507</v>
      </c>
      <c r="B4" s="5" t="n">
        <v>50</v>
      </c>
    </row>
    <row r="5" spans="1:3">
      <c r="A5" s="4" t="s">
        <v>508</v>
      </c>
      <c r="B5" s="4" t="s">
        <v>509</v>
      </c>
    </row>
    <row r="6" spans="1:3">
      <c r="A6" s="4" t="s">
        <v>510</v>
      </c>
      <c r="B6" s="4" t="s">
        <v>511</v>
      </c>
    </row>
    <row r="7" spans="1:3">
      <c r="A7" s="4" t="s">
        <v>512</v>
      </c>
    </row>
    <row r="8" spans="1:3">
      <c r="A8" s="3" t="s">
        <v>506</v>
      </c>
    </row>
    <row r="9" spans="1:3">
      <c r="A9" s="4" t="s">
        <v>513</v>
      </c>
      <c r="B9" s="4" t="s">
        <v>514</v>
      </c>
    </row>
    <row r="10" spans="1:3">
      <c r="A10" s="4" t="s">
        <v>515</v>
      </c>
    </row>
    <row r="11" spans="1:3">
      <c r="A11" s="3" t="s">
        <v>506</v>
      </c>
    </row>
    <row r="12" spans="1:3">
      <c r="A12" s="4" t="s">
        <v>513</v>
      </c>
      <c r="B12" s="4" t="s">
        <v>516</v>
      </c>
    </row>
    <row r="13" spans="1:3">
      <c r="A13" s="4" t="s">
        <v>517</v>
      </c>
    </row>
    <row r="14" spans="1:3">
      <c r="A14" s="3" t="s">
        <v>506</v>
      </c>
    </row>
    <row r="15" spans="1:3">
      <c r="A15" s="4" t="s">
        <v>518</v>
      </c>
      <c r="C15" s="10" t="n">
        <v>62.7</v>
      </c>
    </row>
    <row r="16" spans="1:3">
      <c r="A16" s="4" t="s">
        <v>519</v>
      </c>
      <c r="C16" s="11" t="n">
        <v>23.3</v>
      </c>
    </row>
    <row r="17" spans="1:3">
      <c r="A17" s="4" t="s">
        <v>520</v>
      </c>
      <c r="C17" s="11" t="n">
        <v>31.3</v>
      </c>
    </row>
    <row r="18" spans="1:3">
      <c r="A18" s="4" t="s">
        <v>521</v>
      </c>
      <c r="C18" s="10" t="n">
        <v>8.1</v>
      </c>
    </row>
    <row r="19" spans="1:3">
      <c r="A19" s="4" t="s">
        <v>522</v>
      </c>
    </row>
    <row r="20" spans="1:3">
      <c r="A20" s="3" t="s">
        <v>506</v>
      </c>
    </row>
    <row r="21" spans="1:3">
      <c r="A21" s="4" t="s">
        <v>523</v>
      </c>
      <c r="C21" s="5" t="n">
        <v>5</v>
      </c>
    </row>
    <row r="22" spans="1:3">
      <c r="A22" s="4" t="s">
        <v>524</v>
      </c>
      <c r="C22" s="5" t="n">
        <v>3</v>
      </c>
    </row>
    <row r="23" spans="1:3">
      <c r="A23" s="4" t="s">
        <v>525</v>
      </c>
      <c r="C23" s="5" t="n">
        <v>1</v>
      </c>
    </row>
    <row r="24" spans="1:3">
      <c r="A24" s="4" t="s">
        <v>526</v>
      </c>
      <c r="C24" s="5" t="n">
        <v>1</v>
      </c>
    </row>
    <row r="25" spans="1:3">
      <c r="A25" s="4" t="s">
        <v>527</v>
      </c>
    </row>
    <row r="26" spans="1:3">
      <c r="A26" s="3" t="s">
        <v>506</v>
      </c>
    </row>
    <row r="27" spans="1:3">
      <c r="A27" s="4" t="s">
        <v>523</v>
      </c>
      <c r="C27" s="5" t="n">
        <v>4</v>
      </c>
    </row>
    <row r="28" spans="1:3">
      <c r="A28" s="4" t="s">
        <v>524</v>
      </c>
      <c r="C28" s="5" t="n">
        <v>1</v>
      </c>
    </row>
    <row r="29" spans="1:3">
      <c r="A29" s="4" t="s">
        <v>525</v>
      </c>
      <c r="C29" s="5" t="n">
        <v>1</v>
      </c>
    </row>
    <row r="30" spans="1:3">
      <c r="A30" s="4" t="s">
        <v>526</v>
      </c>
      <c r="C30" s="5" t="n">
        <v>2</v>
      </c>
    </row>
    <row r="31" spans="1:3">
      <c r="A31" s="4" t="s">
        <v>528</v>
      </c>
    </row>
    <row r="32" spans="1:3">
      <c r="A32" s="3" t="s">
        <v>506</v>
      </c>
    </row>
    <row r="33" spans="1:3">
      <c r="A33" s="4" t="s">
        <v>529</v>
      </c>
      <c r="C33" s="10" t="n">
        <v>38.2</v>
      </c>
    </row>
    <row r="34" spans="1:3">
      <c r="A34" s="4" t="s">
        <v>530</v>
      </c>
      <c r="C34" s="11" t="n">
        <v>7.6</v>
      </c>
    </row>
    <row r="35" spans="1:3">
      <c r="A35" s="4" t="s">
        <v>531</v>
      </c>
      <c r="C35" s="11" t="n">
        <v>15.2</v>
      </c>
    </row>
    <row r="36" spans="1:3">
      <c r="A36" s="4" t="s">
        <v>532</v>
      </c>
      <c r="C36" s="10" t="n">
        <v>15.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6</v>
      </c>
      <c r="B1" s="2" t="s">
        <v>64</v>
      </c>
      <c r="D1" s="2" t="s">
        <v>1</v>
      </c>
    </row>
    <row r="2" spans="1:5">
      <c r="B2" s="2" t="s">
        <v>2</v>
      </c>
      <c r="C2" s="2" t="s">
        <v>65</v>
      </c>
      <c r="D2" s="2" t="s">
        <v>2</v>
      </c>
      <c r="E2" s="2" t="s">
        <v>65</v>
      </c>
    </row>
    <row r="3" spans="1:5">
      <c r="A3" s="3" t="s">
        <v>147</v>
      </c>
    </row>
    <row r="4" spans="1:5">
      <c r="A4" s="4" t="s">
        <v>148</v>
      </c>
      <c r="D4" s="7" t="n">
        <v>5272161</v>
      </c>
      <c r="E4" s="7" t="n">
        <v>1802921</v>
      </c>
    </row>
    <row r="5" spans="1:5">
      <c r="A5" s="4" t="s">
        <v>149</v>
      </c>
      <c r="E5" s="5" t="n">
        <v>13429</v>
      </c>
    </row>
    <row r="6" spans="1:5">
      <c r="A6" s="4" t="s">
        <v>129</v>
      </c>
      <c r="D6" s="5" t="n">
        <v>-50608</v>
      </c>
    </row>
    <row r="7" spans="1:5">
      <c r="A7" s="4" t="s">
        <v>150</v>
      </c>
      <c r="D7" s="5" t="n">
        <v>-29519</v>
      </c>
      <c r="E7" s="5" t="n">
        <v>-11402</v>
      </c>
    </row>
    <row r="8" spans="1:5">
      <c r="A8" s="4" t="s">
        <v>151</v>
      </c>
      <c r="D8" s="5" t="n">
        <v>259</v>
      </c>
      <c r="E8" s="5" t="n">
        <v>2070</v>
      </c>
    </row>
    <row r="9" spans="1:5">
      <c r="A9" s="4" t="s">
        <v>152</v>
      </c>
      <c r="E9" s="5" t="n">
        <v>-1119</v>
      </c>
    </row>
    <row r="10" spans="1:5">
      <c r="A10" s="4" t="s">
        <v>126</v>
      </c>
      <c r="D10" s="5" t="n">
        <v>-38977</v>
      </c>
      <c r="E10" s="5" t="n">
        <v>-17636</v>
      </c>
    </row>
    <row r="11" spans="1:5">
      <c r="A11" s="4" t="s">
        <v>153</v>
      </c>
      <c r="D11" s="5" t="n">
        <v>21815</v>
      </c>
      <c r="E11" s="5" t="n">
        <v>25530</v>
      </c>
    </row>
    <row r="12" spans="1:5">
      <c r="A12" s="4" t="s">
        <v>95</v>
      </c>
      <c r="B12" s="7" t="n">
        <v>171166</v>
      </c>
      <c r="C12" s="7" t="n">
        <v>-138709</v>
      </c>
      <c r="D12" s="5" t="n">
        <v>169101</v>
      </c>
      <c r="E12" s="5" t="n">
        <v>-135404</v>
      </c>
    </row>
    <row r="13" spans="1:5">
      <c r="A13" s="4" t="s">
        <v>148</v>
      </c>
      <c r="B13" s="5" t="n">
        <v>5344232</v>
      </c>
      <c r="C13" s="5" t="n">
        <v>1858321</v>
      </c>
      <c r="D13" s="5" t="n">
        <v>5344232</v>
      </c>
      <c r="E13" s="5" t="n">
        <v>1858321</v>
      </c>
    </row>
    <row r="14" spans="1:5">
      <c r="A14" s="4" t="s">
        <v>143</v>
      </c>
    </row>
    <row r="15" spans="1:5">
      <c r="A15" s="3" t="s">
        <v>147</v>
      </c>
    </row>
    <row r="16" spans="1:5">
      <c r="A16" s="4" t="s">
        <v>144</v>
      </c>
      <c r="E16" s="5" t="n">
        <v>164150</v>
      </c>
    </row>
    <row r="17" spans="1:5">
      <c r="A17" s="4" t="s">
        <v>145</v>
      </c>
    </row>
    <row r="18" spans="1:5">
      <c r="A18" s="3" t="s">
        <v>147</v>
      </c>
    </row>
    <row r="19" spans="1:5">
      <c r="A19" s="4" t="s">
        <v>144</v>
      </c>
      <c r="E19" s="5" t="n">
        <v>15782</v>
      </c>
    </row>
    <row r="20" spans="1:5">
      <c r="A20" s="4" t="s">
        <v>154</v>
      </c>
    </row>
    <row r="21" spans="1:5">
      <c r="A21" s="3" t="s">
        <v>147</v>
      </c>
    </row>
    <row r="22" spans="1:5">
      <c r="A22" s="4" t="s">
        <v>148</v>
      </c>
      <c r="D22" s="5" t="n">
        <v>3957707</v>
      </c>
      <c r="E22" s="5" t="n">
        <v>1178350</v>
      </c>
    </row>
    <row r="23" spans="1:5">
      <c r="A23" s="4" t="s">
        <v>149</v>
      </c>
      <c r="E23" s="5" t="n">
        <v>13429</v>
      </c>
    </row>
    <row r="24" spans="1:5">
      <c r="A24" s="4" t="s">
        <v>129</v>
      </c>
      <c r="D24" s="5" t="n">
        <v>-50608</v>
      </c>
    </row>
    <row r="25" spans="1:5">
      <c r="A25" s="4" t="s">
        <v>150</v>
      </c>
      <c r="D25" s="5" t="n">
        <v>-29519</v>
      </c>
      <c r="E25" s="5" t="n">
        <v>-11402</v>
      </c>
    </row>
    <row r="26" spans="1:5">
      <c r="A26" s="4" t="s">
        <v>152</v>
      </c>
      <c r="E26" s="5" t="n">
        <v>-3182</v>
      </c>
    </row>
    <row r="27" spans="1:5">
      <c r="A27" s="4" t="s">
        <v>95</v>
      </c>
      <c r="D27" s="5" t="n">
        <v>107409</v>
      </c>
      <c r="E27" s="5" t="n">
        <v>-174274</v>
      </c>
    </row>
    <row r="28" spans="1:5">
      <c r="A28" s="4" t="s">
        <v>148</v>
      </c>
      <c r="B28" s="5" t="n">
        <v>3984989</v>
      </c>
      <c r="C28" s="5" t="n">
        <v>1002921</v>
      </c>
      <c r="D28" s="5" t="n">
        <v>3984989</v>
      </c>
      <c r="E28" s="5" t="n">
        <v>1002921</v>
      </c>
    </row>
    <row r="29" spans="1:5">
      <c r="A29" s="4" t="s">
        <v>155</v>
      </c>
    </row>
    <row r="30" spans="1:5">
      <c r="A30" s="3" t="s">
        <v>147</v>
      </c>
    </row>
    <row r="31" spans="1:5">
      <c r="A31" s="4" t="s">
        <v>148</v>
      </c>
      <c r="D31" s="5" t="n">
        <v>2615017</v>
      </c>
      <c r="E31" s="5" t="n">
        <v>1178350</v>
      </c>
    </row>
    <row r="32" spans="1:5">
      <c r="A32" s="4" t="s">
        <v>149</v>
      </c>
      <c r="E32" s="5" t="n">
        <v>13429</v>
      </c>
    </row>
    <row r="33" spans="1:5">
      <c r="A33" s="4" t="s">
        <v>129</v>
      </c>
      <c r="D33" s="5" t="n">
        <v>-49383</v>
      </c>
    </row>
    <row r="34" spans="1:5">
      <c r="A34" s="4" t="s">
        <v>150</v>
      </c>
      <c r="D34" s="5" t="n">
        <v>-29519</v>
      </c>
      <c r="E34" s="5" t="n">
        <v>-11402</v>
      </c>
    </row>
    <row r="35" spans="1:5">
      <c r="A35" s="4" t="s">
        <v>152</v>
      </c>
      <c r="E35" s="5" t="n">
        <v>-3182</v>
      </c>
    </row>
    <row r="36" spans="1:5">
      <c r="A36" s="4" t="s">
        <v>140</v>
      </c>
      <c r="D36" s="5" t="n">
        <v>296164</v>
      </c>
    </row>
    <row r="37" spans="1:5">
      <c r="A37" s="4" t="s">
        <v>95</v>
      </c>
      <c r="D37" s="5" t="n">
        <v>90568</v>
      </c>
      <c r="E37" s="5" t="n">
        <v>-174274</v>
      </c>
    </row>
    <row r="38" spans="1:5">
      <c r="A38" s="4" t="s">
        <v>148</v>
      </c>
      <c r="B38" s="5" t="n">
        <v>2922847</v>
      </c>
      <c r="C38" s="5" t="n">
        <v>1002921</v>
      </c>
      <c r="D38" s="5" t="n">
        <v>2922847</v>
      </c>
      <c r="E38" s="5" t="n">
        <v>1002921</v>
      </c>
    </row>
    <row r="39" spans="1:5">
      <c r="A39" s="4" t="s">
        <v>156</v>
      </c>
    </row>
    <row r="40" spans="1:5">
      <c r="A40" s="3" t="s">
        <v>147</v>
      </c>
    </row>
    <row r="41" spans="1:5">
      <c r="A41" s="4" t="s">
        <v>148</v>
      </c>
      <c r="D41" s="5" t="n">
        <v>1342690</v>
      </c>
      <c r="E41" s="5" t="n">
        <v>0</v>
      </c>
    </row>
    <row r="42" spans="1:5">
      <c r="A42" s="4" t="s">
        <v>129</v>
      </c>
      <c r="D42" s="5" t="n">
        <v>-1225</v>
      </c>
    </row>
    <row r="43" spans="1:5">
      <c r="A43" s="4" t="s">
        <v>152</v>
      </c>
      <c r="E43" s="5" t="n">
        <v>0</v>
      </c>
    </row>
    <row r="44" spans="1:5">
      <c r="A44" s="4" t="s">
        <v>140</v>
      </c>
      <c r="D44" s="5" t="n">
        <v>-296164</v>
      </c>
    </row>
    <row r="45" spans="1:5">
      <c r="A45" s="4" t="s">
        <v>95</v>
      </c>
      <c r="D45" s="5" t="n">
        <v>16841</v>
      </c>
    </row>
    <row r="46" spans="1:5">
      <c r="A46" s="4" t="s">
        <v>148</v>
      </c>
      <c r="B46" s="5" t="n">
        <v>1062142</v>
      </c>
      <c r="C46" s="5" t="n">
        <v>0</v>
      </c>
      <c r="D46" s="5" t="n">
        <v>1062142</v>
      </c>
      <c r="E46" s="5" t="n">
        <v>0</v>
      </c>
    </row>
    <row r="47" spans="1:5">
      <c r="A47" s="4" t="s">
        <v>157</v>
      </c>
    </row>
    <row r="48" spans="1:5">
      <c r="A48" s="3" t="s">
        <v>147</v>
      </c>
    </row>
    <row r="49" spans="1:5">
      <c r="A49" s="4" t="s">
        <v>148</v>
      </c>
      <c r="D49" s="5" t="n">
        <v>1314454</v>
      </c>
      <c r="E49" s="5" t="n">
        <v>624571</v>
      </c>
    </row>
    <row r="50" spans="1:5">
      <c r="A50" s="4" t="s">
        <v>151</v>
      </c>
      <c r="D50" s="5" t="n">
        <v>259</v>
      </c>
      <c r="E50" s="5" t="n">
        <v>2070</v>
      </c>
    </row>
    <row r="51" spans="1:5">
      <c r="A51" s="4" t="s">
        <v>152</v>
      </c>
      <c r="E51" s="5" t="n">
        <v>2063</v>
      </c>
    </row>
    <row r="52" spans="1:5">
      <c r="A52" s="4" t="s">
        <v>126</v>
      </c>
      <c r="D52" s="5" t="n">
        <v>-38977</v>
      </c>
      <c r="E52" s="5" t="n">
        <v>-17636</v>
      </c>
    </row>
    <row r="53" spans="1:5">
      <c r="A53" s="4" t="s">
        <v>153</v>
      </c>
      <c r="D53" s="5" t="n">
        <v>21815</v>
      </c>
      <c r="E53" s="5" t="n">
        <v>25530</v>
      </c>
    </row>
    <row r="54" spans="1:5">
      <c r="A54" s="4" t="s">
        <v>95</v>
      </c>
      <c r="D54" s="5" t="n">
        <v>61692</v>
      </c>
      <c r="E54" s="5" t="n">
        <v>38870</v>
      </c>
    </row>
    <row r="55" spans="1:5">
      <c r="A55" s="4" t="s">
        <v>148</v>
      </c>
      <c r="B55" s="7" t="n">
        <v>1359243</v>
      </c>
      <c r="C55" s="7" t="n">
        <v>855400</v>
      </c>
      <c r="D55" s="7" t="n">
        <v>1359243</v>
      </c>
      <c r="E55" s="5" t="n">
        <v>855400</v>
      </c>
    </row>
    <row r="56" spans="1:5">
      <c r="A56" s="4" t="s">
        <v>158</v>
      </c>
    </row>
    <row r="57" spans="1:5">
      <c r="A57" s="3" t="s">
        <v>147</v>
      </c>
    </row>
    <row r="58" spans="1:5">
      <c r="A58" s="4" t="s">
        <v>144</v>
      </c>
      <c r="E58" s="5" t="n">
        <v>164150</v>
      </c>
    </row>
    <row r="59" spans="1:5">
      <c r="A59" s="4" t="s">
        <v>159</v>
      </c>
    </row>
    <row r="60" spans="1:5">
      <c r="A60" s="3" t="s">
        <v>147</v>
      </c>
    </row>
    <row r="61" spans="1:5">
      <c r="A61" s="4" t="s">
        <v>144</v>
      </c>
      <c r="E61" s="7" t="n">
        <v>15782</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33</v>
      </c>
      <c r="B1" s="2" t="s">
        <v>287</v>
      </c>
    </row>
    <row r="2" spans="1:2">
      <c r="A2" s="3" t="s">
        <v>506</v>
      </c>
    </row>
    <row r="3" spans="1:2">
      <c r="A3" s="4" t="s">
        <v>534</v>
      </c>
      <c r="B3" s="7" t="n">
        <v>4900</v>
      </c>
    </row>
    <row r="4" spans="1:2">
      <c r="A4" s="4" t="s">
        <v>535</v>
      </c>
      <c r="B4" s="11" t="n">
        <v>95.09999999999999</v>
      </c>
    </row>
    <row r="5" spans="1:2">
      <c r="A5" s="4" t="s">
        <v>536</v>
      </c>
      <c r="B5" s="11" t="n">
        <v>242.2</v>
      </c>
    </row>
    <row r="6" spans="1:2">
      <c r="A6" s="4" t="s">
        <v>537</v>
      </c>
      <c r="B6" s="11" t="n">
        <v>235.5</v>
      </c>
    </row>
    <row r="7" spans="1:2">
      <c r="A7" s="4" t="s">
        <v>538</v>
      </c>
      <c r="B7" s="11" t="n">
        <v>235.2</v>
      </c>
    </row>
    <row r="8" spans="1:2">
      <c r="A8" s="4" t="s">
        <v>539</v>
      </c>
      <c r="B8" s="11" t="n">
        <v>234.8</v>
      </c>
    </row>
    <row r="9" spans="1:2">
      <c r="A9" s="4" t="s">
        <v>540</v>
      </c>
      <c r="B9" s="11" t="n">
        <v>234.4</v>
      </c>
    </row>
    <row r="10" spans="1:2">
      <c r="A10" s="4" t="s">
        <v>541</v>
      </c>
      <c r="B10" s="7" t="n">
        <v>36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80"/>
    <col customWidth="1" max="2" min="2" width="45"/>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542</v>
      </c>
      <c r="B1" s="2" t="s">
        <v>543</v>
      </c>
      <c r="C1" s="2" t="s">
        <v>544</v>
      </c>
      <c r="D1" s="2" t="s">
        <v>287</v>
      </c>
      <c r="E1" s="2" t="s">
        <v>490</v>
      </c>
      <c r="F1" s="2" t="s">
        <v>490</v>
      </c>
      <c r="G1" s="2" t="s">
        <v>287</v>
      </c>
      <c r="H1" s="2" t="s">
        <v>490</v>
      </c>
      <c r="I1" s="2" t="s">
        <v>288</v>
      </c>
    </row>
    <row r="2" spans="1:9">
      <c r="A2" s="3" t="s">
        <v>545</v>
      </c>
    </row>
    <row r="3" spans="1:9">
      <c r="A3" s="4" t="s">
        <v>546</v>
      </c>
      <c r="G3" s="7" t="n">
        <v>0</v>
      </c>
      <c r="H3" s="7" t="n">
        <v>368767000</v>
      </c>
    </row>
    <row r="4" spans="1:9">
      <c r="A4" s="4" t="s">
        <v>443</v>
      </c>
      <c r="D4" s="7" t="n">
        <v>15417000</v>
      </c>
      <c r="G4" s="5" t="n">
        <v>15417000</v>
      </c>
      <c r="I4" s="7" t="n">
        <v>0</v>
      </c>
    </row>
    <row r="5" spans="1:9">
      <c r="A5" s="4" t="s">
        <v>446</v>
      </c>
    </row>
    <row r="6" spans="1:9">
      <c r="A6" s="3" t="s">
        <v>545</v>
      </c>
    </row>
    <row r="7" spans="1:9">
      <c r="A7" s="4" t="s">
        <v>443</v>
      </c>
      <c r="D7" s="5" t="n">
        <v>15400000</v>
      </c>
      <c r="G7" s="5" t="n">
        <v>15400000</v>
      </c>
    </row>
    <row r="8" spans="1:9">
      <c r="A8" s="4" t="s">
        <v>547</v>
      </c>
    </row>
    <row r="9" spans="1:9">
      <c r="A9" s="3" t="s">
        <v>545</v>
      </c>
    </row>
    <row r="10" spans="1:9">
      <c r="A10" s="4" t="s">
        <v>548</v>
      </c>
      <c r="B10" s="4" t="s">
        <v>549</v>
      </c>
    </row>
    <row r="11" spans="1:9">
      <c r="A11" s="4" t="s">
        <v>550</v>
      </c>
      <c r="B11" s="4" t="s">
        <v>551</v>
      </c>
    </row>
    <row r="12" spans="1:9">
      <c r="A12" s="4" t="s">
        <v>552</v>
      </c>
      <c r="B12" s="7" t="n">
        <v>1000</v>
      </c>
    </row>
    <row r="13" spans="1:9">
      <c r="A13" s="4" t="s">
        <v>553</v>
      </c>
    </row>
    <row r="14" spans="1:9">
      <c r="A14" s="3" t="s">
        <v>545</v>
      </c>
    </row>
    <row r="15" spans="1:9">
      <c r="A15" s="4" t="s">
        <v>443</v>
      </c>
      <c r="D15" s="5" t="n">
        <v>15400000</v>
      </c>
      <c r="G15" s="5" t="n">
        <v>15400000</v>
      </c>
    </row>
    <row r="16" spans="1:9">
      <c r="A16" s="4" t="s">
        <v>554</v>
      </c>
    </row>
    <row r="17" spans="1:9">
      <c r="A17" s="3" t="s">
        <v>545</v>
      </c>
    </row>
    <row r="18" spans="1:9">
      <c r="A18" s="4" t="s">
        <v>555</v>
      </c>
      <c r="C18" s="7" t="n">
        <v>7700000</v>
      </c>
    </row>
    <row r="19" spans="1:9">
      <c r="A19" s="4" t="s">
        <v>556</v>
      </c>
    </row>
    <row r="20" spans="1:9">
      <c r="A20" s="3" t="s">
        <v>545</v>
      </c>
    </row>
    <row r="21" spans="1:9">
      <c r="A21" s="4" t="s">
        <v>557</v>
      </c>
      <c r="B21" s="5" t="n">
        <v>1000</v>
      </c>
    </row>
    <row r="22" spans="1:9">
      <c r="A22" s="4" t="s">
        <v>558</v>
      </c>
    </row>
    <row r="23" spans="1:9">
      <c r="A23" s="3" t="s">
        <v>545</v>
      </c>
    </row>
    <row r="24" spans="1:9">
      <c r="A24" s="4" t="s">
        <v>559</v>
      </c>
      <c r="B24" s="7" t="n">
        <v>375000000</v>
      </c>
    </row>
    <row r="25" spans="1:9">
      <c r="A25" s="4" t="s">
        <v>560</v>
      </c>
      <c r="D25" s="5" t="n">
        <v>600000</v>
      </c>
      <c r="G25" s="5" t="n">
        <v>1200000</v>
      </c>
    </row>
    <row r="26" spans="1:9">
      <c r="A26" s="4" t="s">
        <v>561</v>
      </c>
      <c r="B26" s="4" t="s">
        <v>562</v>
      </c>
    </row>
    <row r="27" spans="1:9">
      <c r="A27" s="4" t="s">
        <v>563</v>
      </c>
      <c r="B27" s="5" t="n">
        <v>3</v>
      </c>
    </row>
    <row r="28" spans="1:9">
      <c r="A28" s="4" t="s">
        <v>564</v>
      </c>
      <c r="B28" s="4" t="s">
        <v>422</v>
      </c>
    </row>
    <row r="29" spans="1:9">
      <c r="A29" s="4" t="s">
        <v>565</v>
      </c>
    </row>
    <row r="30" spans="1:9">
      <c r="A30" s="3" t="s">
        <v>545</v>
      </c>
    </row>
    <row r="31" spans="1:9">
      <c r="A31" s="4" t="s">
        <v>566</v>
      </c>
      <c r="B31" s="7" t="n">
        <v>125000000</v>
      </c>
    </row>
    <row r="32" spans="1:9">
      <c r="A32" s="4" t="s">
        <v>567</v>
      </c>
    </row>
    <row r="33" spans="1:9">
      <c r="A33" s="3" t="s">
        <v>545</v>
      </c>
    </row>
    <row r="34" spans="1:9">
      <c r="A34" s="4" t="s">
        <v>566</v>
      </c>
      <c r="B34" s="7" t="n">
        <v>25000000</v>
      </c>
    </row>
    <row r="35" spans="1:9">
      <c r="A35" s="4" t="s">
        <v>568</v>
      </c>
    </row>
    <row r="36" spans="1:9">
      <c r="A36" s="3" t="s">
        <v>545</v>
      </c>
    </row>
    <row r="37" spans="1:9">
      <c r="A37" s="4" t="s">
        <v>569</v>
      </c>
      <c r="D37" s="7" t="n">
        <v>1100000</v>
      </c>
      <c r="E37" s="7" t="n">
        <v>900000</v>
      </c>
      <c r="F37" s="7" t="n">
        <v>1400000</v>
      </c>
      <c r="G37" s="7" t="n">
        <v>2100000</v>
      </c>
    </row>
    <row r="38" spans="1:9">
      <c r="A38" s="4" t="s">
        <v>570</v>
      </c>
    </row>
    <row r="39" spans="1:9">
      <c r="A39" s="3" t="s">
        <v>545</v>
      </c>
    </row>
    <row r="40" spans="1:9">
      <c r="A40" s="4" t="s">
        <v>571</v>
      </c>
      <c r="B40" s="4" t="s">
        <v>572</v>
      </c>
    </row>
    <row r="41" spans="1:9">
      <c r="A41" s="4" t="s">
        <v>573</v>
      </c>
    </row>
    <row r="42" spans="1:9">
      <c r="A42" s="3" t="s">
        <v>545</v>
      </c>
    </row>
    <row r="43" spans="1:9">
      <c r="A43" s="4" t="s">
        <v>546</v>
      </c>
      <c r="B43" s="7" t="n">
        <v>375000000</v>
      </c>
    </row>
    <row r="44" spans="1:9">
      <c r="A44" s="4" t="s">
        <v>574</v>
      </c>
      <c r="B44" s="5" t="n">
        <v>6200000</v>
      </c>
    </row>
    <row r="45" spans="1:9">
      <c r="A45" s="4" t="s">
        <v>560</v>
      </c>
      <c r="B45" s="5" t="n">
        <v>300000000</v>
      </c>
    </row>
    <row r="46" spans="1:9">
      <c r="A46" s="4" t="s">
        <v>575</v>
      </c>
    </row>
    <row r="47" spans="1:9">
      <c r="A47" s="3" t="s">
        <v>545</v>
      </c>
    </row>
    <row r="48" spans="1:9">
      <c r="A48" s="4" t="s">
        <v>576</v>
      </c>
      <c r="B48" s="7" t="n">
        <v>69000000</v>
      </c>
    </row>
    <row r="49" spans="1:9">
      <c r="A49" s="4" t="s">
        <v>577</v>
      </c>
    </row>
    <row r="50" spans="1:9">
      <c r="A50" s="3" t="s">
        <v>545</v>
      </c>
    </row>
    <row r="51" spans="1:9">
      <c r="A51" s="4" t="s">
        <v>578</v>
      </c>
      <c r="B51" s="5" t="n">
        <v>375000</v>
      </c>
    </row>
    <row r="52" spans="1:9">
      <c r="A52" s="4" t="s">
        <v>579</v>
      </c>
      <c r="B52" s="7" t="n">
        <v>375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80</v>
      </c>
      <c r="B1" s="2" t="s">
        <v>1</v>
      </c>
    </row>
    <row r="2" spans="1:4">
      <c r="B2" s="2" t="s">
        <v>2</v>
      </c>
      <c r="C2" s="2" t="s">
        <v>23</v>
      </c>
      <c r="D2" s="2" t="s">
        <v>581</v>
      </c>
    </row>
    <row r="3" spans="1:4">
      <c r="A3" s="3" t="s">
        <v>582</v>
      </c>
    </row>
    <row r="4" spans="1:4">
      <c r="A4" s="4" t="s">
        <v>583</v>
      </c>
      <c r="B4" s="7" t="n">
        <v>-5039</v>
      </c>
      <c r="D4" s="7" t="n">
        <v>-6242</v>
      </c>
    </row>
    <row r="5" spans="1:4">
      <c r="A5" s="4" t="s">
        <v>584</v>
      </c>
      <c r="D5" s="5" t="n">
        <v>368758</v>
      </c>
    </row>
    <row r="6" spans="1:4">
      <c r="A6" s="4" t="s">
        <v>585</v>
      </c>
      <c r="B6" s="5" t="n">
        <v>-5039</v>
      </c>
      <c r="D6" s="5" t="n">
        <v>-6242</v>
      </c>
    </row>
    <row r="7" spans="1:4">
      <c r="A7" s="4" t="s">
        <v>586</v>
      </c>
      <c r="B7" s="5" t="n">
        <v>396711</v>
      </c>
      <c r="C7" s="7" t="n">
        <v>382525</v>
      </c>
    </row>
    <row r="8" spans="1:4">
      <c r="A8" s="4" t="s">
        <v>587</v>
      </c>
    </row>
    <row r="9" spans="1:4">
      <c r="A9" s="3" t="s">
        <v>582</v>
      </c>
    </row>
    <row r="10" spans="1:4">
      <c r="A10" s="4" t="s">
        <v>588</v>
      </c>
      <c r="D10" s="5" t="n">
        <v>341661</v>
      </c>
    </row>
    <row r="11" spans="1:4">
      <c r="A11" s="4" t="s">
        <v>589</v>
      </c>
      <c r="B11" s="5" t="n">
        <v>375000</v>
      </c>
    </row>
    <row r="12" spans="1:4">
      <c r="A12" s="4" t="s">
        <v>590</v>
      </c>
      <c r="B12" s="5" t="n">
        <v>50997</v>
      </c>
    </row>
    <row r="13" spans="1:4">
      <c r="A13" s="4" t="s">
        <v>591</v>
      </c>
      <c r="B13" s="5" t="n">
        <v>11504</v>
      </c>
    </row>
    <row r="14" spans="1:4">
      <c r="A14" s="4" t="s">
        <v>592</v>
      </c>
      <c r="B14" s="5" t="n">
        <v>-28349</v>
      </c>
    </row>
    <row r="15" spans="1:4">
      <c r="A15" s="4" t="s">
        <v>593</v>
      </c>
      <c r="B15" s="5" t="n">
        <v>-47331</v>
      </c>
    </row>
    <row r="16" spans="1:4">
      <c r="A16" s="4" t="s">
        <v>594</v>
      </c>
      <c r="B16" s="5" t="n">
        <v>361821</v>
      </c>
    </row>
    <row r="17" spans="1:4">
      <c r="A17" s="4" t="s">
        <v>595</v>
      </c>
    </row>
    <row r="18" spans="1:4">
      <c r="A18" s="3" t="s">
        <v>582</v>
      </c>
    </row>
    <row r="19" spans="1:4">
      <c r="A19" s="4" t="s">
        <v>596</v>
      </c>
      <c r="D19" s="7" t="n">
        <v>33339</v>
      </c>
    </row>
    <row r="20" spans="1:4">
      <c r="A20" s="4" t="s">
        <v>594</v>
      </c>
      <c r="B20" s="5" t="n">
        <v>39929</v>
      </c>
    </row>
    <row r="21" spans="1:4">
      <c r="A21" s="4" t="s">
        <v>596</v>
      </c>
      <c r="B21" s="5" t="n">
        <v>33339</v>
      </c>
    </row>
    <row r="22" spans="1:4">
      <c r="A22" s="4" t="s">
        <v>597</v>
      </c>
      <c r="B22" s="5" t="n">
        <v>91661</v>
      </c>
    </row>
    <row r="23" spans="1:4">
      <c r="A23" s="4" t="s">
        <v>598</v>
      </c>
      <c r="B23" s="7" t="n">
        <v>-8507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7"/>
    <col customWidth="1" max="2" min="2" width="27"/>
    <col customWidth="1" max="3" min="3" width="14"/>
    <col customWidth="1" max="4" min="4" width="14"/>
  </cols>
  <sheetData>
    <row r="1" spans="1:4">
      <c r="A1" s="1" t="s">
        <v>599</v>
      </c>
      <c r="B1" s="2" t="s">
        <v>600</v>
      </c>
      <c r="C1" s="2" t="s">
        <v>2</v>
      </c>
      <c r="D1" s="2" t="s">
        <v>23</v>
      </c>
    </row>
    <row r="2" spans="1:4">
      <c r="A2" s="4" t="s">
        <v>601</v>
      </c>
    </row>
    <row r="3" spans="1:4">
      <c r="A3" s="3" t="s">
        <v>602</v>
      </c>
    </row>
    <row r="4" spans="1:4">
      <c r="A4" s="4" t="s">
        <v>603</v>
      </c>
      <c r="B4" s="12" t="n">
        <v>0.001</v>
      </c>
    </row>
    <row r="5" spans="1:4">
      <c r="A5" s="4" t="s">
        <v>604</v>
      </c>
    </row>
    <row r="6" spans="1:4">
      <c r="A6" s="3" t="s">
        <v>602</v>
      </c>
    </row>
    <row r="7" spans="1:4">
      <c r="A7" s="4" t="s">
        <v>605</v>
      </c>
      <c r="C7" s="4" t="s">
        <v>374</v>
      </c>
      <c r="D7" s="4" t="s">
        <v>374</v>
      </c>
    </row>
    <row r="8" spans="1:4">
      <c r="A8" s="4" t="s">
        <v>606</v>
      </c>
    </row>
    <row r="9" spans="1:4">
      <c r="A9" s="3" t="s">
        <v>602</v>
      </c>
    </row>
    <row r="10" spans="1:4">
      <c r="A10" s="4" t="s">
        <v>605</v>
      </c>
      <c r="C10" s="4" t="s">
        <v>607</v>
      </c>
      <c r="D10" s="4" t="s">
        <v>608</v>
      </c>
    </row>
    <row r="11" spans="1:4">
      <c r="A11" s="4" t="s">
        <v>609</v>
      </c>
    </row>
    <row r="12" spans="1:4">
      <c r="A12" s="3" t="s">
        <v>602</v>
      </c>
    </row>
    <row r="13" spans="1:4">
      <c r="A13" s="4" t="s">
        <v>605</v>
      </c>
      <c r="C13" s="4" t="s">
        <v>610</v>
      </c>
      <c r="D13" s="4" t="s">
        <v>611</v>
      </c>
    </row>
    <row r="14" spans="1:4">
      <c r="A14" s="4" t="s">
        <v>612</v>
      </c>
    </row>
    <row r="15" spans="1:4">
      <c r="A15" s="3" t="s">
        <v>602</v>
      </c>
    </row>
    <row r="16" spans="1:4">
      <c r="A16" s="4" t="s">
        <v>304</v>
      </c>
      <c r="B16" s="5" t="n">
        <v>40</v>
      </c>
    </row>
    <row r="17" spans="1:4">
      <c r="A17" s="4" t="s">
        <v>613</v>
      </c>
      <c r="B17" s="7" t="n">
        <v>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14</v>
      </c>
      <c r="B1" s="2" t="s">
        <v>1</v>
      </c>
      <c r="C1" s="2" t="s">
        <v>615</v>
      </c>
    </row>
    <row r="2" spans="1:3">
      <c r="B2" s="2" t="s">
        <v>2</v>
      </c>
      <c r="C2" s="2" t="s">
        <v>23</v>
      </c>
    </row>
    <row r="3" spans="1:3">
      <c r="A3" s="3" t="s">
        <v>602</v>
      </c>
    </row>
    <row r="4" spans="1:3">
      <c r="A4" s="4" t="s">
        <v>616</v>
      </c>
      <c r="B4" s="5" t="n">
        <v>243165651</v>
      </c>
      <c r="C4" s="5" t="n">
        <v>242606908</v>
      </c>
    </row>
    <row r="5" spans="1:3">
      <c r="A5" s="4" t="s">
        <v>617</v>
      </c>
      <c r="B5" s="5" t="n">
        <v>31521</v>
      </c>
      <c r="C5" s="5" t="n">
        <v>40000</v>
      </c>
    </row>
    <row r="6" spans="1:3">
      <c r="A6" s="4" t="s">
        <v>604</v>
      </c>
    </row>
    <row r="7" spans="1:3">
      <c r="A7" s="3" t="s">
        <v>602</v>
      </c>
    </row>
    <row r="8" spans="1:3">
      <c r="A8" s="4" t="s">
        <v>605</v>
      </c>
      <c r="B8" s="4" t="s">
        <v>374</v>
      </c>
      <c r="C8" s="4" t="s">
        <v>374</v>
      </c>
    </row>
    <row r="9" spans="1:3">
      <c r="A9" s="4" t="s">
        <v>444</v>
      </c>
    </row>
    <row r="10" spans="1:3">
      <c r="A10" s="3" t="s">
        <v>602</v>
      </c>
    </row>
    <row r="11" spans="1:3">
      <c r="A11" s="4" t="s">
        <v>616</v>
      </c>
      <c r="B11" s="5" t="n">
        <v>211644987</v>
      </c>
      <c r="C11" s="5" t="n">
        <v>202606908</v>
      </c>
    </row>
    <row r="12" spans="1:3">
      <c r="A12" s="4" t="s">
        <v>617</v>
      </c>
      <c r="B12" s="5" t="n">
        <v>0</v>
      </c>
      <c r="C12" s="5" t="n">
        <v>0</v>
      </c>
    </row>
    <row r="13" spans="1:3">
      <c r="A13" s="4" t="s">
        <v>606</v>
      </c>
    </row>
    <row r="14" spans="1:3">
      <c r="A14" s="3" t="s">
        <v>602</v>
      </c>
    </row>
    <row r="15" spans="1:3">
      <c r="A15" s="4" t="s">
        <v>605</v>
      </c>
      <c r="B15" s="4" t="s">
        <v>607</v>
      </c>
      <c r="C15" s="4" t="s">
        <v>608</v>
      </c>
    </row>
    <row r="16" spans="1:3">
      <c r="A16" s="4" t="s">
        <v>618</v>
      </c>
    </row>
    <row r="17" spans="1:3">
      <c r="A17" s="3" t="s">
        <v>602</v>
      </c>
    </row>
    <row r="18" spans="1:3">
      <c r="A18" s="4" t="s">
        <v>616</v>
      </c>
      <c r="B18" s="5" t="n">
        <v>31520664</v>
      </c>
      <c r="C18" s="5" t="n">
        <v>40000000</v>
      </c>
    </row>
    <row r="19" spans="1:3">
      <c r="A19" s="4" t="s">
        <v>617</v>
      </c>
      <c r="B19" s="5" t="n">
        <v>31521</v>
      </c>
      <c r="C19" s="5" t="n">
        <v>40000</v>
      </c>
    </row>
    <row r="20" spans="1:3">
      <c r="A20" s="4" t="s">
        <v>609</v>
      </c>
    </row>
    <row r="21" spans="1:3">
      <c r="A21" s="3" t="s">
        <v>602</v>
      </c>
    </row>
    <row r="22" spans="1:3">
      <c r="A22" s="4" t="s">
        <v>605</v>
      </c>
      <c r="B22" s="4" t="s">
        <v>610</v>
      </c>
      <c r="C22" s="4" t="s">
        <v>611</v>
      </c>
    </row>
    <row r="23" spans="1:3">
      <c r="A23" s="4" t="s">
        <v>619</v>
      </c>
    </row>
    <row r="24" spans="1:3">
      <c r="A24" s="3" t="s">
        <v>602</v>
      </c>
    </row>
    <row r="25" spans="1:3">
      <c r="A25" s="4" t="s">
        <v>620</v>
      </c>
      <c r="B25" s="5" t="n">
        <v>8479336</v>
      </c>
    </row>
    <row r="26" spans="1:3">
      <c r="A26" s="4" t="s">
        <v>621</v>
      </c>
    </row>
    <row r="27" spans="1:3">
      <c r="A27" s="3" t="s">
        <v>602</v>
      </c>
    </row>
    <row r="28" spans="1:3">
      <c r="A28" s="4" t="s">
        <v>622</v>
      </c>
      <c r="B28" s="5" t="n">
        <v>847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14"/>
    <col customWidth="1" max="6" min="6" width="14"/>
    <col customWidth="1" max="7" min="7" width="28"/>
    <col customWidth="1" max="8" min="8" width="21"/>
    <col customWidth="1" max="9" min="9" width="34"/>
    <col customWidth="1" max="10" min="10" width="21"/>
    <col customWidth="1" max="11" min="11" width="21"/>
  </cols>
  <sheetData>
    <row r="1" spans="1:11">
      <c r="A1" s="1" t="s">
        <v>623</v>
      </c>
      <c r="B1" s="2" t="s">
        <v>624</v>
      </c>
      <c r="C1" s="2" t="s">
        <v>625</v>
      </c>
      <c r="D1" s="2" t="s">
        <v>626</v>
      </c>
      <c r="E1" s="2" t="s">
        <v>627</v>
      </c>
      <c r="F1" s="2" t="s">
        <v>628</v>
      </c>
      <c r="G1" s="2" t="s">
        <v>629</v>
      </c>
      <c r="H1" s="2" t="s">
        <v>490</v>
      </c>
      <c r="I1" s="2" t="s">
        <v>630</v>
      </c>
      <c r="J1" s="2" t="s">
        <v>490</v>
      </c>
      <c r="K1" s="2" t="s">
        <v>631</v>
      </c>
    </row>
    <row r="2" spans="1:11">
      <c r="A2" s="3" t="s">
        <v>632</v>
      </c>
    </row>
    <row r="3" spans="1:11">
      <c r="A3" s="4" t="s">
        <v>633</v>
      </c>
      <c r="G3" s="7" t="n">
        <v>4800</v>
      </c>
      <c r="H3" s="7" t="n">
        <v>14840</v>
      </c>
      <c r="I3" s="7" t="n">
        <v>7683</v>
      </c>
      <c r="J3" s="7" t="n">
        <v>38982</v>
      </c>
    </row>
    <row r="4" spans="1:11">
      <c r="A4" s="4" t="s">
        <v>192</v>
      </c>
    </row>
    <row r="5" spans="1:11">
      <c r="A5" s="3" t="s">
        <v>632</v>
      </c>
    </row>
    <row r="6" spans="1:11">
      <c r="A6" s="4" t="s">
        <v>633</v>
      </c>
      <c r="G6" s="7" t="n">
        <v>4800</v>
      </c>
      <c r="H6" s="5" t="n">
        <v>14800</v>
      </c>
      <c r="I6" s="7" t="n">
        <v>7700</v>
      </c>
      <c r="J6" s="5" t="n">
        <v>39000</v>
      </c>
    </row>
    <row r="7" spans="1:11">
      <c r="A7" s="4" t="s">
        <v>634</v>
      </c>
    </row>
    <row r="8" spans="1:11">
      <c r="A8" s="3" t="s">
        <v>632</v>
      </c>
    </row>
    <row r="9" spans="1:11">
      <c r="A9" s="4" t="s">
        <v>635</v>
      </c>
      <c r="K9" s="5" t="n">
        <v>3</v>
      </c>
    </row>
    <row r="10" spans="1:11">
      <c r="A10" s="4" t="s">
        <v>636</v>
      </c>
    </row>
    <row r="11" spans="1:11">
      <c r="A11" s="3" t="s">
        <v>632</v>
      </c>
    </row>
    <row r="12" spans="1:11">
      <c r="A12" s="4" t="s">
        <v>637</v>
      </c>
      <c r="G12" s="5" t="n">
        <v>2</v>
      </c>
      <c r="I12" s="5" t="n">
        <v>2</v>
      </c>
    </row>
    <row r="13" spans="1:11">
      <c r="A13" s="4" t="s">
        <v>638</v>
      </c>
      <c r="I13" s="5" t="n">
        <v>0</v>
      </c>
    </row>
    <row r="14" spans="1:11">
      <c r="A14" s="4" t="s">
        <v>639</v>
      </c>
    </row>
    <row r="15" spans="1:11">
      <c r="A15" s="3" t="s">
        <v>632</v>
      </c>
    </row>
    <row r="16" spans="1:11">
      <c r="A16" s="4" t="s">
        <v>633</v>
      </c>
      <c r="H16" s="5" t="n">
        <v>9000</v>
      </c>
      <c r="J16" s="5" t="n">
        <v>27300</v>
      </c>
    </row>
    <row r="17" spans="1:11">
      <c r="A17" s="4" t="s">
        <v>640</v>
      </c>
    </row>
    <row r="18" spans="1:11">
      <c r="A18" s="3" t="s">
        <v>632</v>
      </c>
    </row>
    <row r="19" spans="1:11">
      <c r="A19" s="4" t="s">
        <v>641</v>
      </c>
      <c r="D19" s="4" t="s">
        <v>642</v>
      </c>
      <c r="E19" s="4" t="s">
        <v>643</v>
      </c>
      <c r="F19" s="4" t="s">
        <v>644</v>
      </c>
    </row>
    <row r="20" spans="1:11">
      <c r="A20" s="4" t="s">
        <v>645</v>
      </c>
    </row>
    <row r="21" spans="1:11">
      <c r="A21" s="3" t="s">
        <v>632</v>
      </c>
    </row>
    <row r="22" spans="1:11">
      <c r="A22" s="4" t="s">
        <v>641</v>
      </c>
      <c r="C22" s="4" t="s">
        <v>374</v>
      </c>
    </row>
    <row r="23" spans="1:11">
      <c r="A23" s="4" t="s">
        <v>640</v>
      </c>
    </row>
    <row r="24" spans="1:11">
      <c r="A24" s="3" t="s">
        <v>632</v>
      </c>
    </row>
    <row r="25" spans="1:11">
      <c r="A25" s="4" t="s">
        <v>633</v>
      </c>
      <c r="G25" s="7" t="n">
        <v>4800</v>
      </c>
      <c r="H25" s="7" t="n">
        <v>5800</v>
      </c>
      <c r="I25" s="7" t="n">
        <v>7700</v>
      </c>
      <c r="J25" s="7" t="n">
        <v>11700</v>
      </c>
    </row>
    <row r="26" spans="1:11">
      <c r="A26" s="4" t="s">
        <v>646</v>
      </c>
      <c r="G26" s="7" t="n">
        <v>3300</v>
      </c>
      <c r="I26" s="7" t="n">
        <v>3300</v>
      </c>
    </row>
    <row r="27" spans="1:11">
      <c r="A27" s="4" t="s">
        <v>647</v>
      </c>
    </row>
    <row r="28" spans="1:11">
      <c r="A28" s="3" t="s">
        <v>632</v>
      </c>
    </row>
    <row r="29" spans="1:11">
      <c r="A29" s="4" t="s">
        <v>648</v>
      </c>
      <c r="B29" s="7" t="n">
        <v>34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 customWidth="1" max="5" min="5" width="14"/>
    <col customWidth="1" max="6" min="6" width="21"/>
  </cols>
  <sheetData>
    <row r="1" spans="1:6">
      <c r="A1" s="1" t="s">
        <v>649</v>
      </c>
      <c r="B1" s="2" t="s">
        <v>287</v>
      </c>
      <c r="C1" s="2" t="s">
        <v>288</v>
      </c>
      <c r="D1" s="2" t="s">
        <v>650</v>
      </c>
      <c r="E1" s="2" t="s">
        <v>651</v>
      </c>
      <c r="F1" s="2" t="s">
        <v>287</v>
      </c>
    </row>
    <row r="2" spans="1:6">
      <c r="A2" s="3" t="s">
        <v>262</v>
      </c>
    </row>
    <row r="3" spans="1:6">
      <c r="A3" s="4" t="s">
        <v>34</v>
      </c>
      <c r="B3" s="7" t="n">
        <v>879011</v>
      </c>
      <c r="C3" s="7" t="n">
        <v>879011</v>
      </c>
      <c r="F3" s="7" t="n">
        <v>879011</v>
      </c>
    </row>
    <row r="4" spans="1:6">
      <c r="A4" s="4" t="s">
        <v>652</v>
      </c>
    </row>
    <row r="5" spans="1:6">
      <c r="A5" s="3" t="s">
        <v>262</v>
      </c>
    </row>
    <row r="6" spans="1:6">
      <c r="A6" s="4" t="s">
        <v>653</v>
      </c>
      <c r="D6" s="7" t="n">
        <v>41000</v>
      </c>
    </row>
    <row r="7" spans="1:6">
      <c r="A7" s="4" t="s">
        <v>308</v>
      </c>
      <c r="D7" s="4" t="s">
        <v>654</v>
      </c>
    </row>
    <row r="8" spans="1:6">
      <c r="A8" s="4" t="s">
        <v>655</v>
      </c>
    </row>
    <row r="9" spans="1:6">
      <c r="A9" s="3" t="s">
        <v>262</v>
      </c>
    </row>
    <row r="10" spans="1:6">
      <c r="A10" s="4" t="s">
        <v>656</v>
      </c>
      <c r="D10" s="5" t="n">
        <v>319</v>
      </c>
    </row>
    <row r="11" spans="1:6">
      <c r="A11" s="4" t="s">
        <v>657</v>
      </c>
    </row>
    <row r="12" spans="1:6">
      <c r="A12" s="3" t="s">
        <v>262</v>
      </c>
    </row>
    <row r="13" spans="1:6">
      <c r="A13" s="4" t="s">
        <v>658</v>
      </c>
      <c r="D13" s="7" t="n">
        <v>22500</v>
      </c>
    </row>
    <row r="14" spans="1:6">
      <c r="A14" s="4" t="s">
        <v>659</v>
      </c>
    </row>
    <row r="15" spans="1:6">
      <c r="A15" s="3" t="s">
        <v>262</v>
      </c>
    </row>
    <row r="16" spans="1:6">
      <c r="A16" s="4" t="s">
        <v>660</v>
      </c>
      <c r="D16" s="4" t="s">
        <v>644</v>
      </c>
    </row>
    <row r="17" spans="1:6">
      <c r="A17" s="4" t="s">
        <v>661</v>
      </c>
    </row>
    <row r="18" spans="1:6">
      <c r="A18" s="3" t="s">
        <v>262</v>
      </c>
    </row>
    <row r="19" spans="1:6">
      <c r="A19" s="4" t="s">
        <v>662</v>
      </c>
      <c r="B19" s="4" t="s">
        <v>663</v>
      </c>
      <c r="C19" s="4" t="s">
        <v>663</v>
      </c>
      <c r="E19" s="4" t="s">
        <v>664</v>
      </c>
    </row>
    <row r="20" spans="1:6">
      <c r="A20" s="4" t="s">
        <v>665</v>
      </c>
    </row>
    <row r="21" spans="1:6">
      <c r="A21" s="3" t="s">
        <v>262</v>
      </c>
    </row>
    <row r="22" spans="1:6">
      <c r="A22" s="4" t="s">
        <v>662</v>
      </c>
      <c r="F22" s="4" t="s">
        <v>666</v>
      </c>
    </row>
    <row r="23" spans="1:6">
      <c r="A23" s="4" t="s">
        <v>571</v>
      </c>
      <c r="F23" s="4" t="s">
        <v>667</v>
      </c>
    </row>
    <row r="24" spans="1:6">
      <c r="A24" s="4" t="s">
        <v>668</v>
      </c>
    </row>
    <row r="25" spans="1:6">
      <c r="A25" s="3" t="s">
        <v>262</v>
      </c>
    </row>
    <row r="26" spans="1:6">
      <c r="A26" s="4" t="s">
        <v>34</v>
      </c>
      <c r="B26" s="7" t="n">
        <v>15400</v>
      </c>
      <c r="F26" s="7" t="n">
        <v>15400</v>
      </c>
    </row>
    <row r="27" spans="1:6">
      <c r="A27" s="4" t="s">
        <v>669</v>
      </c>
    </row>
    <row r="28" spans="1:6">
      <c r="A28" s="3" t="s">
        <v>262</v>
      </c>
    </row>
    <row r="29" spans="1:6">
      <c r="A29" s="4" t="s">
        <v>662</v>
      </c>
      <c r="B29" s="4" t="s">
        <v>667</v>
      </c>
      <c r="C29" s="4" t="s">
        <v>667</v>
      </c>
      <c r="E29" s="4" t="s">
        <v>66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0</v>
      </c>
      <c r="B1" s="2" t="s">
        <v>2</v>
      </c>
      <c r="C1" s="2" t="s">
        <v>23</v>
      </c>
      <c r="D1" s="2" t="s">
        <v>65</v>
      </c>
      <c r="E1" s="2" t="s">
        <v>651</v>
      </c>
    </row>
    <row r="2" spans="1:5">
      <c r="A2" s="3" t="s">
        <v>262</v>
      </c>
    </row>
    <row r="3" spans="1:5">
      <c r="A3" s="4" t="s">
        <v>25</v>
      </c>
      <c r="B3" s="7" t="n">
        <v>141770</v>
      </c>
      <c r="C3" s="7" t="n">
        <v>467287</v>
      </c>
      <c r="D3" s="7" t="n">
        <v>125477</v>
      </c>
      <c r="E3" s="7" t="n">
        <v>73428</v>
      </c>
    </row>
    <row r="4" spans="1:5">
      <c r="A4" s="4" t="s">
        <v>26</v>
      </c>
      <c r="B4" s="5" t="n">
        <v>339298</v>
      </c>
      <c r="C4" s="5" t="n">
        <v>218590</v>
      </c>
    </row>
    <row r="5" spans="1:5">
      <c r="A5" s="4" t="s">
        <v>32</v>
      </c>
      <c r="B5" s="5" t="n">
        <v>6420594</v>
      </c>
      <c r="C5" s="5" t="n">
        <v>6092289</v>
      </c>
    </row>
    <row r="6" spans="1:5">
      <c r="A6" s="4" t="s">
        <v>41</v>
      </c>
      <c r="B6" s="5" t="n">
        <v>-23458</v>
      </c>
      <c r="C6" s="5" t="n">
        <v>-17319</v>
      </c>
    </row>
    <row r="7" spans="1:5">
      <c r="A7" s="4" t="s">
        <v>44</v>
      </c>
      <c r="B7" s="5" t="n">
        <v>-176594</v>
      </c>
      <c r="C7" s="5" t="n">
        <v>-124700</v>
      </c>
    </row>
    <row r="8" spans="1:5">
      <c r="A8" s="4" t="s">
        <v>671</v>
      </c>
      <c r="B8" s="5" t="n">
        <v>-86986</v>
      </c>
      <c r="C8" s="5" t="n">
        <v>-86382</v>
      </c>
    </row>
    <row r="9" spans="1:5">
      <c r="A9" s="4" t="s">
        <v>51</v>
      </c>
      <c r="B9" s="5" t="n">
        <v>-1599779</v>
      </c>
      <c r="C9" s="5" t="n">
        <v>-1522481</v>
      </c>
    </row>
    <row r="10" spans="1:5">
      <c r="A10" s="4" t="s">
        <v>53</v>
      </c>
      <c r="B10" s="5" t="n">
        <v>-81022</v>
      </c>
      <c r="C10" s="5" t="n">
        <v>-72489</v>
      </c>
    </row>
    <row r="11" spans="1:5">
      <c r="A11" s="4" t="s">
        <v>672</v>
      </c>
    </row>
    <row r="12" spans="1:5">
      <c r="A12" s="3" t="s">
        <v>262</v>
      </c>
    </row>
    <row r="13" spans="1:5">
      <c r="A13" s="4" t="s">
        <v>25</v>
      </c>
      <c r="B13" s="5" t="n">
        <v>12196</v>
      </c>
      <c r="C13" s="5" t="n">
        <v>21834</v>
      </c>
    </row>
    <row r="14" spans="1:5">
      <c r="A14" s="4" t="s">
        <v>26</v>
      </c>
      <c r="B14" s="5" t="n">
        <v>9058</v>
      </c>
      <c r="C14" s="5" t="n">
        <v>8758</v>
      </c>
    </row>
    <row r="15" spans="1:5">
      <c r="A15" s="4" t="s">
        <v>673</v>
      </c>
      <c r="B15" s="5" t="n">
        <v>129</v>
      </c>
      <c r="C15" s="5" t="n">
        <v>64</v>
      </c>
    </row>
    <row r="16" spans="1:5">
      <c r="A16" s="4" t="s">
        <v>32</v>
      </c>
      <c r="B16" s="5" t="n">
        <v>860011</v>
      </c>
      <c r="C16" s="5" t="n">
        <v>805027</v>
      </c>
    </row>
    <row r="17" spans="1:5">
      <c r="A17" s="4" t="s">
        <v>674</v>
      </c>
      <c r="B17" s="5" t="n">
        <v>538297</v>
      </c>
      <c r="C17" s="5" t="n">
        <v>539105</v>
      </c>
    </row>
    <row r="18" spans="1:5">
      <c r="A18" s="4" t="s">
        <v>33</v>
      </c>
      <c r="B18" s="5" t="n">
        <v>10493</v>
      </c>
      <c r="C18" s="5" t="n">
        <v>12591</v>
      </c>
    </row>
    <row r="19" spans="1:5">
      <c r="A19" s="4" t="s">
        <v>41</v>
      </c>
      <c r="B19" s="5" t="n">
        <v>-9376</v>
      </c>
      <c r="C19" s="5" t="n">
        <v>-4172</v>
      </c>
    </row>
    <row r="20" spans="1:5">
      <c r="A20" s="4" t="s">
        <v>44</v>
      </c>
      <c r="B20" s="5" t="n">
        <v>-16288</v>
      </c>
      <c r="C20" s="5" t="n">
        <v>-9074</v>
      </c>
    </row>
    <row r="21" spans="1:5">
      <c r="A21" s="4" t="s">
        <v>671</v>
      </c>
      <c r="B21" s="5" t="n">
        <v>-7313</v>
      </c>
      <c r="C21" s="5" t="n">
        <v>-8376</v>
      </c>
    </row>
    <row r="22" spans="1:5">
      <c r="A22" s="4" t="s">
        <v>51</v>
      </c>
      <c r="B22" s="5" t="n">
        <v>-206000</v>
      </c>
      <c r="C22" s="5" t="n">
        <v>-190000</v>
      </c>
    </row>
    <row r="23" spans="1:5">
      <c r="A23" s="4" t="s">
        <v>53</v>
      </c>
      <c r="B23" s="5" t="n">
        <v>-6283</v>
      </c>
      <c r="C23" s="5" t="n">
        <v>-5189</v>
      </c>
    </row>
    <row r="24" spans="1:5">
      <c r="A24" s="4" t="s">
        <v>675</v>
      </c>
    </row>
    <row r="25" spans="1:5">
      <c r="A25" s="3" t="s">
        <v>262</v>
      </c>
    </row>
    <row r="26" spans="1:5">
      <c r="A26" s="4" t="s">
        <v>25</v>
      </c>
      <c r="B26" s="5" t="n">
        <v>38142</v>
      </c>
      <c r="C26" s="5" t="n">
        <v>36572</v>
      </c>
    </row>
    <row r="27" spans="1:5">
      <c r="A27" s="4" t="s">
        <v>26</v>
      </c>
      <c r="B27" s="5" t="n">
        <v>7160</v>
      </c>
      <c r="C27" s="5" t="n">
        <v>2529</v>
      </c>
    </row>
    <row r="28" spans="1:5">
      <c r="A28" s="4" t="s">
        <v>32</v>
      </c>
      <c r="B28" s="5" t="n">
        <v>203925</v>
      </c>
      <c r="C28" s="5" t="n">
        <v>100232</v>
      </c>
    </row>
    <row r="29" spans="1:5">
      <c r="A29" s="4" t="s">
        <v>41</v>
      </c>
      <c r="B29" s="5" t="n">
        <v>-1987</v>
      </c>
      <c r="C29" s="5" t="n">
        <v>-3863</v>
      </c>
    </row>
    <row r="30" spans="1:5">
      <c r="A30" s="4" t="s">
        <v>44</v>
      </c>
      <c r="B30" s="5" t="n">
        <v>-32261</v>
      </c>
      <c r="C30" s="5" t="n">
        <v>-18962</v>
      </c>
    </row>
    <row r="31" spans="1:5">
      <c r="A31" s="4" t="s">
        <v>671</v>
      </c>
      <c r="B31" s="7" t="n">
        <v>-83</v>
      </c>
      <c r="C31" s="7" t="n">
        <v>-4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6</v>
      </c>
      <c r="B1" s="2" t="s">
        <v>64</v>
      </c>
      <c r="D1" s="2" t="s">
        <v>1</v>
      </c>
    </row>
    <row r="2" spans="1:5">
      <c r="B2" s="2" t="s">
        <v>2</v>
      </c>
      <c r="C2" s="2" t="s">
        <v>65</v>
      </c>
      <c r="D2" s="2" t="s">
        <v>2</v>
      </c>
      <c r="E2" s="2" t="s">
        <v>65</v>
      </c>
    </row>
    <row r="3" spans="1:5">
      <c r="A3" s="3" t="s">
        <v>262</v>
      </c>
    </row>
    <row r="4" spans="1:5">
      <c r="A4" s="4" t="s">
        <v>327</v>
      </c>
      <c r="B4" s="7" t="n">
        <v>398307</v>
      </c>
      <c r="C4" s="7" t="n">
        <v>155998</v>
      </c>
      <c r="D4" s="7" t="n">
        <v>792113</v>
      </c>
      <c r="E4" s="7" t="n">
        <v>295940</v>
      </c>
    </row>
    <row r="5" spans="1:5">
      <c r="A5" s="4" t="s">
        <v>677</v>
      </c>
      <c r="B5" s="5" t="n">
        <v>284860</v>
      </c>
      <c r="C5" s="5" t="n">
        <v>189777</v>
      </c>
      <c r="D5" s="5" t="n">
        <v>636457</v>
      </c>
      <c r="E5" s="5" t="n">
        <v>377109</v>
      </c>
    </row>
    <row r="6" spans="1:5">
      <c r="A6" s="4" t="s">
        <v>678</v>
      </c>
      <c r="B6" s="5" t="n">
        <v>137308</v>
      </c>
      <c r="C6" s="5" t="n">
        <v>-156686</v>
      </c>
      <c r="D6" s="5" t="n">
        <v>107409</v>
      </c>
      <c r="E6" s="5" t="n">
        <v>-174274</v>
      </c>
    </row>
    <row r="7" spans="1:5">
      <c r="A7" s="4" t="s">
        <v>679</v>
      </c>
      <c r="D7" s="5" t="n">
        <v>424850</v>
      </c>
      <c r="E7" s="5" t="n">
        <v>188081</v>
      </c>
    </row>
    <row r="8" spans="1:5">
      <c r="A8" s="4" t="s">
        <v>122</v>
      </c>
      <c r="D8" s="5" t="n">
        <v>-663784</v>
      </c>
      <c r="E8" s="5" t="n">
        <v>-477019</v>
      </c>
    </row>
    <row r="9" spans="1:5">
      <c r="A9" s="4" t="s">
        <v>132</v>
      </c>
      <c r="D9" s="5" t="n">
        <v>-86583</v>
      </c>
      <c r="E9" s="5" t="n">
        <v>340987</v>
      </c>
    </row>
    <row r="10" spans="1:5">
      <c r="A10" s="4" t="s">
        <v>672</v>
      </c>
    </row>
    <row r="11" spans="1:5">
      <c r="A11" s="3" t="s">
        <v>262</v>
      </c>
    </row>
    <row r="12" spans="1:5">
      <c r="A12" s="4" t="s">
        <v>327</v>
      </c>
      <c r="B12" s="5" t="n">
        <v>72377</v>
      </c>
      <c r="C12" s="5" t="n">
        <v>46547</v>
      </c>
      <c r="D12" s="5" t="n">
        <v>135127</v>
      </c>
      <c r="E12" s="5" t="n">
        <v>101090</v>
      </c>
    </row>
    <row r="13" spans="1:5">
      <c r="A13" s="4" t="s">
        <v>677</v>
      </c>
      <c r="B13" s="5" t="n">
        <v>25365</v>
      </c>
      <c r="C13" s="5" t="n">
        <v>17547</v>
      </c>
      <c r="D13" s="5" t="n">
        <v>47519</v>
      </c>
      <c r="E13" s="5" t="n">
        <v>36473</v>
      </c>
    </row>
    <row r="14" spans="1:5">
      <c r="A14" s="4" t="s">
        <v>678</v>
      </c>
      <c r="B14" s="5" t="n">
        <v>44059</v>
      </c>
      <c r="C14" s="5" t="n">
        <v>27936</v>
      </c>
      <c r="D14" s="5" t="n">
        <v>81674</v>
      </c>
      <c r="E14" s="5" t="n">
        <v>62362</v>
      </c>
    </row>
    <row r="15" spans="1:5">
      <c r="A15" s="4" t="s">
        <v>679</v>
      </c>
      <c r="D15" s="5" t="n">
        <v>86857</v>
      </c>
      <c r="E15" s="5" t="n">
        <v>74664</v>
      </c>
    </row>
    <row r="16" spans="1:5">
      <c r="A16" s="4" t="s">
        <v>122</v>
      </c>
      <c r="D16" s="5" t="n">
        <v>-58036</v>
      </c>
      <c r="E16" s="5" t="n">
        <v>-75019</v>
      </c>
    </row>
    <row r="17" spans="1:5">
      <c r="A17" s="4" t="s">
        <v>132</v>
      </c>
      <c r="D17" s="5" t="n">
        <v>-38460</v>
      </c>
      <c r="E17" s="5" t="n">
        <v>8081</v>
      </c>
    </row>
    <row r="18" spans="1:5">
      <c r="A18" s="4" t="s">
        <v>675</v>
      </c>
    </row>
    <row r="19" spans="1:5">
      <c r="A19" s="3" t="s">
        <v>262</v>
      </c>
    </row>
    <row r="20" spans="1:5">
      <c r="A20" s="4" t="s">
        <v>327</v>
      </c>
      <c r="B20" s="5" t="n">
        <v>11646</v>
      </c>
      <c r="C20" s="5" t="n">
        <v>2264</v>
      </c>
      <c r="D20" s="5" t="n">
        <v>16985</v>
      </c>
      <c r="E20" s="5" t="n">
        <v>2883</v>
      </c>
    </row>
    <row r="21" spans="1:5">
      <c r="A21" s="4" t="s">
        <v>677</v>
      </c>
      <c r="B21" s="5" t="n">
        <v>2837</v>
      </c>
      <c r="C21" s="5" t="n">
        <v>1527</v>
      </c>
      <c r="D21" s="5" t="n">
        <v>5245</v>
      </c>
      <c r="E21" s="5" t="n">
        <v>2415</v>
      </c>
    </row>
    <row r="22" spans="1:5">
      <c r="A22" s="4" t="s">
        <v>678</v>
      </c>
      <c r="B22" s="7" t="n">
        <v>8850</v>
      </c>
      <c r="C22" s="7" t="n">
        <v>737</v>
      </c>
      <c r="D22" s="5" t="n">
        <v>11812</v>
      </c>
      <c r="E22" s="5" t="n">
        <v>468</v>
      </c>
    </row>
    <row r="23" spans="1:5">
      <c r="A23" s="4" t="s">
        <v>679</v>
      </c>
      <c r="D23" s="5" t="n">
        <v>7599</v>
      </c>
      <c r="E23" s="5" t="n">
        <v>-791</v>
      </c>
    </row>
    <row r="24" spans="1:5">
      <c r="A24" s="4" t="s">
        <v>122</v>
      </c>
      <c r="D24" s="5" t="n">
        <v>-93291</v>
      </c>
      <c r="E24" s="5" t="n">
        <v>-18076</v>
      </c>
    </row>
    <row r="25" spans="1:5">
      <c r="A25" s="4" t="s">
        <v>132</v>
      </c>
      <c r="D25" s="7" t="n">
        <v>87261</v>
      </c>
      <c r="E25" s="7" t="n">
        <v>5300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80</v>
      </c>
      <c r="B1" s="2" t="s">
        <v>2</v>
      </c>
      <c r="C1" s="2" t="s">
        <v>23</v>
      </c>
      <c r="D1" s="2" t="s">
        <v>651</v>
      </c>
      <c r="E1" s="2" t="s">
        <v>2</v>
      </c>
      <c r="F1" s="2" t="s">
        <v>23</v>
      </c>
    </row>
    <row r="2" spans="1:6">
      <c r="A2" s="4" t="s">
        <v>261</v>
      </c>
    </row>
    <row r="3" spans="1:6">
      <c r="A3" s="3" t="s">
        <v>681</v>
      </c>
    </row>
    <row r="4" spans="1:6">
      <c r="A4" s="4" t="s">
        <v>662</v>
      </c>
      <c r="B4" s="4" t="s">
        <v>663</v>
      </c>
      <c r="C4" s="4" t="s">
        <v>663</v>
      </c>
      <c r="D4" s="4" t="s">
        <v>664</v>
      </c>
    </row>
    <row r="5" spans="1:6">
      <c r="A5" s="4" t="s">
        <v>682</v>
      </c>
    </row>
    <row r="6" spans="1:6">
      <c r="A6" s="3" t="s">
        <v>681</v>
      </c>
    </row>
    <row r="7" spans="1:6">
      <c r="A7" s="4" t="s">
        <v>683</v>
      </c>
      <c r="E7" s="5" t="n">
        <v>28757246</v>
      </c>
      <c r="F7" s="5" t="n">
        <v>28757246</v>
      </c>
    </row>
    <row r="8" spans="1:6">
      <c r="A8" s="4" t="s">
        <v>684</v>
      </c>
      <c r="E8" s="5" t="n">
        <v>0</v>
      </c>
      <c r="F8" s="5" t="n">
        <v>0</v>
      </c>
    </row>
    <row r="9" spans="1:6">
      <c r="A9" s="4" t="s">
        <v>683</v>
      </c>
      <c r="B9" s="5" t="n">
        <v>28757246</v>
      </c>
      <c r="C9" s="5" t="n">
        <v>28757246</v>
      </c>
      <c r="D9" s="5" t="n">
        <v>28757246</v>
      </c>
      <c r="E9" s="5" t="n">
        <v>28757246</v>
      </c>
      <c r="F9" s="5" t="n">
        <v>28757246</v>
      </c>
    </row>
    <row r="10" spans="1:6">
      <c r="A10" s="4" t="s">
        <v>683</v>
      </c>
      <c r="B10" s="5" t="n">
        <v>28757246</v>
      </c>
      <c r="C10" s="5" t="n">
        <v>28757246</v>
      </c>
      <c r="D10" s="5" t="n">
        <v>28757246</v>
      </c>
      <c r="E10" s="5" t="n">
        <v>28757246</v>
      </c>
      <c r="F10" s="5" t="n">
        <v>28757246</v>
      </c>
    </row>
    <row r="11" spans="1:6">
      <c r="A11" s="4" t="s">
        <v>685</v>
      </c>
    </row>
    <row r="12" spans="1:6">
      <c r="A12" s="3" t="s">
        <v>681</v>
      </c>
    </row>
    <row r="13" spans="1:6">
      <c r="A13" s="4" t="s">
        <v>686</v>
      </c>
      <c r="F13" s="5" t="n">
        <v>0</v>
      </c>
    </row>
    <row r="14" spans="1:6">
      <c r="A14" s="4" t="s">
        <v>687</v>
      </c>
    </row>
    <row r="15" spans="1:6">
      <c r="A15" s="3" t="s">
        <v>681</v>
      </c>
    </row>
    <row r="16" spans="1:6">
      <c r="A16" s="4" t="s">
        <v>686</v>
      </c>
      <c r="F16" s="5" t="n">
        <v>0</v>
      </c>
    </row>
    <row r="17" spans="1:6">
      <c r="A17" s="4" t="s">
        <v>688</v>
      </c>
    </row>
    <row r="18" spans="1:6">
      <c r="A18" s="3" t="s">
        <v>681</v>
      </c>
    </row>
    <row r="19" spans="1:6">
      <c r="A19" s="4" t="s">
        <v>686</v>
      </c>
      <c r="F19" s="5" t="n">
        <v>0</v>
      </c>
    </row>
    <row r="20" spans="1:6">
      <c r="A20" s="4" t="s">
        <v>689</v>
      </c>
    </row>
    <row r="21" spans="1:6">
      <c r="A21" s="3" t="s">
        <v>681</v>
      </c>
    </row>
    <row r="22" spans="1:6">
      <c r="A22" s="4" t="s">
        <v>662</v>
      </c>
      <c r="B22" s="4" t="s">
        <v>667</v>
      </c>
      <c r="C22" s="4" t="s">
        <v>667</v>
      </c>
      <c r="D22" s="4" t="s">
        <v>664</v>
      </c>
    </row>
    <row r="23" spans="1:6">
      <c r="A23" s="4" t="s">
        <v>261</v>
      </c>
    </row>
    <row r="24" spans="1:6">
      <c r="A24" s="3" t="s">
        <v>681</v>
      </c>
    </row>
    <row r="25" spans="1:6">
      <c r="A25" s="4" t="s">
        <v>683</v>
      </c>
      <c r="E25" s="5" t="n">
        <v>102272756</v>
      </c>
      <c r="F25" s="5" t="n">
        <v>70917372</v>
      </c>
    </row>
    <row r="26" spans="1:6">
      <c r="A26" s="4" t="s">
        <v>684</v>
      </c>
      <c r="E26" s="5" t="n">
        <v>30352</v>
      </c>
      <c r="F26" s="5" t="n">
        <v>280451</v>
      </c>
    </row>
    <row r="27" spans="1:6">
      <c r="A27" s="4" t="s">
        <v>683</v>
      </c>
      <c r="B27" s="5" t="n">
        <v>102303108</v>
      </c>
      <c r="C27" s="5" t="n">
        <v>102272756</v>
      </c>
      <c r="D27" s="5" t="n">
        <v>70917372</v>
      </c>
      <c r="E27" s="5" t="n">
        <v>102303108</v>
      </c>
      <c r="F27" s="5" t="n">
        <v>102272756</v>
      </c>
    </row>
    <row r="28" spans="1:6">
      <c r="A28" s="4" t="s">
        <v>683</v>
      </c>
      <c r="B28" s="5" t="n">
        <v>102303108</v>
      </c>
      <c r="C28" s="5" t="n">
        <v>102272756</v>
      </c>
      <c r="D28" s="5" t="n">
        <v>70917372</v>
      </c>
      <c r="E28" s="5" t="n">
        <v>102272756</v>
      </c>
      <c r="F28" s="5" t="n">
        <v>70917372</v>
      </c>
    </row>
    <row r="29" spans="1:6">
      <c r="A29" s="4" t="s">
        <v>690</v>
      </c>
    </row>
    <row r="30" spans="1:6">
      <c r="A30" s="3" t="s">
        <v>681</v>
      </c>
    </row>
    <row r="31" spans="1:6">
      <c r="A31" s="4" t="s">
        <v>686</v>
      </c>
      <c r="F31" s="5" t="n">
        <v>9200000</v>
      </c>
    </row>
    <row r="32" spans="1:6">
      <c r="A32" s="4" t="s">
        <v>691</v>
      </c>
    </row>
    <row r="33" spans="1:6">
      <c r="A33" s="3" t="s">
        <v>681</v>
      </c>
    </row>
    <row r="34" spans="1:6">
      <c r="A34" s="4" t="s">
        <v>686</v>
      </c>
      <c r="F34" s="5" t="n">
        <v>20930233</v>
      </c>
    </row>
    <row r="35" spans="1:6">
      <c r="A35" s="4" t="s">
        <v>692</v>
      </c>
    </row>
    <row r="36" spans="1:6">
      <c r="A36" s="3" t="s">
        <v>681</v>
      </c>
    </row>
    <row r="37" spans="1:6">
      <c r="A37" s="4" t="s">
        <v>686</v>
      </c>
      <c r="F37" s="5" t="n">
        <v>9447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693</v>
      </c>
      <c r="B1" s="2" t="s">
        <v>64</v>
      </c>
      <c r="D1" s="2" t="s">
        <v>1</v>
      </c>
    </row>
    <row r="2" spans="1:5">
      <c r="B2" s="2" t="s">
        <v>2</v>
      </c>
      <c r="C2" s="2" t="s">
        <v>65</v>
      </c>
      <c r="D2" s="2" t="s">
        <v>2</v>
      </c>
      <c r="E2" s="2" t="s">
        <v>65</v>
      </c>
    </row>
    <row r="3" spans="1:5">
      <c r="A3" s="3" t="s">
        <v>632</v>
      </c>
    </row>
    <row r="4" spans="1:5">
      <c r="A4" s="4" t="s">
        <v>102</v>
      </c>
      <c r="B4" s="7" t="n">
        <v>6650</v>
      </c>
      <c r="C4" s="7" t="n">
        <v>6295</v>
      </c>
      <c r="D4" s="7" t="n">
        <v>12137</v>
      </c>
      <c r="E4" s="7" t="n">
        <v>11305</v>
      </c>
    </row>
    <row r="5" spans="1:5">
      <c r="A5" s="4" t="s">
        <v>694</v>
      </c>
    </row>
    <row r="6" spans="1:5">
      <c r="A6" s="3" t="s">
        <v>632</v>
      </c>
    </row>
    <row r="7" spans="1:5">
      <c r="A7" s="4" t="s">
        <v>102</v>
      </c>
      <c r="B7" s="5" t="n">
        <v>6500</v>
      </c>
      <c r="C7" s="7" t="n">
        <v>5200</v>
      </c>
      <c r="D7" s="5" t="n">
        <v>11900</v>
      </c>
      <c r="E7" s="7" t="n">
        <v>9200</v>
      </c>
    </row>
    <row r="8" spans="1:5">
      <c r="A8" s="4" t="s">
        <v>695</v>
      </c>
      <c r="B8" s="7" t="n">
        <v>43000</v>
      </c>
      <c r="D8" s="7" t="n">
        <v>43000</v>
      </c>
    </row>
    <row r="9" spans="1:5">
      <c r="A9" s="4" t="s">
        <v>696</v>
      </c>
    </row>
    <row r="10" spans="1:5">
      <c r="A10" s="3" t="s">
        <v>632</v>
      </c>
    </row>
    <row r="11" spans="1:5">
      <c r="A11" s="4" t="s">
        <v>697</v>
      </c>
      <c r="D11" s="4" t="s">
        <v>698</v>
      </c>
    </row>
    <row r="12" spans="1:5">
      <c r="A12" s="4" t="s">
        <v>699</v>
      </c>
    </row>
    <row r="13" spans="1:5">
      <c r="A13" s="3" t="s">
        <v>632</v>
      </c>
    </row>
    <row r="14" spans="1:5">
      <c r="A14" s="4" t="s">
        <v>697</v>
      </c>
      <c r="D14" s="4" t="s">
        <v>700</v>
      </c>
    </row>
    <row r="15" spans="1:5">
      <c r="A15" s="4" t="s">
        <v>701</v>
      </c>
    </row>
    <row r="16" spans="1:5">
      <c r="A16" s="3" t="s">
        <v>632</v>
      </c>
    </row>
    <row r="17" spans="1:5">
      <c r="A17" s="4" t="s">
        <v>702</v>
      </c>
      <c r="B17" s="5" t="n">
        <v>17500000</v>
      </c>
      <c r="D17" s="5" t="n">
        <v>17500000</v>
      </c>
    </row>
    <row r="18" spans="1:5">
      <c r="A18" s="4" t="s">
        <v>703</v>
      </c>
    </row>
    <row r="19" spans="1:5">
      <c r="A19" s="3" t="s">
        <v>632</v>
      </c>
    </row>
    <row r="20" spans="1:5">
      <c r="A20" s="4" t="s">
        <v>704</v>
      </c>
      <c r="B20" s="5" t="n">
        <v>100000</v>
      </c>
      <c r="D20" s="5" t="n">
        <v>900000</v>
      </c>
    </row>
    <row r="21" spans="1:5">
      <c r="A21" s="4" t="s">
        <v>705</v>
      </c>
    </row>
    <row r="22" spans="1:5">
      <c r="A22" s="3" t="s">
        <v>632</v>
      </c>
    </row>
    <row r="23" spans="1:5">
      <c r="A23" s="4" t="s">
        <v>706</v>
      </c>
      <c r="D23" s="4" t="s">
        <v>698</v>
      </c>
    </row>
    <row r="24" spans="1:5">
      <c r="A24" s="4" t="s">
        <v>707</v>
      </c>
    </row>
    <row r="25" spans="1:5">
      <c r="A25" s="3" t="s">
        <v>632</v>
      </c>
    </row>
    <row r="26" spans="1:5">
      <c r="A26" s="4" t="s">
        <v>706</v>
      </c>
      <c r="D26" s="4" t="s">
        <v>700</v>
      </c>
    </row>
    <row r="27" spans="1:5">
      <c r="A27" s="4" t="s">
        <v>708</v>
      </c>
    </row>
    <row r="28" spans="1:5">
      <c r="A28" s="3" t="s">
        <v>632</v>
      </c>
    </row>
    <row r="29" spans="1:5">
      <c r="A29" s="4" t="s">
        <v>704</v>
      </c>
      <c r="B29" s="5" t="n">
        <v>0</v>
      </c>
      <c r="D29" s="5" t="n">
        <v>700000</v>
      </c>
    </row>
    <row r="30" spans="1:5">
      <c r="A30" s="4" t="s">
        <v>706</v>
      </c>
      <c r="D30" s="4" t="s">
        <v>70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9</v>
      </c>
      <c r="B1" s="2" t="s">
        <v>64</v>
      </c>
      <c r="D1" s="2" t="s">
        <v>1</v>
      </c>
    </row>
    <row r="2" spans="1:5">
      <c r="B2" s="2" t="s">
        <v>2</v>
      </c>
      <c r="C2" s="2" t="s">
        <v>65</v>
      </c>
      <c r="D2" s="2" t="s">
        <v>2</v>
      </c>
      <c r="E2" s="2" t="s">
        <v>65</v>
      </c>
    </row>
    <row r="3" spans="1:5">
      <c r="A3" s="3" t="s">
        <v>710</v>
      </c>
    </row>
    <row r="4" spans="1:5">
      <c r="A4" s="4" t="s">
        <v>711</v>
      </c>
      <c r="B4" s="7" t="n">
        <v>6650</v>
      </c>
      <c r="C4" s="7" t="n">
        <v>6295</v>
      </c>
      <c r="D4" s="7" t="n">
        <v>12137</v>
      </c>
      <c r="E4" s="7" t="n">
        <v>11305</v>
      </c>
    </row>
    <row r="5" spans="1:5">
      <c r="A5" s="4" t="s">
        <v>32</v>
      </c>
    </row>
    <row r="6" spans="1:5">
      <c r="A6" s="3" t="s">
        <v>710</v>
      </c>
    </row>
    <row r="7" spans="1:5">
      <c r="A7" s="4" t="s">
        <v>711</v>
      </c>
      <c r="B7" s="5" t="n">
        <v>239</v>
      </c>
      <c r="C7" s="5" t="n">
        <v>63</v>
      </c>
      <c r="D7" s="5" t="n">
        <v>436</v>
      </c>
      <c r="E7" s="5" t="n">
        <v>263</v>
      </c>
    </row>
    <row r="8" spans="1:5">
      <c r="A8" s="4" t="s">
        <v>104</v>
      </c>
    </row>
    <row r="9" spans="1:5">
      <c r="A9" s="3" t="s">
        <v>710</v>
      </c>
    </row>
    <row r="10" spans="1:5">
      <c r="A10" s="4" t="s">
        <v>711</v>
      </c>
      <c r="B10" s="5" t="n">
        <v>6229</v>
      </c>
      <c r="C10" s="5" t="n">
        <v>6149</v>
      </c>
      <c r="D10" s="5" t="n">
        <v>11315</v>
      </c>
      <c r="E10" s="5" t="n">
        <v>10789</v>
      </c>
    </row>
    <row r="11" spans="1:5">
      <c r="A11" s="4" t="s">
        <v>712</v>
      </c>
    </row>
    <row r="12" spans="1:5">
      <c r="A12" s="3" t="s">
        <v>710</v>
      </c>
    </row>
    <row r="13" spans="1:5">
      <c r="A13" s="4" t="s">
        <v>711</v>
      </c>
      <c r="B13" s="7" t="n">
        <v>182</v>
      </c>
      <c r="C13" s="7" t="n">
        <v>83</v>
      </c>
      <c r="D13" s="7" t="n">
        <v>386</v>
      </c>
      <c r="E13" s="7" t="n">
        <v>253</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s>
  <sheetData>
    <row r="1" spans="1:6">
      <c r="A1" s="1" t="s">
        <v>713</v>
      </c>
      <c r="B1" s="2" t="s">
        <v>714</v>
      </c>
      <c r="C1" s="2" t="s">
        <v>2</v>
      </c>
      <c r="D1" s="2" t="s">
        <v>65</v>
      </c>
      <c r="E1" s="2" t="s">
        <v>2</v>
      </c>
      <c r="F1" s="2" t="s">
        <v>65</v>
      </c>
    </row>
    <row r="2" spans="1:6">
      <c r="A2" s="3" t="s">
        <v>199</v>
      </c>
    </row>
    <row r="3" spans="1:6">
      <c r="A3" s="4" t="s">
        <v>715</v>
      </c>
      <c r="B3" s="4" t="s">
        <v>386</v>
      </c>
    </row>
    <row r="4" spans="1:6">
      <c r="A4" s="4" t="s">
        <v>94</v>
      </c>
      <c r="C4" s="7" t="n">
        <v>0</v>
      </c>
      <c r="D4" s="7" t="n">
        <v>120496</v>
      </c>
      <c r="E4" s="7" t="n">
        <v>0</v>
      </c>
      <c r="F4" s="7" t="n">
        <v>126871</v>
      </c>
    </row>
    <row r="5" spans="1:6">
      <c r="A5" s="4" t="s">
        <v>716</v>
      </c>
      <c r="D5" s="4" t="s">
        <v>717</v>
      </c>
      <c r="F5" s="4" t="s">
        <v>71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2"/>
    <col customWidth="1" max="2" min="2" width="29"/>
    <col customWidth="1" max="3" min="3" width="21"/>
    <col customWidth="1" max="4" min="4" width="21"/>
  </cols>
  <sheetData>
    <row r="1" spans="1:4">
      <c r="A1" s="1" t="s">
        <v>719</v>
      </c>
      <c r="B1" s="2" t="s">
        <v>1</v>
      </c>
    </row>
    <row r="2" spans="1:4">
      <c r="B2" s="2" t="s">
        <v>720</v>
      </c>
      <c r="C2" s="2" t="s">
        <v>490</v>
      </c>
      <c r="D2" s="2" t="s">
        <v>288</v>
      </c>
    </row>
    <row r="3" spans="1:4">
      <c r="A3" s="3" t="s">
        <v>721</v>
      </c>
    </row>
    <row r="4" spans="1:4">
      <c r="A4" s="4" t="s">
        <v>280</v>
      </c>
      <c r="B4" s="5" t="n">
        <v>0</v>
      </c>
    </row>
    <row r="5" spans="1:4">
      <c r="A5" s="4" t="s">
        <v>38</v>
      </c>
      <c r="B5" s="7" t="n">
        <v>0</v>
      </c>
      <c r="D5" s="7" t="n">
        <v>18847</v>
      </c>
    </row>
    <row r="6" spans="1:4">
      <c r="A6" s="4" t="s">
        <v>43</v>
      </c>
      <c r="B6" s="5" t="n">
        <v>46397</v>
      </c>
      <c r="D6" s="5" t="n">
        <v>94546</v>
      </c>
    </row>
    <row r="7" spans="1:4">
      <c r="A7" s="4" t="s">
        <v>722</v>
      </c>
      <c r="B7" s="5" t="n">
        <v>-127027</v>
      </c>
      <c r="C7" s="7" t="n">
        <v>-50798</v>
      </c>
    </row>
    <row r="8" spans="1:4">
      <c r="A8" s="4" t="s">
        <v>444</v>
      </c>
    </row>
    <row r="9" spans="1:4">
      <c r="A9" s="3" t="s">
        <v>721</v>
      </c>
    </row>
    <row r="10" spans="1:4">
      <c r="A10" s="4" t="s">
        <v>38</v>
      </c>
      <c r="B10" s="5" t="n">
        <v>1000</v>
      </c>
      <c r="D10" s="5" t="n">
        <v>18800</v>
      </c>
    </row>
    <row r="11" spans="1:4">
      <c r="A11" s="4" t="s">
        <v>43</v>
      </c>
      <c r="B11" s="7" t="n">
        <v>46400</v>
      </c>
      <c r="D11" s="7" t="n">
        <v>945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2"/>
    <col customWidth="1" max="3" min="3" width="20"/>
    <col customWidth="1" max="4" min="4" width="27"/>
    <col customWidth="1" max="5" min="5" width="21"/>
  </cols>
  <sheetData>
    <row r="1" spans="1:5">
      <c r="A1" s="1" t="s">
        <v>723</v>
      </c>
      <c r="B1" s="2" t="s">
        <v>724</v>
      </c>
      <c r="C1" s="2" t="s">
        <v>725</v>
      </c>
      <c r="D1" s="2" t="s">
        <v>726</v>
      </c>
      <c r="E1" s="2" t="s">
        <v>727</v>
      </c>
    </row>
    <row r="2" spans="1:5">
      <c r="A2" s="4" t="s">
        <v>619</v>
      </c>
    </row>
    <row r="3" spans="1:5">
      <c r="A3" s="3" t="s">
        <v>728</v>
      </c>
    </row>
    <row r="4" spans="1:5">
      <c r="A4" s="4" t="s">
        <v>729</v>
      </c>
      <c r="D4" s="5" t="n">
        <v>8479336</v>
      </c>
    </row>
    <row r="5" spans="1:5">
      <c r="A5" s="4" t="s">
        <v>621</v>
      </c>
    </row>
    <row r="6" spans="1:5">
      <c r="A6" s="3" t="s">
        <v>728</v>
      </c>
    </row>
    <row r="7" spans="1:5">
      <c r="A7" s="4" t="s">
        <v>730</v>
      </c>
      <c r="D7" s="5" t="n">
        <v>8479</v>
      </c>
    </row>
    <row r="8" spans="1:5">
      <c r="A8" s="4" t="s">
        <v>731</v>
      </c>
    </row>
    <row r="9" spans="1:5">
      <c r="A9" s="3" t="s">
        <v>728</v>
      </c>
    </row>
    <row r="10" spans="1:5">
      <c r="A10" s="4" t="s">
        <v>732</v>
      </c>
      <c r="D10" s="7" t="n">
        <v>175</v>
      </c>
    </row>
    <row r="11" spans="1:5">
      <c r="A11" s="4" t="s">
        <v>733</v>
      </c>
    </row>
    <row r="12" spans="1:5">
      <c r="A12" s="3" t="s">
        <v>728</v>
      </c>
    </row>
    <row r="13" spans="1:5">
      <c r="A13" s="4" t="s">
        <v>729</v>
      </c>
      <c r="C13" s="5" t="n">
        <v>2152152</v>
      </c>
    </row>
    <row r="14" spans="1:5">
      <c r="A14" s="4" t="s">
        <v>734</v>
      </c>
    </row>
    <row r="15" spans="1:5">
      <c r="A15" s="3" t="s">
        <v>728</v>
      </c>
    </row>
    <row r="16" spans="1:5">
      <c r="A16" s="4" t="s">
        <v>730</v>
      </c>
      <c r="C16" s="5" t="n">
        <v>2152</v>
      </c>
    </row>
    <row r="17" spans="1:5">
      <c r="A17" s="4" t="s">
        <v>735</v>
      </c>
    </row>
    <row r="18" spans="1:5">
      <c r="A18" s="3" t="s">
        <v>728</v>
      </c>
    </row>
    <row r="19" spans="1:5">
      <c r="A19" s="4" t="s">
        <v>736</v>
      </c>
      <c r="E19" s="7" t="n">
        <v>175</v>
      </c>
    </row>
    <row r="20" spans="1:5">
      <c r="A20" s="4" t="s">
        <v>737</v>
      </c>
    </row>
    <row r="21" spans="1:5">
      <c r="A21" s="3" t="s">
        <v>728</v>
      </c>
    </row>
    <row r="22" spans="1:5">
      <c r="A22" s="4" t="s">
        <v>738</v>
      </c>
      <c r="B22" s="10" t="n">
        <v>180.3</v>
      </c>
    </row>
    <row r="23" spans="1:5">
      <c r="A23" s="4" t="s">
        <v>739</v>
      </c>
      <c r="B23" s="7" t="n">
        <v>18</v>
      </c>
    </row>
    <row r="24" spans="1:5">
      <c r="A24" s="4" t="s">
        <v>740</v>
      </c>
    </row>
    <row r="25" spans="1:5">
      <c r="A25" s="3" t="s">
        <v>728</v>
      </c>
    </row>
    <row r="26" spans="1:5">
      <c r="A26" s="4" t="s">
        <v>741</v>
      </c>
      <c r="B26" s="5" t="n">
        <v>164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21"/>
    <col customWidth="1" max="6" min="6" width="21"/>
  </cols>
  <sheetData>
    <row r="1" spans="1:6">
      <c r="A1" s="1" t="s">
        <v>742</v>
      </c>
      <c r="B1" s="2" t="s">
        <v>311</v>
      </c>
      <c r="C1" s="2" t="s">
        <v>2</v>
      </c>
      <c r="D1" s="2" t="s">
        <v>23</v>
      </c>
      <c r="E1" s="2" t="s">
        <v>743</v>
      </c>
      <c r="F1" s="2" t="s">
        <v>744</v>
      </c>
    </row>
    <row r="2" spans="1:6">
      <c r="A2" s="4" t="s">
        <v>745</v>
      </c>
    </row>
    <row r="3" spans="1:6">
      <c r="A3" s="3" t="s">
        <v>746</v>
      </c>
    </row>
    <row r="4" spans="1:6">
      <c r="A4" s="4" t="s">
        <v>747</v>
      </c>
      <c r="B4" s="4" t="s">
        <v>748</v>
      </c>
    </row>
    <row r="5" spans="1:6">
      <c r="A5" s="4" t="s">
        <v>749</v>
      </c>
      <c r="B5" s="12" t="n">
        <v>0.001</v>
      </c>
    </row>
    <row r="6" spans="1:6">
      <c r="A6" s="4" t="s">
        <v>750</v>
      </c>
    </row>
    <row r="7" spans="1:6">
      <c r="A7" s="3" t="s">
        <v>746</v>
      </c>
    </row>
    <row r="8" spans="1:6">
      <c r="A8" s="4" t="s">
        <v>751</v>
      </c>
      <c r="C8" s="4" t="s">
        <v>374</v>
      </c>
    </row>
    <row r="9" spans="1:6">
      <c r="A9" s="4" t="s">
        <v>604</v>
      </c>
    </row>
    <row r="10" spans="1:6">
      <c r="A10" s="3" t="s">
        <v>746</v>
      </c>
    </row>
    <row r="11" spans="1:6">
      <c r="A11" s="4" t="s">
        <v>605</v>
      </c>
      <c r="C11" s="4" t="s">
        <v>374</v>
      </c>
      <c r="D11" s="4" t="s">
        <v>374</v>
      </c>
    </row>
    <row r="12" spans="1:6">
      <c r="A12" s="4" t="s">
        <v>752</v>
      </c>
    </row>
    <row r="13" spans="1:6">
      <c r="A13" s="3" t="s">
        <v>746</v>
      </c>
    </row>
    <row r="14" spans="1:6">
      <c r="A14" s="4" t="s">
        <v>605</v>
      </c>
      <c r="C14" s="4" t="s">
        <v>607</v>
      </c>
      <c r="D14" s="4" t="s">
        <v>608</v>
      </c>
    </row>
    <row r="15" spans="1:6">
      <c r="A15" s="4" t="s">
        <v>753</v>
      </c>
    </row>
    <row r="16" spans="1:6">
      <c r="A16" s="3" t="s">
        <v>746</v>
      </c>
    </row>
    <row r="17" spans="1:6">
      <c r="A17" s="4" t="s">
        <v>605</v>
      </c>
      <c r="C17" s="4" t="s">
        <v>610</v>
      </c>
      <c r="D17" s="4" t="s">
        <v>611</v>
      </c>
    </row>
    <row r="18" spans="1:6">
      <c r="A18" s="4" t="s">
        <v>348</v>
      </c>
    </row>
    <row r="19" spans="1:6">
      <c r="A19" s="3" t="s">
        <v>746</v>
      </c>
    </row>
    <row r="20" spans="1:6">
      <c r="A20" s="4" t="s">
        <v>362</v>
      </c>
      <c r="F20" s="7" t="n">
        <v>900000000</v>
      </c>
    </row>
    <row r="21" spans="1:6">
      <c r="A21" s="4" t="s">
        <v>351</v>
      </c>
    </row>
    <row r="22" spans="1:6">
      <c r="A22" s="3" t="s">
        <v>746</v>
      </c>
    </row>
    <row r="23" spans="1:6">
      <c r="A23" s="4" t="s">
        <v>362</v>
      </c>
      <c r="E23" s="7" t="n">
        <v>4000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54</v>
      </c>
      <c r="B1" s="2" t="s">
        <v>2</v>
      </c>
      <c r="C1" s="2" t="s">
        <v>23</v>
      </c>
      <c r="D1" s="2" t="s">
        <v>65</v>
      </c>
      <c r="E1" s="2" t="s">
        <v>651</v>
      </c>
    </row>
    <row r="2" spans="1:5">
      <c r="A2" s="3" t="s">
        <v>24</v>
      </c>
    </row>
    <row r="3" spans="1:5">
      <c r="A3" s="4" t="s">
        <v>25</v>
      </c>
      <c r="B3" s="7" t="n">
        <v>141770</v>
      </c>
      <c r="C3" s="7" t="n">
        <v>467287</v>
      </c>
      <c r="D3" s="7" t="n">
        <v>125477</v>
      </c>
      <c r="E3" s="7" t="n">
        <v>73428</v>
      </c>
    </row>
    <row r="4" spans="1:5">
      <c r="A4" s="4" t="s">
        <v>26</v>
      </c>
      <c r="B4" s="5" t="n">
        <v>339298</v>
      </c>
      <c r="C4" s="5" t="n">
        <v>218590</v>
      </c>
    </row>
    <row r="5" spans="1:5">
      <c r="A5" s="4" t="s">
        <v>755</v>
      </c>
      <c r="B5" s="5" t="n">
        <v>0</v>
      </c>
      <c r="C5" s="5" t="n">
        <v>0</v>
      </c>
    </row>
    <row r="6" spans="1:5">
      <c r="A6" s="4" t="s">
        <v>27</v>
      </c>
      <c r="B6" s="5" t="n">
        <v>4500</v>
      </c>
      <c r="C6" s="5" t="n">
        <v>2407</v>
      </c>
    </row>
    <row r="7" spans="1:5">
      <c r="A7" s="4" t="s">
        <v>756</v>
      </c>
      <c r="B7" s="5" t="n">
        <v>10561</v>
      </c>
      <c r="C7" s="5" t="n">
        <v>0</v>
      </c>
    </row>
    <row r="8" spans="1:5">
      <c r="A8" s="4" t="s">
        <v>29</v>
      </c>
      <c r="B8" s="5" t="n">
        <v>496129</v>
      </c>
      <c r="C8" s="5" t="n">
        <v>688284</v>
      </c>
    </row>
    <row r="9" spans="1:5">
      <c r="A9" s="4" t="s">
        <v>31</v>
      </c>
      <c r="B9" s="5" t="n">
        <v>5332</v>
      </c>
      <c r="C9" s="5" t="n">
        <v>5332</v>
      </c>
    </row>
    <row r="10" spans="1:5">
      <c r="A10" s="4" t="s">
        <v>757</v>
      </c>
      <c r="B10" s="5" t="n">
        <v>0</v>
      </c>
      <c r="C10" s="5" t="n">
        <v>0</v>
      </c>
    </row>
    <row r="11" spans="1:5">
      <c r="A11" s="4" t="s">
        <v>32</v>
      </c>
      <c r="B11" s="5" t="n">
        <v>6420594</v>
      </c>
      <c r="C11" s="5" t="n">
        <v>6092289</v>
      </c>
    </row>
    <row r="12" spans="1:5">
      <c r="A12" s="4" t="s">
        <v>33</v>
      </c>
      <c r="B12" s="5" t="n">
        <v>33274</v>
      </c>
      <c r="C12" s="5" t="n">
        <v>36384</v>
      </c>
    </row>
    <row r="13" spans="1:5">
      <c r="A13" s="4" t="s">
        <v>34</v>
      </c>
      <c r="B13" s="5" t="n">
        <v>879011</v>
      </c>
      <c r="C13" s="5" t="n">
        <v>879011</v>
      </c>
    </row>
    <row r="14" spans="1:5">
      <c r="A14" s="4" t="s">
        <v>36</v>
      </c>
      <c r="B14" s="5" t="n">
        <v>43717</v>
      </c>
      <c r="C14" s="5" t="n">
        <v>44525</v>
      </c>
    </row>
    <row r="15" spans="1:5">
      <c r="A15" s="4" t="s">
        <v>756</v>
      </c>
      <c r="B15" s="5" t="n">
        <v>32350</v>
      </c>
      <c r="C15" s="5" t="n">
        <v>11435</v>
      </c>
    </row>
    <row r="16" spans="1:5">
      <c r="A16" s="4" t="s">
        <v>38</v>
      </c>
      <c r="B16" s="5" t="n">
        <v>0</v>
      </c>
      <c r="C16" s="5" t="n">
        <v>18847</v>
      </c>
    </row>
    <row r="17" spans="1:5">
      <c r="A17" s="4" t="s">
        <v>35</v>
      </c>
      <c r="B17" s="5" t="n">
        <v>18033</v>
      </c>
      <c r="D17" s="5" t="n">
        <v>0</v>
      </c>
    </row>
    <row r="18" spans="1:5">
      <c r="A18" s="4" t="s">
        <v>37</v>
      </c>
      <c r="B18" s="5" t="n">
        <v>45</v>
      </c>
      <c r="C18" s="5" t="n">
        <v>475</v>
      </c>
    </row>
    <row r="19" spans="1:5">
      <c r="A19" s="4" t="s">
        <v>39</v>
      </c>
      <c r="B19" s="5" t="n">
        <v>7928485</v>
      </c>
      <c r="C19" s="5" t="n">
        <v>7776582</v>
      </c>
    </row>
    <row r="20" spans="1:5">
      <c r="A20" s="3" t="s">
        <v>40</v>
      </c>
    </row>
    <row r="21" spans="1:5">
      <c r="A21" s="4" t="s">
        <v>43</v>
      </c>
      <c r="B21" s="5" t="n">
        <v>46397</v>
      </c>
      <c r="C21" s="5" t="n">
        <v>94546</v>
      </c>
    </row>
    <row r="22" spans="1:5">
      <c r="A22" s="4" t="s">
        <v>41</v>
      </c>
      <c r="B22" s="5" t="n">
        <v>23458</v>
      </c>
      <c r="C22" s="5" t="n">
        <v>17319</v>
      </c>
    </row>
    <row r="23" spans="1:5">
      <c r="A23" s="4" t="s">
        <v>42</v>
      </c>
      <c r="B23" s="5" t="n">
        <v>104091</v>
      </c>
      <c r="C23" s="5" t="n">
        <v>87098</v>
      </c>
    </row>
    <row r="24" spans="1:5">
      <c r="A24" s="4" t="s">
        <v>758</v>
      </c>
      <c r="C24" s="5" t="n">
        <v>0</v>
      </c>
    </row>
    <row r="25" spans="1:5">
      <c r="A25" s="4" t="s">
        <v>44</v>
      </c>
      <c r="B25" s="5" t="n">
        <v>176594</v>
      </c>
      <c r="C25" s="5" t="n">
        <v>124700</v>
      </c>
    </row>
    <row r="26" spans="1:5">
      <c r="A26" s="4" t="s">
        <v>45</v>
      </c>
      <c r="B26" s="5" t="n">
        <v>19538</v>
      </c>
      <c r="C26" s="5" t="n">
        <v>22869</v>
      </c>
    </row>
    <row r="27" spans="1:5">
      <c r="A27" s="4" t="s">
        <v>756</v>
      </c>
      <c r="B27" s="5" t="n">
        <v>10753</v>
      </c>
      <c r="C27" s="5" t="n">
        <v>67345</v>
      </c>
    </row>
    <row r="28" spans="1:5">
      <c r="A28" s="4" t="s">
        <v>47</v>
      </c>
      <c r="B28" s="5" t="n">
        <v>15417</v>
      </c>
      <c r="C28" s="5" t="n">
        <v>0</v>
      </c>
    </row>
    <row r="29" spans="1:5">
      <c r="A29" s="4" t="s">
        <v>48</v>
      </c>
      <c r="B29" s="5" t="n">
        <v>86986</v>
      </c>
      <c r="C29" s="5" t="n">
        <v>86382</v>
      </c>
    </row>
    <row r="30" spans="1:5">
      <c r="A30" s="4" t="s">
        <v>49</v>
      </c>
      <c r="B30" s="5" t="n">
        <v>483234</v>
      </c>
      <c r="C30" s="5" t="n">
        <v>500259</v>
      </c>
    </row>
    <row r="31" spans="1:5">
      <c r="A31" s="3" t="s">
        <v>50</v>
      </c>
    </row>
    <row r="32" spans="1:5">
      <c r="A32" s="4" t="s">
        <v>51</v>
      </c>
      <c r="B32" s="5" t="n">
        <v>1599779</v>
      </c>
      <c r="C32" s="5" t="n">
        <v>1522481</v>
      </c>
    </row>
    <row r="33" spans="1:5">
      <c r="A33" s="4" t="s">
        <v>45</v>
      </c>
      <c r="B33" s="5" t="n">
        <v>12279</v>
      </c>
      <c r="C33" s="5" t="n">
        <v>9237</v>
      </c>
    </row>
    <row r="34" spans="1:5">
      <c r="A34" s="4" t="s">
        <v>52</v>
      </c>
      <c r="B34" s="5" t="n">
        <v>1018</v>
      </c>
      <c r="C34" s="5" t="n">
        <v>0</v>
      </c>
    </row>
    <row r="35" spans="1:5">
      <c r="A35" s="4" t="s">
        <v>756</v>
      </c>
      <c r="B35" s="5" t="n">
        <v>10210</v>
      </c>
      <c r="C35" s="5" t="n">
        <v>17430</v>
      </c>
    </row>
    <row r="36" spans="1:5">
      <c r="A36" s="4" t="s">
        <v>53</v>
      </c>
      <c r="B36" s="5" t="n">
        <v>81022</v>
      </c>
      <c r="C36" s="5" t="n">
        <v>72489</v>
      </c>
    </row>
    <row r="37" spans="1:5">
      <c r="A37" s="4" t="s">
        <v>54</v>
      </c>
      <c r="B37" s="5" t="n">
        <v>2187542</v>
      </c>
      <c r="C37" s="5" t="n">
        <v>2121896</v>
      </c>
    </row>
    <row r="38" spans="1:5">
      <c r="A38" s="3" t="s">
        <v>55</v>
      </c>
    </row>
    <row r="39" spans="1:5">
      <c r="A39" s="4" t="s">
        <v>759</v>
      </c>
      <c r="B39" s="5" t="n">
        <v>396711</v>
      </c>
      <c r="C39" s="5" t="n">
        <v>382525</v>
      </c>
    </row>
    <row r="40" spans="1:5">
      <c r="A40" s="3" t="s">
        <v>57</v>
      </c>
    </row>
    <row r="41" spans="1:5">
      <c r="A41" s="4" t="s">
        <v>60</v>
      </c>
      <c r="B41" s="5" t="n">
        <v>3984989</v>
      </c>
      <c r="C41" s="5" t="n">
        <v>3957707</v>
      </c>
    </row>
    <row r="42" spans="1:5">
      <c r="A42" s="4" t="s">
        <v>61</v>
      </c>
      <c r="B42" s="5" t="n">
        <v>1359243</v>
      </c>
      <c r="C42" s="5" t="n">
        <v>1314454</v>
      </c>
    </row>
    <row r="43" spans="1:5">
      <c r="A43" s="4" t="s">
        <v>62</v>
      </c>
      <c r="B43" s="5" t="n">
        <v>7928485</v>
      </c>
      <c r="C43" s="5" t="n">
        <v>7776582</v>
      </c>
    </row>
    <row r="44" spans="1:5">
      <c r="A44" s="4" t="s">
        <v>760</v>
      </c>
    </row>
    <row r="45" spans="1:5">
      <c r="A45" s="3" t="s">
        <v>24</v>
      </c>
    </row>
    <row r="46" spans="1:5">
      <c r="A46" s="4" t="s">
        <v>25</v>
      </c>
      <c r="B46" s="5" t="n">
        <v>108731</v>
      </c>
      <c r="C46" s="5" t="n">
        <v>230944</v>
      </c>
      <c r="D46" s="5" t="n">
        <v>1</v>
      </c>
      <c r="E46" s="5" t="n">
        <v>2</v>
      </c>
    </row>
    <row r="47" spans="1:5">
      <c r="A47" s="4" t="s">
        <v>26</v>
      </c>
      <c r="B47" s="5" t="n">
        <v>1804</v>
      </c>
      <c r="C47" s="5" t="n">
        <v>0</v>
      </c>
    </row>
    <row r="48" spans="1:5">
      <c r="A48" s="4" t="s">
        <v>755</v>
      </c>
      <c r="B48" s="5" t="n">
        <v>1301</v>
      </c>
      <c r="C48" s="5" t="n">
        <v>-3060</v>
      </c>
    </row>
    <row r="49" spans="1:5">
      <c r="A49" s="4" t="s">
        <v>27</v>
      </c>
      <c r="B49" s="5" t="n">
        <v>21</v>
      </c>
      <c r="C49" s="5" t="n">
        <v>0</v>
      </c>
    </row>
    <row r="50" spans="1:5">
      <c r="A50" s="4" t="s">
        <v>756</v>
      </c>
      <c r="B50" s="5" t="n">
        <v>2231</v>
      </c>
    </row>
    <row r="51" spans="1:5">
      <c r="A51" s="4" t="s">
        <v>29</v>
      </c>
      <c r="B51" s="5" t="n">
        <v>114088</v>
      </c>
      <c r="C51" s="5" t="n">
        <v>227884</v>
      </c>
    </row>
    <row r="52" spans="1:5">
      <c r="A52" s="4" t="s">
        <v>31</v>
      </c>
      <c r="B52" s="5" t="n">
        <v>0</v>
      </c>
      <c r="C52" s="5" t="n">
        <v>0</v>
      </c>
    </row>
    <row r="53" spans="1:5">
      <c r="A53" s="4" t="s">
        <v>757</v>
      </c>
      <c r="B53" s="5" t="n">
        <v>4882206</v>
      </c>
      <c r="C53" s="5" t="n">
        <v>4738088</v>
      </c>
    </row>
    <row r="54" spans="1:5">
      <c r="A54" s="4" t="s">
        <v>32</v>
      </c>
      <c r="B54" s="5" t="n">
        <v>0</v>
      </c>
      <c r="C54" s="5" t="n">
        <v>0</v>
      </c>
    </row>
    <row r="55" spans="1:5">
      <c r="A55" s="4" t="s">
        <v>33</v>
      </c>
      <c r="B55" s="5" t="n">
        <v>20766</v>
      </c>
      <c r="C55" s="5" t="n">
        <v>21372</v>
      </c>
    </row>
    <row r="56" spans="1:5">
      <c r="A56" s="4" t="s">
        <v>34</v>
      </c>
      <c r="B56" s="5" t="n">
        <v>384431</v>
      </c>
      <c r="C56" s="5" t="n">
        <v>384430</v>
      </c>
    </row>
    <row r="57" spans="1:5">
      <c r="A57" s="4" t="s">
        <v>36</v>
      </c>
      <c r="B57" s="5" t="n">
        <v>0</v>
      </c>
      <c r="C57" s="5" t="n">
        <v>0</v>
      </c>
    </row>
    <row r="58" spans="1:5">
      <c r="A58" s="4" t="s">
        <v>756</v>
      </c>
      <c r="B58" s="5" t="n">
        <v>10609</v>
      </c>
      <c r="C58" s="5" t="n">
        <v>0</v>
      </c>
    </row>
    <row r="59" spans="1:5">
      <c r="A59" s="4" t="s">
        <v>38</v>
      </c>
      <c r="C59" s="5" t="n">
        <v>18847</v>
      </c>
    </row>
    <row r="60" spans="1:5">
      <c r="A60" s="4" t="s">
        <v>35</v>
      </c>
      <c r="B60" s="5" t="n">
        <v>0</v>
      </c>
    </row>
    <row r="61" spans="1:5">
      <c r="A61" s="4" t="s">
        <v>37</v>
      </c>
      <c r="B61" s="5" t="n">
        <v>0</v>
      </c>
      <c r="C61" s="5" t="n">
        <v>0</v>
      </c>
    </row>
    <row r="62" spans="1:5">
      <c r="A62" s="4" t="s">
        <v>39</v>
      </c>
      <c r="B62" s="5" t="n">
        <v>5412100</v>
      </c>
      <c r="C62" s="5" t="n">
        <v>5390621</v>
      </c>
    </row>
    <row r="63" spans="1:5">
      <c r="A63" s="3" t="s">
        <v>40</v>
      </c>
    </row>
    <row r="64" spans="1:5">
      <c r="A64" s="4" t="s">
        <v>43</v>
      </c>
      <c r="B64" s="5" t="n">
        <v>28308</v>
      </c>
      <c r="C64" s="5" t="n">
        <v>72056</v>
      </c>
    </row>
    <row r="65" spans="1:5">
      <c r="A65" s="4" t="s">
        <v>41</v>
      </c>
      <c r="B65" s="5" t="n">
        <v>200</v>
      </c>
      <c r="C65" s="5" t="n">
        <v>0</v>
      </c>
    </row>
    <row r="66" spans="1:5">
      <c r="A66" s="4" t="s">
        <v>42</v>
      </c>
      <c r="B66" s="5" t="n">
        <v>0</v>
      </c>
      <c r="C66" s="5" t="n">
        <v>0</v>
      </c>
    </row>
    <row r="67" spans="1:5">
      <c r="A67" s="4" t="s">
        <v>758</v>
      </c>
      <c r="C67" s="5" t="n">
        <v>0</v>
      </c>
    </row>
    <row r="68" spans="1:5">
      <c r="A68" s="4" t="s">
        <v>44</v>
      </c>
      <c r="B68" s="5" t="n">
        <v>0</v>
      </c>
      <c r="C68" s="5" t="n">
        <v>0</v>
      </c>
    </row>
    <row r="69" spans="1:5">
      <c r="A69" s="4" t="s">
        <v>45</v>
      </c>
      <c r="B69" s="5" t="n">
        <v>0</v>
      </c>
      <c r="C69" s="5" t="n">
        <v>0</v>
      </c>
    </row>
    <row r="70" spans="1:5">
      <c r="A70" s="4" t="s">
        <v>756</v>
      </c>
      <c r="B70" s="5" t="n">
        <v>6150</v>
      </c>
      <c r="C70" s="5" t="n">
        <v>348</v>
      </c>
    </row>
    <row r="71" spans="1:5">
      <c r="A71" s="4" t="s">
        <v>47</v>
      </c>
      <c r="B71" s="5" t="n">
        <v>0</v>
      </c>
    </row>
    <row r="72" spans="1:5">
      <c r="A72" s="4" t="s">
        <v>48</v>
      </c>
      <c r="B72" s="5" t="n">
        <v>16583</v>
      </c>
      <c r="C72" s="5" t="n">
        <v>15933</v>
      </c>
    </row>
    <row r="73" spans="1:5">
      <c r="A73" s="4" t="s">
        <v>49</v>
      </c>
      <c r="B73" s="5" t="n">
        <v>51241</v>
      </c>
      <c r="C73" s="5" t="n">
        <v>88337</v>
      </c>
    </row>
    <row r="74" spans="1:5">
      <c r="A74" s="3" t="s">
        <v>50</v>
      </c>
    </row>
    <row r="75" spans="1:5">
      <c r="A75" s="4" t="s">
        <v>51</v>
      </c>
      <c r="B75" s="5" t="n">
        <v>1281279</v>
      </c>
      <c r="C75" s="5" t="n">
        <v>1279481</v>
      </c>
    </row>
    <row r="76" spans="1:5">
      <c r="A76" s="4" t="s">
        <v>45</v>
      </c>
      <c r="B76" s="5" t="n">
        <v>0</v>
      </c>
      <c r="C76" s="5" t="n">
        <v>0</v>
      </c>
    </row>
    <row r="77" spans="1:5">
      <c r="A77" s="4" t="s">
        <v>52</v>
      </c>
      <c r="B77" s="5" t="n">
        <v>1018</v>
      </c>
    </row>
    <row r="78" spans="1:5">
      <c r="A78" s="4" t="s">
        <v>756</v>
      </c>
      <c r="B78" s="5" t="n">
        <v>7709</v>
      </c>
      <c r="C78" s="5" t="n">
        <v>0</v>
      </c>
    </row>
    <row r="79" spans="1:5">
      <c r="A79" s="4" t="s">
        <v>53</v>
      </c>
      <c r="B79" s="5" t="n">
        <v>0</v>
      </c>
      <c r="C79" s="5" t="n">
        <v>720</v>
      </c>
    </row>
    <row r="80" spans="1:5">
      <c r="A80" s="4" t="s">
        <v>54</v>
      </c>
      <c r="B80" s="5" t="n">
        <v>1341247</v>
      </c>
      <c r="C80" s="5" t="n">
        <v>1368538</v>
      </c>
    </row>
    <row r="81" spans="1:5">
      <c r="A81" s="3" t="s">
        <v>55</v>
      </c>
    </row>
    <row r="82" spans="1:5">
      <c r="A82" s="4" t="s">
        <v>759</v>
      </c>
      <c r="B82" s="5" t="n">
        <v>0</v>
      </c>
      <c r="C82" s="5" t="n">
        <v>0</v>
      </c>
    </row>
    <row r="83" spans="1:5">
      <c r="A83" s="3" t="s">
        <v>57</v>
      </c>
    </row>
    <row r="84" spans="1:5">
      <c r="A84" s="4" t="s">
        <v>60</v>
      </c>
      <c r="B84" s="5" t="n">
        <v>4070853</v>
      </c>
      <c r="C84" s="5" t="n">
        <v>4022083</v>
      </c>
    </row>
    <row r="85" spans="1:5">
      <c r="A85" s="4" t="s">
        <v>61</v>
      </c>
      <c r="B85" s="5" t="n">
        <v>0</v>
      </c>
      <c r="C85" s="5" t="n">
        <v>0</v>
      </c>
    </row>
    <row r="86" spans="1:5">
      <c r="A86" s="4" t="s">
        <v>62</v>
      </c>
      <c r="B86" s="5" t="n">
        <v>5412100</v>
      </c>
      <c r="C86" s="5" t="n">
        <v>5390621</v>
      </c>
    </row>
    <row r="87" spans="1:5">
      <c r="A87" s="4" t="s">
        <v>761</v>
      </c>
    </row>
    <row r="88" spans="1:5">
      <c r="A88" s="3" t="s">
        <v>24</v>
      </c>
    </row>
    <row r="89" spans="1:5">
      <c r="A89" s="4" t="s">
        <v>25</v>
      </c>
      <c r="B89" s="5" t="n">
        <v>-19154</v>
      </c>
      <c r="C89" s="5" t="n">
        <v>164522</v>
      </c>
      <c r="D89" s="5" t="n">
        <v>69832</v>
      </c>
      <c r="E89" s="5" t="n">
        <v>57799</v>
      </c>
    </row>
    <row r="90" spans="1:5">
      <c r="A90" s="4" t="s">
        <v>26</v>
      </c>
      <c r="B90" s="5" t="n">
        <v>315469</v>
      </c>
      <c r="C90" s="5" t="n">
        <v>201122</v>
      </c>
    </row>
    <row r="91" spans="1:5">
      <c r="A91" s="4" t="s">
        <v>755</v>
      </c>
      <c r="B91" s="5" t="n">
        <v>-46051</v>
      </c>
      <c r="C91" s="5" t="n">
        <v>0</v>
      </c>
    </row>
    <row r="92" spans="1:5">
      <c r="A92" s="4" t="s">
        <v>27</v>
      </c>
      <c r="B92" s="5" t="n">
        <v>4220</v>
      </c>
      <c r="C92" s="5" t="n">
        <v>2213</v>
      </c>
    </row>
    <row r="93" spans="1:5">
      <c r="A93" s="4" t="s">
        <v>756</v>
      </c>
      <c r="B93" s="5" t="n">
        <v>8330</v>
      </c>
    </row>
    <row r="94" spans="1:5">
      <c r="A94" s="4" t="s">
        <v>29</v>
      </c>
      <c r="B94" s="5" t="n">
        <v>262814</v>
      </c>
      <c r="C94" s="5" t="n">
        <v>367857</v>
      </c>
    </row>
    <row r="95" spans="1:5">
      <c r="A95" s="4" t="s">
        <v>31</v>
      </c>
      <c r="B95" s="5" t="n">
        <v>5220</v>
      </c>
      <c r="C95" s="5" t="n">
        <v>5220</v>
      </c>
    </row>
    <row r="96" spans="1:5">
      <c r="A96" s="4" t="s">
        <v>757</v>
      </c>
      <c r="B96" s="5" t="n">
        <v>725</v>
      </c>
      <c r="C96" s="5" t="n">
        <v>6101</v>
      </c>
    </row>
    <row r="97" spans="1:5">
      <c r="A97" s="4" t="s">
        <v>32</v>
      </c>
      <c r="B97" s="5" t="n">
        <v>5114594</v>
      </c>
      <c r="C97" s="5" t="n">
        <v>4947518</v>
      </c>
    </row>
    <row r="98" spans="1:5">
      <c r="A98" s="4" t="s">
        <v>33</v>
      </c>
      <c r="B98" s="5" t="n">
        <v>0</v>
      </c>
      <c r="C98" s="5" t="n">
        <v>0</v>
      </c>
    </row>
    <row r="99" spans="1:5">
      <c r="A99" s="4" t="s">
        <v>34</v>
      </c>
      <c r="B99" s="5" t="n">
        <v>0</v>
      </c>
      <c r="C99" s="5" t="n">
        <v>0</v>
      </c>
    </row>
    <row r="100" spans="1:5">
      <c r="A100" s="4" t="s">
        <v>36</v>
      </c>
      <c r="B100" s="5" t="n">
        <v>0</v>
      </c>
      <c r="C100" s="5" t="n">
        <v>0</v>
      </c>
    </row>
    <row r="101" spans="1:5">
      <c r="A101" s="4" t="s">
        <v>756</v>
      </c>
      <c r="B101" s="5" t="n">
        <v>21741</v>
      </c>
      <c r="C101" s="5" t="n">
        <v>11435</v>
      </c>
    </row>
    <row r="102" spans="1:5">
      <c r="A102" s="4" t="s">
        <v>38</v>
      </c>
      <c r="C102" s="5" t="n">
        <v>0</v>
      </c>
    </row>
    <row r="103" spans="1:5">
      <c r="A103" s="4" t="s">
        <v>35</v>
      </c>
      <c r="B103" s="5" t="n">
        <v>18033</v>
      </c>
    </row>
    <row r="104" spans="1:5">
      <c r="A104" s="4" t="s">
        <v>37</v>
      </c>
      <c r="B104" s="5" t="n">
        <v>45</v>
      </c>
      <c r="C104" s="5" t="n">
        <v>475</v>
      </c>
    </row>
    <row r="105" spans="1:5">
      <c r="A105" s="4" t="s">
        <v>39</v>
      </c>
      <c r="B105" s="5" t="n">
        <v>5423172</v>
      </c>
      <c r="C105" s="5" t="n">
        <v>5338606</v>
      </c>
    </row>
    <row r="106" spans="1:5">
      <c r="A106" s="3" t="s">
        <v>40</v>
      </c>
    </row>
    <row r="107" spans="1:5">
      <c r="A107" s="4" t="s">
        <v>43</v>
      </c>
      <c r="B107" s="5" t="n">
        <v>0</v>
      </c>
      <c r="C107" s="5" t="n">
        <v>0</v>
      </c>
    </row>
    <row r="108" spans="1:5">
      <c r="A108" s="4" t="s">
        <v>41</v>
      </c>
      <c r="B108" s="5" t="n">
        <v>11043</v>
      </c>
      <c r="C108" s="5" t="n">
        <v>8724</v>
      </c>
    </row>
    <row r="109" spans="1:5">
      <c r="A109" s="4" t="s">
        <v>42</v>
      </c>
      <c r="B109" s="5" t="n">
        <v>104091</v>
      </c>
      <c r="C109" s="5" t="n">
        <v>87098</v>
      </c>
    </row>
    <row r="110" spans="1:5">
      <c r="A110" s="4" t="s">
        <v>758</v>
      </c>
      <c r="C110" s="5" t="n">
        <v>30953</v>
      </c>
    </row>
    <row r="111" spans="1:5">
      <c r="A111" s="4" t="s">
        <v>44</v>
      </c>
      <c r="B111" s="5" t="n">
        <v>120163</v>
      </c>
      <c r="C111" s="5" t="n">
        <v>89403</v>
      </c>
    </row>
    <row r="112" spans="1:5">
      <c r="A112" s="4" t="s">
        <v>45</v>
      </c>
      <c r="B112" s="5" t="n">
        <v>19538</v>
      </c>
      <c r="C112" s="5" t="n">
        <v>22869</v>
      </c>
    </row>
    <row r="113" spans="1:5">
      <c r="A113" s="4" t="s">
        <v>756</v>
      </c>
      <c r="B113" s="5" t="n">
        <v>4603</v>
      </c>
      <c r="C113" s="5" t="n">
        <v>66997</v>
      </c>
    </row>
    <row r="114" spans="1:5">
      <c r="A114" s="4" t="s">
        <v>47</v>
      </c>
      <c r="B114" s="5" t="n">
        <v>0</v>
      </c>
    </row>
    <row r="115" spans="1:5">
      <c r="A115" s="4" t="s">
        <v>48</v>
      </c>
      <c r="B115" s="5" t="n">
        <v>53446</v>
      </c>
      <c r="C115" s="5" t="n">
        <v>53998</v>
      </c>
    </row>
    <row r="116" spans="1:5">
      <c r="A116" s="4" t="s">
        <v>49</v>
      </c>
      <c r="B116" s="5" t="n">
        <v>312884</v>
      </c>
      <c r="C116" s="5" t="n">
        <v>360042</v>
      </c>
    </row>
    <row r="117" spans="1:5">
      <c r="A117" s="3" t="s">
        <v>50</v>
      </c>
    </row>
    <row r="118" spans="1:5">
      <c r="A118" s="4" t="s">
        <v>51</v>
      </c>
      <c r="B118" s="5" t="n">
        <v>0</v>
      </c>
      <c r="C118" s="5" t="n">
        <v>0</v>
      </c>
    </row>
    <row r="119" spans="1:5">
      <c r="A119" s="4" t="s">
        <v>45</v>
      </c>
      <c r="B119" s="5" t="n">
        <v>12279</v>
      </c>
      <c r="C119" s="5" t="n">
        <v>9237</v>
      </c>
    </row>
    <row r="120" spans="1:5">
      <c r="A120" s="4" t="s">
        <v>52</v>
      </c>
      <c r="B120" s="5" t="n">
        <v>0</v>
      </c>
    </row>
    <row r="121" spans="1:5">
      <c r="A121" s="4" t="s">
        <v>756</v>
      </c>
      <c r="B121" s="5" t="n">
        <v>2501</v>
      </c>
      <c r="C121" s="5" t="n">
        <v>17430</v>
      </c>
    </row>
    <row r="122" spans="1:5">
      <c r="A122" s="4" t="s">
        <v>53</v>
      </c>
      <c r="B122" s="5" t="n">
        <v>74739</v>
      </c>
      <c r="C122" s="5" t="n">
        <v>66228</v>
      </c>
    </row>
    <row r="123" spans="1:5">
      <c r="A123" s="4" t="s">
        <v>54</v>
      </c>
      <c r="B123" s="5" t="n">
        <v>402403</v>
      </c>
      <c r="C123" s="5" t="n">
        <v>452937</v>
      </c>
    </row>
    <row r="124" spans="1:5">
      <c r="A124" s="3" t="s">
        <v>55</v>
      </c>
    </row>
    <row r="125" spans="1:5">
      <c r="A125" s="4" t="s">
        <v>759</v>
      </c>
      <c r="B125" s="5" t="n">
        <v>0</v>
      </c>
      <c r="C125" s="5" t="n">
        <v>0</v>
      </c>
    </row>
    <row r="126" spans="1:5">
      <c r="A126" s="3" t="s">
        <v>57</v>
      </c>
    </row>
    <row r="127" spans="1:5">
      <c r="A127" s="4" t="s">
        <v>60</v>
      </c>
      <c r="B127" s="5" t="n">
        <v>5020769</v>
      </c>
      <c r="C127" s="5" t="n">
        <v>4885669</v>
      </c>
    </row>
    <row r="128" spans="1:5">
      <c r="A128" s="4" t="s">
        <v>61</v>
      </c>
      <c r="B128" s="5" t="n">
        <v>0</v>
      </c>
      <c r="C128" s="5" t="n">
        <v>0</v>
      </c>
    </row>
    <row r="129" spans="1:5">
      <c r="A129" s="4" t="s">
        <v>62</v>
      </c>
      <c r="B129" s="5" t="n">
        <v>5423172</v>
      </c>
      <c r="C129" s="5" t="n">
        <v>5338606</v>
      </c>
    </row>
    <row r="130" spans="1:5">
      <c r="A130" s="4" t="s">
        <v>762</v>
      </c>
    </row>
    <row r="131" spans="1:5">
      <c r="A131" s="3" t="s">
        <v>24</v>
      </c>
    </row>
    <row r="132" spans="1:5">
      <c r="A132" s="4" t="s">
        <v>25</v>
      </c>
      <c r="B132" s="5" t="n">
        <v>52193</v>
      </c>
      <c r="C132" s="5" t="n">
        <v>71821</v>
      </c>
      <c r="D132" s="5" t="n">
        <v>55644</v>
      </c>
      <c r="E132" s="5" t="n">
        <v>15627</v>
      </c>
    </row>
    <row r="133" spans="1:5">
      <c r="A133" s="4" t="s">
        <v>26</v>
      </c>
      <c r="B133" s="5" t="n">
        <v>22025</v>
      </c>
      <c r="C133" s="5" t="n">
        <v>16549</v>
      </c>
    </row>
    <row r="134" spans="1:5">
      <c r="A134" s="4" t="s">
        <v>755</v>
      </c>
      <c r="B134" s="5" t="n">
        <v>26661</v>
      </c>
      <c r="C134" s="5" t="n">
        <v>12441</v>
      </c>
    </row>
    <row r="135" spans="1:5">
      <c r="A135" s="4" t="s">
        <v>27</v>
      </c>
      <c r="B135" s="5" t="n">
        <v>259</v>
      </c>
      <c r="C135" s="5" t="n">
        <v>194</v>
      </c>
    </row>
    <row r="136" spans="1:5">
      <c r="A136" s="4" t="s">
        <v>756</v>
      </c>
      <c r="B136" s="5" t="n">
        <v>0</v>
      </c>
    </row>
    <row r="137" spans="1:5">
      <c r="A137" s="4" t="s">
        <v>29</v>
      </c>
      <c r="B137" s="5" t="n">
        <v>101138</v>
      </c>
      <c r="C137" s="5" t="n">
        <v>101005</v>
      </c>
    </row>
    <row r="138" spans="1:5">
      <c r="A138" s="4" t="s">
        <v>31</v>
      </c>
      <c r="B138" s="5" t="n">
        <v>112</v>
      </c>
      <c r="C138" s="5" t="n">
        <v>112</v>
      </c>
    </row>
    <row r="139" spans="1:5">
      <c r="A139" s="4" t="s">
        <v>757</v>
      </c>
      <c r="B139" s="5" t="n">
        <v>0</v>
      </c>
      <c r="C139" s="5" t="n">
        <v>0</v>
      </c>
    </row>
    <row r="140" spans="1:5">
      <c r="A140" s="4" t="s">
        <v>32</v>
      </c>
      <c r="B140" s="5" t="n">
        <v>1391138</v>
      </c>
      <c r="C140" s="5" t="n">
        <v>1203047</v>
      </c>
    </row>
    <row r="141" spans="1:5">
      <c r="A141" s="4" t="s">
        <v>33</v>
      </c>
      <c r="B141" s="5" t="n">
        <v>12508</v>
      </c>
      <c r="C141" s="5" t="n">
        <v>15012</v>
      </c>
    </row>
    <row r="142" spans="1:5">
      <c r="A142" s="4" t="s">
        <v>34</v>
      </c>
      <c r="B142" s="5" t="n">
        <v>494580</v>
      </c>
      <c r="C142" s="5" t="n">
        <v>494581</v>
      </c>
    </row>
    <row r="143" spans="1:5">
      <c r="A143" s="4" t="s">
        <v>36</v>
      </c>
      <c r="B143" s="5" t="n">
        <v>43717</v>
      </c>
      <c r="C143" s="5" t="n">
        <v>44525</v>
      </c>
    </row>
    <row r="144" spans="1:5">
      <c r="A144" s="4" t="s">
        <v>756</v>
      </c>
      <c r="B144" s="5" t="n">
        <v>0</v>
      </c>
      <c r="C144" s="5" t="n">
        <v>0</v>
      </c>
    </row>
    <row r="145" spans="1:5">
      <c r="A145" s="4" t="s">
        <v>38</v>
      </c>
      <c r="C145" s="5" t="n">
        <v>0</v>
      </c>
    </row>
    <row r="146" spans="1:5">
      <c r="A146" s="4" t="s">
        <v>35</v>
      </c>
      <c r="B146" s="5" t="n">
        <v>0</v>
      </c>
    </row>
    <row r="147" spans="1:5">
      <c r="A147" s="4" t="s">
        <v>37</v>
      </c>
      <c r="B147" s="5" t="n">
        <v>0</v>
      </c>
      <c r="C147" s="5" t="n">
        <v>0</v>
      </c>
    </row>
    <row r="148" spans="1:5">
      <c r="A148" s="4" t="s">
        <v>39</v>
      </c>
      <c r="B148" s="5" t="n">
        <v>2043193</v>
      </c>
      <c r="C148" s="5" t="n">
        <v>1858282</v>
      </c>
    </row>
    <row r="149" spans="1:5">
      <c r="A149" s="3" t="s">
        <v>40</v>
      </c>
    </row>
    <row r="150" spans="1:5">
      <c r="A150" s="4" t="s">
        <v>43</v>
      </c>
      <c r="B150" s="5" t="n">
        <v>0</v>
      </c>
      <c r="C150" s="5" t="n">
        <v>0</v>
      </c>
    </row>
    <row r="151" spans="1:5">
      <c r="A151" s="4" t="s">
        <v>41</v>
      </c>
      <c r="B151" s="5" t="n">
        <v>12215</v>
      </c>
      <c r="C151" s="5" t="n">
        <v>8595</v>
      </c>
    </row>
    <row r="152" spans="1:5">
      <c r="A152" s="4" t="s">
        <v>42</v>
      </c>
      <c r="B152" s="5" t="n">
        <v>0</v>
      </c>
      <c r="C152" s="5" t="n">
        <v>0</v>
      </c>
    </row>
    <row r="153" spans="1:5">
      <c r="A153" s="4" t="s">
        <v>758</v>
      </c>
      <c r="C153" s="5" t="n">
        <v>0</v>
      </c>
    </row>
    <row r="154" spans="1:5">
      <c r="A154" s="4" t="s">
        <v>44</v>
      </c>
      <c r="B154" s="5" t="n">
        <v>56431</v>
      </c>
      <c r="C154" s="5" t="n">
        <v>35297</v>
      </c>
    </row>
    <row r="155" spans="1:5">
      <c r="A155" s="4" t="s">
        <v>45</v>
      </c>
      <c r="B155" s="5" t="n">
        <v>0</v>
      </c>
      <c r="C155" s="5" t="n">
        <v>0</v>
      </c>
    </row>
    <row r="156" spans="1:5">
      <c r="A156" s="4" t="s">
        <v>756</v>
      </c>
      <c r="B156" s="5" t="n">
        <v>0</v>
      </c>
      <c r="C156" s="5" t="n">
        <v>0</v>
      </c>
    </row>
    <row r="157" spans="1:5">
      <c r="A157" s="4" t="s">
        <v>47</v>
      </c>
      <c r="B157" s="5" t="n">
        <v>15417</v>
      </c>
    </row>
    <row r="158" spans="1:5">
      <c r="A158" s="4" t="s">
        <v>48</v>
      </c>
      <c r="B158" s="5" t="n">
        <v>16957</v>
      </c>
      <c r="C158" s="5" t="n">
        <v>16451</v>
      </c>
    </row>
    <row r="159" spans="1:5">
      <c r="A159" s="4" t="s">
        <v>49</v>
      </c>
      <c r="B159" s="5" t="n">
        <v>101020</v>
      </c>
      <c r="C159" s="5" t="n">
        <v>60343</v>
      </c>
    </row>
    <row r="160" spans="1:5">
      <c r="A160" s="3" t="s">
        <v>50</v>
      </c>
    </row>
    <row r="161" spans="1:5">
      <c r="A161" s="4" t="s">
        <v>51</v>
      </c>
      <c r="B161" s="5" t="n">
        <v>318500</v>
      </c>
      <c r="C161" s="5" t="n">
        <v>243000</v>
      </c>
    </row>
    <row r="162" spans="1:5">
      <c r="A162" s="4" t="s">
        <v>45</v>
      </c>
      <c r="B162" s="5" t="n">
        <v>0</v>
      </c>
      <c r="C162" s="5" t="n">
        <v>0</v>
      </c>
    </row>
    <row r="163" spans="1:5">
      <c r="A163" s="4" t="s">
        <v>52</v>
      </c>
      <c r="B163" s="5" t="n">
        <v>0</v>
      </c>
    </row>
    <row r="164" spans="1:5">
      <c r="A164" s="4" t="s">
        <v>756</v>
      </c>
      <c r="B164" s="5" t="n">
        <v>0</v>
      </c>
      <c r="C164" s="5" t="n">
        <v>0</v>
      </c>
    </row>
    <row r="165" spans="1:5">
      <c r="A165" s="4" t="s">
        <v>53</v>
      </c>
      <c r="B165" s="5" t="n">
        <v>6283</v>
      </c>
      <c r="C165" s="5" t="n">
        <v>5541</v>
      </c>
    </row>
    <row r="166" spans="1:5">
      <c r="A166" s="4" t="s">
        <v>54</v>
      </c>
      <c r="B166" s="5" t="n">
        <v>425803</v>
      </c>
      <c r="C166" s="5" t="n">
        <v>308884</v>
      </c>
    </row>
    <row r="167" spans="1:5">
      <c r="A167" s="3" t="s">
        <v>55</v>
      </c>
    </row>
    <row r="168" spans="1:5">
      <c r="A168" s="4" t="s">
        <v>759</v>
      </c>
      <c r="B168" s="5" t="n">
        <v>396711</v>
      </c>
      <c r="C168" s="5" t="n">
        <v>382525</v>
      </c>
    </row>
    <row r="169" spans="1:5">
      <c r="A169" s="3" t="s">
        <v>57</v>
      </c>
    </row>
    <row r="170" spans="1:5">
      <c r="A170" s="4" t="s">
        <v>60</v>
      </c>
      <c r="B170" s="5" t="n">
        <v>-138564</v>
      </c>
      <c r="C170" s="5" t="n">
        <v>-147581</v>
      </c>
    </row>
    <row r="171" spans="1:5">
      <c r="A171" s="4" t="s">
        <v>61</v>
      </c>
      <c r="B171" s="5" t="n">
        <v>1359243</v>
      </c>
      <c r="C171" s="5" t="n">
        <v>1314454</v>
      </c>
    </row>
    <row r="172" spans="1:5">
      <c r="A172" s="4" t="s">
        <v>62</v>
      </c>
      <c r="B172" s="5" t="n">
        <v>2043193</v>
      </c>
      <c r="C172" s="5" t="n">
        <v>1858282</v>
      </c>
    </row>
    <row r="173" spans="1:5">
      <c r="A173" s="4" t="s">
        <v>763</v>
      </c>
    </row>
    <row r="174" spans="1:5">
      <c r="A174" s="3" t="s">
        <v>24</v>
      </c>
    </row>
    <row r="175" spans="1:5">
      <c r="A175" s="4" t="s">
        <v>25</v>
      </c>
      <c r="B175" s="5" t="n">
        <v>0</v>
      </c>
      <c r="C175" s="5" t="n">
        <v>0</v>
      </c>
      <c r="D175" s="7" t="n">
        <v>0</v>
      </c>
      <c r="E175" s="7" t="n">
        <v>0</v>
      </c>
    </row>
    <row r="176" spans="1:5">
      <c r="A176" s="4" t="s">
        <v>26</v>
      </c>
      <c r="B176" s="5" t="n">
        <v>0</v>
      </c>
      <c r="C176" s="5" t="n">
        <v>919</v>
      </c>
    </row>
    <row r="177" spans="1:5">
      <c r="A177" s="4" t="s">
        <v>755</v>
      </c>
      <c r="B177" s="5" t="n">
        <v>18089</v>
      </c>
      <c r="C177" s="5" t="n">
        <v>-9381</v>
      </c>
    </row>
    <row r="178" spans="1:5">
      <c r="A178" s="4" t="s">
        <v>27</v>
      </c>
      <c r="B178" s="5" t="n">
        <v>0</v>
      </c>
      <c r="C178" s="5" t="n">
        <v>0</v>
      </c>
    </row>
    <row r="179" spans="1:5">
      <c r="A179" s="4" t="s">
        <v>756</v>
      </c>
      <c r="B179" s="5" t="n">
        <v>0</v>
      </c>
    </row>
    <row r="180" spans="1:5">
      <c r="A180" s="4" t="s">
        <v>29</v>
      </c>
      <c r="B180" s="5" t="n">
        <v>18089</v>
      </c>
      <c r="C180" s="5" t="n">
        <v>-8462</v>
      </c>
    </row>
    <row r="181" spans="1:5">
      <c r="A181" s="4" t="s">
        <v>31</v>
      </c>
      <c r="B181" s="5" t="n">
        <v>0</v>
      </c>
      <c r="C181" s="5" t="n">
        <v>0</v>
      </c>
    </row>
    <row r="182" spans="1:5">
      <c r="A182" s="4" t="s">
        <v>757</v>
      </c>
      <c r="B182" s="5" t="n">
        <v>-4882931</v>
      </c>
      <c r="C182" s="5" t="n">
        <v>-4744189</v>
      </c>
    </row>
    <row r="183" spans="1:5">
      <c r="A183" s="4" t="s">
        <v>32</v>
      </c>
      <c r="B183" s="5" t="n">
        <v>-85138</v>
      </c>
      <c r="C183" s="5" t="n">
        <v>-58276</v>
      </c>
    </row>
    <row r="184" spans="1:5">
      <c r="A184" s="4" t="s">
        <v>33</v>
      </c>
      <c r="B184" s="5" t="n">
        <v>0</v>
      </c>
      <c r="C184" s="5" t="n">
        <v>0</v>
      </c>
    </row>
    <row r="185" spans="1:5">
      <c r="A185" s="4" t="s">
        <v>34</v>
      </c>
      <c r="B185" s="5" t="n">
        <v>0</v>
      </c>
      <c r="C185" s="5" t="n">
        <v>0</v>
      </c>
    </row>
    <row r="186" spans="1:5">
      <c r="A186" s="4" t="s">
        <v>36</v>
      </c>
      <c r="B186" s="5" t="n">
        <v>0</v>
      </c>
      <c r="C186" s="5" t="n">
        <v>0</v>
      </c>
    </row>
    <row r="187" spans="1:5">
      <c r="A187" s="4" t="s">
        <v>756</v>
      </c>
      <c r="B187" s="5" t="n">
        <v>0</v>
      </c>
      <c r="C187" s="5" t="n">
        <v>0</v>
      </c>
    </row>
    <row r="188" spans="1:5">
      <c r="A188" s="4" t="s">
        <v>38</v>
      </c>
      <c r="C188" s="5" t="n">
        <v>0</v>
      </c>
    </row>
    <row r="189" spans="1:5">
      <c r="A189" s="4" t="s">
        <v>35</v>
      </c>
      <c r="B189" s="5" t="n">
        <v>0</v>
      </c>
    </row>
    <row r="190" spans="1:5">
      <c r="A190" s="4" t="s">
        <v>37</v>
      </c>
      <c r="B190" s="5" t="n">
        <v>0</v>
      </c>
      <c r="C190" s="5" t="n">
        <v>0</v>
      </c>
    </row>
    <row r="191" spans="1:5">
      <c r="A191" s="4" t="s">
        <v>39</v>
      </c>
      <c r="B191" s="5" t="n">
        <v>-4949980</v>
      </c>
      <c r="C191" s="5" t="n">
        <v>-4810927</v>
      </c>
    </row>
    <row r="192" spans="1:5">
      <c r="A192" s="3" t="s">
        <v>40</v>
      </c>
    </row>
    <row r="193" spans="1:5">
      <c r="A193" s="4" t="s">
        <v>43</v>
      </c>
      <c r="B193" s="5" t="n">
        <v>18089</v>
      </c>
      <c r="C193" s="5" t="n">
        <v>22490</v>
      </c>
    </row>
    <row r="194" spans="1:5">
      <c r="A194" s="4" t="s">
        <v>41</v>
      </c>
      <c r="B194" s="5" t="n">
        <v>0</v>
      </c>
      <c r="C194" s="5" t="n">
        <v>0</v>
      </c>
    </row>
    <row r="195" spans="1:5">
      <c r="A195" s="4" t="s">
        <v>42</v>
      </c>
      <c r="B195" s="5" t="n">
        <v>0</v>
      </c>
      <c r="C195" s="5" t="n">
        <v>0</v>
      </c>
    </row>
    <row r="196" spans="1:5">
      <c r="A196" s="4" t="s">
        <v>758</v>
      </c>
      <c r="C196" s="5" t="n">
        <v>-30953</v>
      </c>
    </row>
    <row r="197" spans="1:5">
      <c r="A197" s="4" t="s">
        <v>44</v>
      </c>
      <c r="B197" s="5" t="n">
        <v>0</v>
      </c>
      <c r="C197" s="5" t="n">
        <v>0</v>
      </c>
    </row>
    <row r="198" spans="1:5">
      <c r="A198" s="4" t="s">
        <v>45</v>
      </c>
      <c r="B198" s="5" t="n">
        <v>0</v>
      </c>
      <c r="C198" s="5" t="n">
        <v>0</v>
      </c>
    </row>
    <row r="199" spans="1:5">
      <c r="A199" s="4" t="s">
        <v>756</v>
      </c>
      <c r="B199" s="5" t="n">
        <v>0</v>
      </c>
      <c r="C199" s="5" t="n">
        <v>0</v>
      </c>
    </row>
    <row r="200" spans="1:5">
      <c r="A200" s="4" t="s">
        <v>47</v>
      </c>
      <c r="B200" s="5" t="n">
        <v>0</v>
      </c>
    </row>
    <row r="201" spans="1:5">
      <c r="A201" s="4" t="s">
        <v>48</v>
      </c>
      <c r="B201" s="5" t="n">
        <v>0</v>
      </c>
      <c r="C201" s="5" t="n">
        <v>0</v>
      </c>
    </row>
    <row r="202" spans="1:5">
      <c r="A202" s="4" t="s">
        <v>49</v>
      </c>
      <c r="B202" s="5" t="n">
        <v>18089</v>
      </c>
      <c r="C202" s="5" t="n">
        <v>-8463</v>
      </c>
    </row>
    <row r="203" spans="1:5">
      <c r="A203" s="3" t="s">
        <v>50</v>
      </c>
    </row>
    <row r="204" spans="1:5">
      <c r="A204" s="4" t="s">
        <v>51</v>
      </c>
      <c r="B204" s="5" t="n">
        <v>0</v>
      </c>
      <c r="C204" s="5" t="n">
        <v>0</v>
      </c>
    </row>
    <row r="205" spans="1:5">
      <c r="A205" s="4" t="s">
        <v>45</v>
      </c>
      <c r="B205" s="5" t="n">
        <v>0</v>
      </c>
      <c r="C205" s="5" t="n">
        <v>0</v>
      </c>
    </row>
    <row r="206" spans="1:5">
      <c r="A206" s="4" t="s">
        <v>52</v>
      </c>
      <c r="B206" s="5" t="n">
        <v>0</v>
      </c>
    </row>
    <row r="207" spans="1:5">
      <c r="A207" s="4" t="s">
        <v>756</v>
      </c>
      <c r="B207" s="5" t="n">
        <v>0</v>
      </c>
      <c r="C207" s="5" t="n">
        <v>0</v>
      </c>
    </row>
    <row r="208" spans="1:5">
      <c r="A208" s="4" t="s">
        <v>53</v>
      </c>
      <c r="B208" s="5" t="n">
        <v>0</v>
      </c>
      <c r="C208" s="5" t="n">
        <v>0</v>
      </c>
    </row>
    <row r="209" spans="1:5">
      <c r="A209" s="4" t="s">
        <v>54</v>
      </c>
      <c r="B209" s="5" t="n">
        <v>18089</v>
      </c>
      <c r="C209" s="5" t="n">
        <v>-8463</v>
      </c>
    </row>
    <row r="210" spans="1:5">
      <c r="A210" s="3" t="s">
        <v>55</v>
      </c>
    </row>
    <row r="211" spans="1:5">
      <c r="A211" s="4" t="s">
        <v>759</v>
      </c>
      <c r="B211" s="5" t="n">
        <v>0</v>
      </c>
      <c r="C211" s="5" t="n">
        <v>0</v>
      </c>
    </row>
    <row r="212" spans="1:5">
      <c r="A212" s="3" t="s">
        <v>57</v>
      </c>
    </row>
    <row r="213" spans="1:5">
      <c r="A213" s="4" t="s">
        <v>60</v>
      </c>
      <c r="B213" s="5" t="n">
        <v>-4968069</v>
      </c>
      <c r="C213" s="5" t="n">
        <v>-4802464</v>
      </c>
    </row>
    <row r="214" spans="1:5">
      <c r="A214" s="4" t="s">
        <v>61</v>
      </c>
      <c r="B214" s="5" t="n">
        <v>0</v>
      </c>
      <c r="C214" s="5" t="n">
        <v>0</v>
      </c>
    </row>
    <row r="215" spans="1:5">
      <c r="A215" s="4" t="s">
        <v>62</v>
      </c>
      <c r="B215" s="7" t="n">
        <v>-4949980</v>
      </c>
      <c r="C215" s="7" t="n">
        <v>-481092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7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64</v>
      </c>
      <c r="C1" s="2" t="s">
        <v>64</v>
      </c>
      <c r="E1" s="2" t="s">
        <v>1</v>
      </c>
    </row>
    <row r="2" spans="1:6">
      <c r="C2" s="2" t="s">
        <v>2</v>
      </c>
      <c r="D2" s="2" t="s">
        <v>65</v>
      </c>
      <c r="E2" s="2" t="s">
        <v>2</v>
      </c>
      <c r="F2" s="2" t="s">
        <v>65</v>
      </c>
    </row>
    <row r="3" spans="1:6">
      <c r="A3" s="3" t="s">
        <v>66</v>
      </c>
    </row>
    <row r="4" spans="1:6">
      <c r="A4" s="4" t="s">
        <v>765</v>
      </c>
      <c r="C4" s="7" t="n">
        <v>348892</v>
      </c>
      <c r="D4" s="7" t="n">
        <v>122312</v>
      </c>
      <c r="E4" s="7" t="n">
        <v>705726</v>
      </c>
      <c r="F4" s="7" t="n">
        <v>234754</v>
      </c>
    </row>
    <row r="5" spans="1:6">
      <c r="A5" s="4" t="s">
        <v>68</v>
      </c>
      <c r="C5" s="5" t="n">
        <v>38065</v>
      </c>
      <c r="D5" s="5" t="n">
        <v>23728</v>
      </c>
      <c r="E5" s="5" t="n">
        <v>68408</v>
      </c>
      <c r="F5" s="5" t="n">
        <v>48280</v>
      </c>
    </row>
    <row r="6" spans="1:6">
      <c r="A6" s="4" t="s">
        <v>69</v>
      </c>
      <c r="C6" s="5" t="n">
        <v>11350</v>
      </c>
      <c r="D6" s="5" t="n">
        <v>9958</v>
      </c>
      <c r="E6" s="5" t="n">
        <v>17979</v>
      </c>
      <c r="F6" s="5" t="n">
        <v>12906</v>
      </c>
    </row>
    <row r="7" spans="1:6">
      <c r="A7" s="4" t="s">
        <v>70</v>
      </c>
      <c r="C7" s="5" t="n">
        <v>398307</v>
      </c>
      <c r="D7" s="5" t="n">
        <v>155998</v>
      </c>
      <c r="E7" s="5" t="n">
        <v>792113</v>
      </c>
      <c r="F7" s="5" t="n">
        <v>295940</v>
      </c>
    </row>
    <row r="8" spans="1:6">
      <c r="A8" s="3" t="s">
        <v>71</v>
      </c>
    </row>
    <row r="9" spans="1:6">
      <c r="A9" s="4" t="s">
        <v>72</v>
      </c>
      <c r="B9" s="4" t="s">
        <v>73</v>
      </c>
      <c r="C9" s="5" t="n">
        <v>17645</v>
      </c>
      <c r="D9" s="5" t="n">
        <v>9038</v>
      </c>
      <c r="E9" s="5" t="n">
        <v>40294</v>
      </c>
      <c r="F9" s="5" t="n">
        <v>20109</v>
      </c>
    </row>
    <row r="10" spans="1:6">
      <c r="A10" s="4" t="s">
        <v>74</v>
      </c>
      <c r="C10" s="5" t="n">
        <v>39131</v>
      </c>
      <c r="D10" s="5" t="n">
        <v>27169</v>
      </c>
      <c r="E10" s="5" t="n">
        <v>78557</v>
      </c>
      <c r="F10" s="5" t="n">
        <v>55301</v>
      </c>
    </row>
    <row r="11" spans="1:6">
      <c r="A11" s="4" t="s">
        <v>75</v>
      </c>
      <c r="C11" s="5" t="n">
        <v>6679</v>
      </c>
      <c r="D11" s="5" t="n">
        <v>2659</v>
      </c>
      <c r="E11" s="5" t="n">
        <v>12832</v>
      </c>
      <c r="F11" s="5" t="n">
        <v>4310</v>
      </c>
    </row>
    <row r="12" spans="1:6">
      <c r="A12" s="4" t="s">
        <v>76</v>
      </c>
      <c r="C12" s="5" t="n">
        <v>7106</v>
      </c>
      <c r="D12" s="5" t="n">
        <v>5548</v>
      </c>
      <c r="E12" s="5" t="n">
        <v>11118</v>
      </c>
      <c r="F12" s="5" t="n">
        <v>6538</v>
      </c>
    </row>
    <row r="13" spans="1:6">
      <c r="A13" s="4" t="s">
        <v>77</v>
      </c>
      <c r="B13" s="4" t="s">
        <v>73</v>
      </c>
      <c r="C13" s="5" t="n">
        <v>8348</v>
      </c>
      <c r="D13" s="5" t="n">
        <v>4555</v>
      </c>
      <c r="E13" s="5" t="n">
        <v>14998</v>
      </c>
      <c r="F13" s="5" t="n">
        <v>14177</v>
      </c>
    </row>
    <row r="14" spans="1:6">
      <c r="A14" s="4" t="s">
        <v>78</v>
      </c>
      <c r="C14" s="5" t="n">
        <v>4800</v>
      </c>
      <c r="D14" s="5" t="n">
        <v>14840</v>
      </c>
      <c r="E14" s="5" t="n">
        <v>7683</v>
      </c>
      <c r="F14" s="5" t="n">
        <v>38982</v>
      </c>
    </row>
    <row r="15" spans="1:6">
      <c r="A15" s="4" t="s">
        <v>766</v>
      </c>
      <c r="C15" s="5" t="n">
        <v>0</v>
      </c>
      <c r="D15" s="5" t="n">
        <v>0</v>
      </c>
      <c r="E15" s="5" t="n">
        <v>92355</v>
      </c>
      <c r="F15" s="5" t="n">
        <v>0</v>
      </c>
    </row>
    <row r="16" spans="1:6">
      <c r="A16" s="4" t="s">
        <v>80</v>
      </c>
      <c r="C16" s="5" t="n">
        <v>0</v>
      </c>
      <c r="D16" s="5" t="n">
        <v>0</v>
      </c>
      <c r="E16" s="5" t="n">
        <v>0</v>
      </c>
      <c r="F16" s="5" t="n">
        <v>2595</v>
      </c>
    </row>
    <row r="17" spans="1:6">
      <c r="A17" s="4" t="s">
        <v>81</v>
      </c>
      <c r="B17" s="4" t="s">
        <v>73</v>
      </c>
      <c r="C17" s="5" t="n">
        <v>39226</v>
      </c>
      <c r="D17" s="5" t="n">
        <v>29272</v>
      </c>
      <c r="E17" s="5" t="n">
        <v>73050</v>
      </c>
      <c r="F17" s="5" t="n">
        <v>54145</v>
      </c>
    </row>
    <row r="18" spans="1:6">
      <c r="A18" s="4" t="s">
        <v>82</v>
      </c>
      <c r="C18" s="5" t="n">
        <v>145904</v>
      </c>
      <c r="D18" s="5" t="n">
        <v>84752</v>
      </c>
      <c r="E18" s="5" t="n">
        <v>282782</v>
      </c>
      <c r="F18" s="5" t="n">
        <v>163937</v>
      </c>
    </row>
    <row r="19" spans="1:6">
      <c r="A19" s="4" t="s">
        <v>83</v>
      </c>
      <c r="C19" s="5" t="n">
        <v>2408</v>
      </c>
      <c r="D19" s="5" t="n">
        <v>84</v>
      </c>
      <c r="E19" s="5" t="n">
        <v>2615</v>
      </c>
      <c r="F19" s="5" t="n">
        <v>556</v>
      </c>
    </row>
    <row r="20" spans="1:6">
      <c r="A20" s="4" t="s">
        <v>84</v>
      </c>
      <c r="C20" s="5" t="n">
        <v>407</v>
      </c>
      <c r="D20" s="5" t="n">
        <v>403</v>
      </c>
      <c r="E20" s="5" t="n">
        <v>809</v>
      </c>
      <c r="F20" s="5" t="n">
        <v>811</v>
      </c>
    </row>
    <row r="21" spans="1:6">
      <c r="A21" s="4" t="s">
        <v>767</v>
      </c>
      <c r="C21" s="5" t="n">
        <v>13206</v>
      </c>
      <c r="D21" s="5" t="n">
        <v>11457</v>
      </c>
      <c r="E21" s="5" t="n">
        <v>19364</v>
      </c>
      <c r="F21" s="5" t="n">
        <v>15648</v>
      </c>
    </row>
    <row r="22" spans="1:6">
      <c r="A22" s="4" t="s">
        <v>86</v>
      </c>
      <c r="C22" s="5" t="n">
        <v>284860</v>
      </c>
      <c r="D22" s="5" t="n">
        <v>189777</v>
      </c>
      <c r="E22" s="5" t="n">
        <v>636457</v>
      </c>
      <c r="F22" s="5" t="n">
        <v>377109</v>
      </c>
    </row>
    <row r="23" spans="1:6">
      <c r="A23" s="4" t="s">
        <v>87</v>
      </c>
      <c r="C23" s="5" t="n">
        <v>113447</v>
      </c>
      <c r="D23" s="5" t="n">
        <v>-33779</v>
      </c>
      <c r="E23" s="5" t="n">
        <v>155656</v>
      </c>
      <c r="F23" s="5" t="n">
        <v>-81169</v>
      </c>
    </row>
    <row r="24" spans="1:6">
      <c r="A24" s="4" t="s">
        <v>88</v>
      </c>
      <c r="C24" s="5" t="n">
        <v>-27269</v>
      </c>
      <c r="D24" s="5" t="n">
        <v>-24802</v>
      </c>
      <c r="E24" s="5" t="n">
        <v>-54292</v>
      </c>
      <c r="F24" s="5" t="n">
        <v>-49323</v>
      </c>
    </row>
    <row r="25" spans="1:6">
      <c r="A25" s="4" t="s">
        <v>768</v>
      </c>
      <c r="C25" s="5" t="n">
        <v>273</v>
      </c>
      <c r="D25" s="5" t="n">
        <v>2549</v>
      </c>
      <c r="E25" s="5" t="n">
        <v>453</v>
      </c>
      <c r="F25" s="5" t="n">
        <v>2762</v>
      </c>
    </row>
    <row r="26" spans="1:6">
      <c r="A26" s="4" t="s">
        <v>769</v>
      </c>
      <c r="C26" s="5" t="n">
        <v>103558</v>
      </c>
      <c r="D26" s="5" t="n">
        <v>-201555</v>
      </c>
      <c r="E26" s="5" t="n">
        <v>88779</v>
      </c>
      <c r="F26" s="5" t="n">
        <v>-131376</v>
      </c>
    </row>
    <row r="27" spans="1:6">
      <c r="A27" s="4" t="s">
        <v>91</v>
      </c>
      <c r="C27" s="5" t="n">
        <v>-15417</v>
      </c>
      <c r="D27" s="5" t="n">
        <v>0</v>
      </c>
      <c r="E27" s="5" t="n">
        <v>-15417</v>
      </c>
      <c r="F27" s="5" t="n">
        <v>0</v>
      </c>
    </row>
    <row r="28" spans="1:6">
      <c r="A28" s="4" t="s">
        <v>92</v>
      </c>
      <c r="C28" s="5" t="n">
        <v>-3426</v>
      </c>
      <c r="D28" s="5" t="n">
        <v>-1618</v>
      </c>
      <c r="E28" s="5" t="n">
        <v>-6078</v>
      </c>
      <c r="F28" s="5" t="n">
        <v>-3169</v>
      </c>
    </row>
    <row r="29" spans="1:6">
      <c r="A29" s="4" t="s">
        <v>770</v>
      </c>
      <c r="C29" s="5" t="n">
        <v>0</v>
      </c>
      <c r="D29" s="5" t="n">
        <v>0</v>
      </c>
      <c r="E29" s="5" t="n">
        <v>0</v>
      </c>
      <c r="F29" s="5" t="n">
        <v>0</v>
      </c>
    </row>
    <row r="30" spans="1:6">
      <c r="A30" s="4" t="s">
        <v>93</v>
      </c>
      <c r="C30" s="5" t="n">
        <v>171166</v>
      </c>
      <c r="D30" s="5" t="n">
        <v>-259205</v>
      </c>
      <c r="E30" s="5" t="n">
        <v>169101</v>
      </c>
      <c r="F30" s="5" t="n">
        <v>-262275</v>
      </c>
    </row>
    <row r="31" spans="1:6">
      <c r="A31" s="4" t="s">
        <v>94</v>
      </c>
      <c r="C31" s="5" t="n">
        <v>0</v>
      </c>
      <c r="D31" s="5" t="n">
        <v>120496</v>
      </c>
      <c r="E31" s="5" t="n">
        <v>0</v>
      </c>
      <c r="F31" s="5" t="n">
        <v>126871</v>
      </c>
    </row>
    <row r="32" spans="1:6">
      <c r="A32" s="4" t="s">
        <v>95</v>
      </c>
      <c r="C32" s="5" t="n">
        <v>171166</v>
      </c>
      <c r="D32" s="5" t="n">
        <v>-138709</v>
      </c>
      <c r="E32" s="5" t="n">
        <v>169101</v>
      </c>
      <c r="F32" s="5" t="n">
        <v>-135404</v>
      </c>
    </row>
    <row r="33" spans="1:6">
      <c r="A33" s="4" t="s">
        <v>96</v>
      </c>
      <c r="C33" s="5" t="n">
        <v>-33858</v>
      </c>
      <c r="D33" s="5" t="n">
        <v>-17977</v>
      </c>
      <c r="E33" s="5" t="n">
        <v>-61692</v>
      </c>
      <c r="F33" s="5" t="n">
        <v>-38870</v>
      </c>
    </row>
    <row r="34" spans="1:6">
      <c r="A34" s="4" t="s">
        <v>97</v>
      </c>
      <c r="C34" s="5" t="n">
        <v>137308</v>
      </c>
      <c r="D34" s="5" t="n">
        <v>-156686</v>
      </c>
      <c r="E34" s="5" t="n">
        <v>107409</v>
      </c>
      <c r="F34" s="5" t="n">
        <v>-174274</v>
      </c>
    </row>
    <row r="35" spans="1:6">
      <c r="A35" s="4" t="s">
        <v>98</v>
      </c>
      <c r="C35" s="5" t="n">
        <v>-20656</v>
      </c>
      <c r="D35" s="5" t="n">
        <v>-7944</v>
      </c>
      <c r="E35" s="5" t="n">
        <v>-28988</v>
      </c>
      <c r="F35" s="5" t="n">
        <v>-11402</v>
      </c>
    </row>
    <row r="36" spans="1:6">
      <c r="A36" s="4" t="s">
        <v>99</v>
      </c>
      <c r="C36" s="5" t="n">
        <v>116652</v>
      </c>
      <c r="D36" s="5" t="n">
        <v>-164630</v>
      </c>
      <c r="E36" s="5" t="n">
        <v>78421</v>
      </c>
      <c r="F36" s="5" t="n">
        <v>-185676</v>
      </c>
    </row>
    <row r="37" spans="1:6">
      <c r="A37" s="4" t="s">
        <v>760</v>
      </c>
    </row>
    <row r="38" spans="1:6">
      <c r="A38" s="3" t="s">
        <v>66</v>
      </c>
    </row>
    <row r="39" spans="1:6">
      <c r="A39" s="4" t="s">
        <v>765</v>
      </c>
      <c r="C39" s="5" t="n">
        <v>0</v>
      </c>
      <c r="D39" s="5" t="n">
        <v>0</v>
      </c>
      <c r="E39" s="5" t="n">
        <v>0</v>
      </c>
      <c r="F39" s="5" t="n">
        <v>0</v>
      </c>
    </row>
    <row r="40" spans="1:6">
      <c r="A40" s="4" t="s">
        <v>68</v>
      </c>
      <c r="C40" s="5" t="n">
        <v>0</v>
      </c>
      <c r="D40" s="5" t="n">
        <v>0</v>
      </c>
      <c r="E40" s="5" t="n">
        <v>0</v>
      </c>
      <c r="F40" s="5" t="n">
        <v>0</v>
      </c>
    </row>
    <row r="41" spans="1:6">
      <c r="A41" s="4" t="s">
        <v>69</v>
      </c>
      <c r="C41" s="5" t="n">
        <v>0</v>
      </c>
      <c r="D41" s="5" t="n">
        <v>0</v>
      </c>
      <c r="E41" s="5" t="n">
        <v>0</v>
      </c>
      <c r="F41" s="5" t="n">
        <v>0</v>
      </c>
    </row>
    <row r="42" spans="1:6">
      <c r="A42" s="4" t="s">
        <v>70</v>
      </c>
      <c r="C42" s="5" t="n">
        <v>0</v>
      </c>
      <c r="D42" s="5" t="n">
        <v>0</v>
      </c>
      <c r="E42" s="5" t="n">
        <v>0</v>
      </c>
      <c r="F42" s="5" t="n">
        <v>0</v>
      </c>
    </row>
    <row r="43" spans="1:6">
      <c r="A43" s="3" t="s">
        <v>71</v>
      </c>
    </row>
    <row r="44" spans="1:6">
      <c r="A44" s="4" t="s">
        <v>72</v>
      </c>
      <c r="C44" s="5" t="n">
        <v>0</v>
      </c>
      <c r="D44" s="5" t="n">
        <v>0</v>
      </c>
      <c r="E44" s="5" t="n">
        <v>0</v>
      </c>
      <c r="F44" s="5" t="n">
        <v>0</v>
      </c>
    </row>
    <row r="45" spans="1:6">
      <c r="A45" s="4" t="s">
        <v>74</v>
      </c>
      <c r="C45" s="5" t="n">
        <v>0</v>
      </c>
      <c r="D45" s="5" t="n">
        <v>0</v>
      </c>
      <c r="E45" s="5" t="n">
        <v>0</v>
      </c>
      <c r="F45" s="5" t="n">
        <v>0</v>
      </c>
    </row>
    <row r="46" spans="1:6">
      <c r="A46" s="4" t="s">
        <v>75</v>
      </c>
      <c r="C46" s="5" t="n">
        <v>0</v>
      </c>
      <c r="D46" s="5" t="n">
        <v>0</v>
      </c>
      <c r="E46" s="5" t="n">
        <v>0</v>
      </c>
      <c r="F46" s="5" t="n">
        <v>0</v>
      </c>
    </row>
    <row r="47" spans="1:6">
      <c r="A47" s="4" t="s">
        <v>76</v>
      </c>
      <c r="C47" s="5" t="n">
        <v>0</v>
      </c>
      <c r="D47" s="5" t="n">
        <v>0</v>
      </c>
      <c r="E47" s="5" t="n">
        <v>0</v>
      </c>
      <c r="F47" s="5" t="n">
        <v>0</v>
      </c>
    </row>
    <row r="48" spans="1:6">
      <c r="A48" s="4" t="s">
        <v>77</v>
      </c>
      <c r="C48" s="5" t="n">
        <v>0</v>
      </c>
      <c r="D48" s="5" t="n">
        <v>0</v>
      </c>
      <c r="E48" s="5" t="n">
        <v>0</v>
      </c>
      <c r="F48" s="5" t="n">
        <v>0</v>
      </c>
    </row>
    <row r="49" spans="1:6">
      <c r="A49" s="4" t="s">
        <v>78</v>
      </c>
      <c r="C49" s="5" t="n">
        <v>0</v>
      </c>
      <c r="D49" s="5" t="n">
        <v>0</v>
      </c>
      <c r="E49" s="5" t="n">
        <v>0</v>
      </c>
      <c r="F49" s="5" t="n">
        <v>0</v>
      </c>
    </row>
    <row r="50" spans="1:6">
      <c r="A50" s="4" t="s">
        <v>766</v>
      </c>
      <c r="E50" s="5" t="n">
        <v>0</v>
      </c>
    </row>
    <row r="51" spans="1:6">
      <c r="A51" s="4" t="s">
        <v>80</v>
      </c>
      <c r="F51" s="5" t="n">
        <v>0</v>
      </c>
    </row>
    <row r="52" spans="1:6">
      <c r="A52" s="4" t="s">
        <v>81</v>
      </c>
      <c r="C52" s="5" t="n">
        <v>0</v>
      </c>
      <c r="D52" s="5" t="n">
        <v>0</v>
      </c>
      <c r="E52" s="5" t="n">
        <v>0</v>
      </c>
      <c r="F52" s="5" t="n">
        <v>0</v>
      </c>
    </row>
    <row r="53" spans="1:6">
      <c r="A53" s="4" t="s">
        <v>82</v>
      </c>
      <c r="C53" s="5" t="n">
        <v>0</v>
      </c>
      <c r="D53" s="5" t="n">
        <v>0</v>
      </c>
      <c r="E53" s="5" t="n">
        <v>0</v>
      </c>
      <c r="F53" s="5" t="n">
        <v>0</v>
      </c>
    </row>
    <row r="54" spans="1:6">
      <c r="A54" s="4" t="s">
        <v>83</v>
      </c>
      <c r="C54" s="5" t="n">
        <v>0</v>
      </c>
      <c r="D54" s="5" t="n">
        <v>0</v>
      </c>
      <c r="E54" s="5" t="n">
        <v>0</v>
      </c>
      <c r="F54" s="5" t="n">
        <v>0</v>
      </c>
    </row>
    <row r="55" spans="1:6">
      <c r="A55" s="4" t="s">
        <v>84</v>
      </c>
      <c r="C55" s="5" t="n">
        <v>0</v>
      </c>
      <c r="D55" s="5" t="n">
        <v>0</v>
      </c>
      <c r="E55" s="5" t="n">
        <v>0</v>
      </c>
      <c r="F55" s="5" t="n">
        <v>0</v>
      </c>
    </row>
    <row r="56" spans="1:6">
      <c r="A56" s="4" t="s">
        <v>767</v>
      </c>
      <c r="C56" s="5" t="n">
        <v>0</v>
      </c>
      <c r="D56" s="5" t="n">
        <v>0</v>
      </c>
      <c r="E56" s="5" t="n">
        <v>0</v>
      </c>
      <c r="F56" s="5" t="n">
        <v>0</v>
      </c>
    </row>
    <row r="57" spans="1:6">
      <c r="A57" s="4" t="s">
        <v>86</v>
      </c>
      <c r="C57" s="5" t="n">
        <v>0</v>
      </c>
      <c r="D57" s="5" t="n">
        <v>0</v>
      </c>
      <c r="E57" s="5" t="n">
        <v>0</v>
      </c>
      <c r="F57" s="5" t="n">
        <v>0</v>
      </c>
    </row>
    <row r="58" spans="1:6">
      <c r="A58" s="4" t="s">
        <v>87</v>
      </c>
      <c r="C58" s="5" t="n">
        <v>0</v>
      </c>
      <c r="D58" s="5" t="n">
        <v>0</v>
      </c>
      <c r="E58" s="5" t="n">
        <v>0</v>
      </c>
      <c r="F58" s="5" t="n">
        <v>0</v>
      </c>
    </row>
    <row r="59" spans="1:6">
      <c r="A59" s="4" t="s">
        <v>88</v>
      </c>
      <c r="C59" s="5" t="n">
        <v>-23897</v>
      </c>
      <c r="D59" s="5" t="n">
        <v>-22853</v>
      </c>
      <c r="E59" s="5" t="n">
        <v>-47789</v>
      </c>
      <c r="F59" s="5" t="n">
        <v>-45616</v>
      </c>
    </row>
    <row r="60" spans="1:6">
      <c r="A60" s="4" t="s">
        <v>768</v>
      </c>
      <c r="C60" s="5" t="n">
        <v>201</v>
      </c>
      <c r="D60" s="5" t="n">
        <v>558</v>
      </c>
      <c r="E60" s="5" t="n">
        <v>97</v>
      </c>
      <c r="F60" s="5" t="n">
        <v>748</v>
      </c>
    </row>
    <row r="61" spans="1:6">
      <c r="A61" s="4" t="s">
        <v>769</v>
      </c>
      <c r="C61" s="5" t="n">
        <v>56228</v>
      </c>
      <c r="D61" s="5" t="n">
        <v>-75167</v>
      </c>
      <c r="E61" s="5" t="n">
        <v>1404</v>
      </c>
      <c r="F61" s="5" t="n">
        <v>-59040</v>
      </c>
    </row>
    <row r="62" spans="1:6">
      <c r="A62" s="4" t="s">
        <v>91</v>
      </c>
      <c r="C62" s="5" t="n">
        <v>0</v>
      </c>
      <c r="E62" s="5" t="n">
        <v>0</v>
      </c>
    </row>
    <row r="63" spans="1:6">
      <c r="A63" s="4" t="s">
        <v>92</v>
      </c>
      <c r="C63" s="5" t="n">
        <v>-2175</v>
      </c>
      <c r="D63" s="5" t="n">
        <v>-1122</v>
      </c>
      <c r="E63" s="5" t="n">
        <v>-3576</v>
      </c>
      <c r="F63" s="5" t="n">
        <v>-2287</v>
      </c>
    </row>
    <row r="64" spans="1:6">
      <c r="A64" s="4" t="s">
        <v>770</v>
      </c>
      <c r="C64" s="5" t="n">
        <v>106857</v>
      </c>
      <c r="D64" s="5" t="n">
        <v>-144423</v>
      </c>
      <c r="E64" s="5" t="n">
        <v>157178</v>
      </c>
      <c r="F64" s="5" t="n">
        <v>-146077</v>
      </c>
    </row>
    <row r="65" spans="1:6">
      <c r="A65" s="4" t="s">
        <v>93</v>
      </c>
      <c r="D65" s="5" t="n">
        <v>-243007</v>
      </c>
      <c r="E65" s="5" t="n">
        <v>107314</v>
      </c>
      <c r="F65" s="5" t="n">
        <v>-252272</v>
      </c>
    </row>
    <row r="66" spans="1:6">
      <c r="A66" s="4" t="s">
        <v>94</v>
      </c>
      <c r="D66" s="5" t="n">
        <v>87807</v>
      </c>
      <c r="E66" s="5" t="n">
        <v>0</v>
      </c>
      <c r="F66" s="5" t="n">
        <v>77511</v>
      </c>
    </row>
    <row r="67" spans="1:6">
      <c r="A67" s="4" t="s">
        <v>95</v>
      </c>
      <c r="C67" s="5" t="n">
        <v>137214</v>
      </c>
      <c r="D67" s="5" t="n">
        <v>-155200</v>
      </c>
      <c r="E67" s="5" t="n">
        <v>107314</v>
      </c>
      <c r="F67" s="5" t="n">
        <v>-174761</v>
      </c>
    </row>
    <row r="68" spans="1:6">
      <c r="A68" s="4" t="s">
        <v>96</v>
      </c>
      <c r="C68" s="5" t="n">
        <v>0</v>
      </c>
      <c r="D68" s="5" t="n">
        <v>0</v>
      </c>
      <c r="E68" s="5" t="n">
        <v>0</v>
      </c>
      <c r="F68" s="5" t="n">
        <v>0</v>
      </c>
    </row>
    <row r="69" spans="1:6">
      <c r="A69" s="4" t="s">
        <v>97</v>
      </c>
      <c r="C69" s="5" t="n">
        <v>137214</v>
      </c>
      <c r="D69" s="5" t="n">
        <v>-155200</v>
      </c>
      <c r="E69" s="5" t="n">
        <v>107314</v>
      </c>
      <c r="F69" s="5" t="n">
        <v>-174761</v>
      </c>
    </row>
    <row r="70" spans="1:6">
      <c r="A70" s="4" t="s">
        <v>98</v>
      </c>
      <c r="C70" s="5" t="n">
        <v>0</v>
      </c>
      <c r="D70" s="5" t="n">
        <v>0</v>
      </c>
      <c r="E70" s="5" t="n">
        <v>0</v>
      </c>
      <c r="F70" s="5" t="n">
        <v>0</v>
      </c>
    </row>
    <row r="71" spans="1:6">
      <c r="A71" s="4" t="s">
        <v>99</v>
      </c>
      <c r="C71" s="5" t="n">
        <v>137214</v>
      </c>
      <c r="D71" s="5" t="n">
        <v>-155200</v>
      </c>
      <c r="E71" s="5" t="n">
        <v>107314</v>
      </c>
      <c r="F71" s="5" t="n">
        <v>-174761</v>
      </c>
    </row>
    <row r="72" spans="1:6">
      <c r="A72" s="4" t="s">
        <v>761</v>
      </c>
    </row>
    <row r="73" spans="1:6">
      <c r="A73" s="3" t="s">
        <v>66</v>
      </c>
    </row>
    <row r="74" spans="1:6">
      <c r="A74" s="4" t="s">
        <v>765</v>
      </c>
      <c r="C74" s="5" t="n">
        <v>348892</v>
      </c>
      <c r="D74" s="5" t="n">
        <v>122312</v>
      </c>
      <c r="E74" s="5" t="n">
        <v>705726</v>
      </c>
      <c r="F74" s="5" t="n">
        <v>234754</v>
      </c>
    </row>
    <row r="75" spans="1:6">
      <c r="A75" s="4" t="s">
        <v>68</v>
      </c>
      <c r="C75" s="5" t="n">
        <v>0</v>
      </c>
      <c r="D75" s="5" t="n">
        <v>0</v>
      </c>
      <c r="E75" s="5" t="n">
        <v>0</v>
      </c>
      <c r="F75" s="5" t="n">
        <v>0</v>
      </c>
    </row>
    <row r="76" spans="1:6">
      <c r="A76" s="4" t="s">
        <v>69</v>
      </c>
      <c r="C76" s="5" t="n">
        <v>11350</v>
      </c>
      <c r="D76" s="5" t="n">
        <v>9958</v>
      </c>
      <c r="E76" s="5" t="n">
        <v>17979</v>
      </c>
      <c r="F76" s="5" t="n">
        <v>12906</v>
      </c>
    </row>
    <row r="77" spans="1:6">
      <c r="A77" s="4" t="s">
        <v>70</v>
      </c>
      <c r="C77" s="5" t="n">
        <v>360242</v>
      </c>
      <c r="D77" s="5" t="n">
        <v>132270</v>
      </c>
      <c r="E77" s="5" t="n">
        <v>723705</v>
      </c>
      <c r="F77" s="5" t="n">
        <v>247660</v>
      </c>
    </row>
    <row r="78" spans="1:6">
      <c r="A78" s="3" t="s">
        <v>71</v>
      </c>
    </row>
    <row r="79" spans="1:6">
      <c r="A79" s="4" t="s">
        <v>72</v>
      </c>
      <c r="C79" s="5" t="n">
        <v>17740</v>
      </c>
      <c r="D79" s="5" t="n">
        <v>9038</v>
      </c>
      <c r="E79" s="5" t="n">
        <v>40389</v>
      </c>
      <c r="F79" s="5" t="n">
        <v>20109</v>
      </c>
    </row>
    <row r="80" spans="1:6">
      <c r="A80" s="4" t="s">
        <v>74</v>
      </c>
      <c r="C80" s="5" t="n">
        <v>85915</v>
      </c>
      <c r="D80" s="5" t="n">
        <v>51306</v>
      </c>
      <c r="E80" s="5" t="n">
        <v>167810</v>
      </c>
      <c r="F80" s="5" t="n">
        <v>99510</v>
      </c>
    </row>
    <row r="81" spans="1:6">
      <c r="A81" s="4" t="s">
        <v>75</v>
      </c>
      <c r="C81" s="5" t="n">
        <v>6679</v>
      </c>
      <c r="D81" s="5" t="n">
        <v>2659</v>
      </c>
      <c r="E81" s="5" t="n">
        <v>12832</v>
      </c>
      <c r="F81" s="5" t="n">
        <v>4310</v>
      </c>
    </row>
    <row r="82" spans="1:6">
      <c r="A82" s="4" t="s">
        <v>76</v>
      </c>
      <c r="C82" s="5" t="n">
        <v>7106</v>
      </c>
      <c r="D82" s="5" t="n">
        <v>5548</v>
      </c>
      <c r="E82" s="5" t="n">
        <v>11118</v>
      </c>
      <c r="F82" s="5" t="n">
        <v>6538</v>
      </c>
    </row>
    <row r="83" spans="1:6">
      <c r="A83" s="4" t="s">
        <v>77</v>
      </c>
      <c r="C83" s="5" t="n">
        <v>0</v>
      </c>
      <c r="D83" s="5" t="n">
        <v>0</v>
      </c>
      <c r="E83" s="5" t="n">
        <v>0</v>
      </c>
      <c r="F83" s="5" t="n">
        <v>0</v>
      </c>
    </row>
    <row r="84" spans="1:6">
      <c r="A84" s="4" t="s">
        <v>78</v>
      </c>
      <c r="C84" s="5" t="n">
        <v>4662</v>
      </c>
      <c r="D84" s="5" t="n">
        <v>14141</v>
      </c>
      <c r="E84" s="5" t="n">
        <v>7463</v>
      </c>
      <c r="F84" s="5" t="n">
        <v>37012</v>
      </c>
    </row>
    <row r="85" spans="1:6">
      <c r="A85" s="4" t="s">
        <v>766</v>
      </c>
      <c r="E85" s="5" t="n">
        <v>92355</v>
      </c>
    </row>
    <row r="86" spans="1:6">
      <c r="A86" s="4" t="s">
        <v>80</v>
      </c>
      <c r="F86" s="5" t="n">
        <v>0</v>
      </c>
    </row>
    <row r="87" spans="1:6">
      <c r="A87" s="4" t="s">
        <v>81</v>
      </c>
      <c r="C87" s="5" t="n">
        <v>25652</v>
      </c>
      <c r="D87" s="5" t="n">
        <v>18351</v>
      </c>
      <c r="E87" s="5" t="n">
        <v>48867</v>
      </c>
      <c r="F87" s="5" t="n">
        <v>34786</v>
      </c>
    </row>
    <row r="88" spans="1:6">
      <c r="A88" s="4" t="s">
        <v>82</v>
      </c>
      <c r="C88" s="5" t="n">
        <v>141479</v>
      </c>
      <c r="D88" s="5" t="n">
        <v>79515</v>
      </c>
      <c r="E88" s="5" t="n">
        <v>273317</v>
      </c>
      <c r="F88" s="5" t="n">
        <v>154104</v>
      </c>
    </row>
    <row r="89" spans="1:6">
      <c r="A89" s="4" t="s">
        <v>83</v>
      </c>
      <c r="C89" s="5" t="n">
        <v>1356</v>
      </c>
      <c r="D89" s="5" t="n">
        <v>0</v>
      </c>
      <c r="E89" s="5" t="n">
        <v>1563</v>
      </c>
      <c r="F89" s="5" t="n">
        <v>0</v>
      </c>
    </row>
    <row r="90" spans="1:6">
      <c r="A90" s="4" t="s">
        <v>84</v>
      </c>
      <c r="C90" s="5" t="n">
        <v>0</v>
      </c>
      <c r="D90" s="5" t="n">
        <v>0</v>
      </c>
      <c r="E90" s="5" t="n">
        <v>0</v>
      </c>
      <c r="F90" s="5" t="n">
        <v>0</v>
      </c>
    </row>
    <row r="91" spans="1:6">
      <c r="A91" s="4" t="s">
        <v>767</v>
      </c>
      <c r="C91" s="5" t="n">
        <v>11210</v>
      </c>
      <c r="D91" s="5" t="n">
        <v>11096</v>
      </c>
      <c r="E91" s="5" t="n">
        <v>17255</v>
      </c>
      <c r="F91" s="5" t="n">
        <v>15499</v>
      </c>
    </row>
    <row r="92" spans="1:6">
      <c r="A92" s="4" t="s">
        <v>86</v>
      </c>
      <c r="C92" s="5" t="n">
        <v>301799</v>
      </c>
      <c r="D92" s="5" t="n">
        <v>191654</v>
      </c>
      <c r="E92" s="5" t="n">
        <v>672969</v>
      </c>
      <c r="F92" s="5" t="n">
        <v>371868</v>
      </c>
    </row>
    <row r="93" spans="1:6">
      <c r="A93" s="4" t="s">
        <v>87</v>
      </c>
      <c r="C93" s="5" t="n">
        <v>58443</v>
      </c>
      <c r="D93" s="5" t="n">
        <v>-59384</v>
      </c>
      <c r="E93" s="5" t="n">
        <v>50736</v>
      </c>
      <c r="F93" s="5" t="n">
        <v>-124208</v>
      </c>
    </row>
    <row r="94" spans="1:6">
      <c r="A94" s="4" t="s">
        <v>88</v>
      </c>
      <c r="C94" s="5" t="n">
        <v>3</v>
      </c>
      <c r="D94" s="5" t="n">
        <v>-24</v>
      </c>
      <c r="E94" s="5" t="n">
        <v>2</v>
      </c>
      <c r="F94" s="5" t="n">
        <v>-34</v>
      </c>
    </row>
    <row r="95" spans="1:6">
      <c r="A95" s="4" t="s">
        <v>768</v>
      </c>
      <c r="C95" s="5" t="n">
        <v>-19</v>
      </c>
      <c r="D95" s="5" t="n">
        <v>1991</v>
      </c>
      <c r="E95" s="5" t="n">
        <v>220</v>
      </c>
      <c r="F95" s="5" t="n">
        <v>2013</v>
      </c>
    </row>
    <row r="96" spans="1:6">
      <c r="A96" s="4" t="s">
        <v>769</v>
      </c>
      <c r="C96" s="5" t="n">
        <v>47330</v>
      </c>
      <c r="D96" s="5" t="n">
        <v>-126388</v>
      </c>
      <c r="E96" s="5" t="n">
        <v>87375</v>
      </c>
      <c r="F96" s="5" t="n">
        <v>-72336</v>
      </c>
    </row>
    <row r="97" spans="1:6">
      <c r="A97" s="4" t="s">
        <v>91</v>
      </c>
      <c r="C97" s="5" t="n">
        <v>0</v>
      </c>
      <c r="E97" s="5" t="n">
        <v>0</v>
      </c>
    </row>
    <row r="98" spans="1:6">
      <c r="A98" s="4" t="s">
        <v>92</v>
      </c>
      <c r="C98" s="5" t="n">
        <v>0</v>
      </c>
      <c r="D98" s="5" t="n">
        <v>0</v>
      </c>
      <c r="E98" s="5" t="n">
        <v>0</v>
      </c>
      <c r="F98" s="5" t="n">
        <v>0</v>
      </c>
    </row>
    <row r="99" spans="1:6">
      <c r="A99" s="4" t="s">
        <v>770</v>
      </c>
      <c r="C99" s="5" t="n">
        <v>1</v>
      </c>
      <c r="D99" s="5" t="n">
        <v>-61</v>
      </c>
      <c r="E99" s="5" t="n">
        <v>3</v>
      </c>
      <c r="F99" s="5" t="n">
        <v>-3029</v>
      </c>
    </row>
    <row r="100" spans="1:6">
      <c r="A100" s="4" t="s">
        <v>93</v>
      </c>
      <c r="D100" s="5" t="n">
        <v>-183866</v>
      </c>
      <c r="E100" s="5" t="n">
        <v>138336</v>
      </c>
      <c r="F100" s="5" t="n">
        <v>-197594</v>
      </c>
    </row>
    <row r="101" spans="1:6">
      <c r="A101" s="4" t="s">
        <v>94</v>
      </c>
      <c r="D101" s="5" t="n">
        <v>84985</v>
      </c>
      <c r="E101" s="5" t="n">
        <v>0</v>
      </c>
      <c r="F101" s="5" t="n">
        <v>89278</v>
      </c>
    </row>
    <row r="102" spans="1:6">
      <c r="A102" s="4" t="s">
        <v>95</v>
      </c>
      <c r="C102" s="5" t="n">
        <v>105758</v>
      </c>
      <c r="D102" s="5" t="n">
        <v>-98881</v>
      </c>
      <c r="E102" s="5" t="n">
        <v>138336</v>
      </c>
      <c r="F102" s="5" t="n">
        <v>-108316</v>
      </c>
    </row>
    <row r="103" spans="1:6">
      <c r="A103" s="4" t="s">
        <v>96</v>
      </c>
      <c r="C103" s="5" t="n">
        <v>0</v>
      </c>
      <c r="D103" s="5" t="n">
        <v>0</v>
      </c>
      <c r="E103" s="5" t="n">
        <v>0</v>
      </c>
      <c r="F103" s="5" t="n">
        <v>0</v>
      </c>
    </row>
    <row r="104" spans="1:6">
      <c r="A104" s="4" t="s">
        <v>97</v>
      </c>
      <c r="C104" s="5" t="n">
        <v>105758</v>
      </c>
      <c r="D104" s="5" t="n">
        <v>-98881</v>
      </c>
      <c r="E104" s="5" t="n">
        <v>138336</v>
      </c>
      <c r="F104" s="5" t="n">
        <v>-108316</v>
      </c>
    </row>
    <row r="105" spans="1:6">
      <c r="A105" s="4" t="s">
        <v>98</v>
      </c>
      <c r="C105" s="5" t="n">
        <v>0</v>
      </c>
      <c r="D105" s="5" t="n">
        <v>0</v>
      </c>
      <c r="E105" s="5" t="n">
        <v>0</v>
      </c>
      <c r="F105" s="5" t="n">
        <v>0</v>
      </c>
    </row>
    <row r="106" spans="1:6">
      <c r="A106" s="4" t="s">
        <v>99</v>
      </c>
      <c r="C106" s="5" t="n">
        <v>105758</v>
      </c>
      <c r="D106" s="5" t="n">
        <v>-98881</v>
      </c>
      <c r="E106" s="5" t="n">
        <v>138336</v>
      </c>
      <c r="F106" s="5" t="n">
        <v>-108316</v>
      </c>
    </row>
    <row r="107" spans="1:6">
      <c r="A107" s="4" t="s">
        <v>762</v>
      </c>
    </row>
    <row r="108" spans="1:6">
      <c r="A108" s="3" t="s">
        <v>66</v>
      </c>
    </row>
    <row r="109" spans="1:6">
      <c r="A109" s="4" t="s">
        <v>765</v>
      </c>
      <c r="C109" s="5" t="n">
        <v>0</v>
      </c>
      <c r="D109" s="5" t="n">
        <v>0</v>
      </c>
      <c r="E109" s="5" t="n">
        <v>0</v>
      </c>
      <c r="F109" s="5" t="n">
        <v>0</v>
      </c>
    </row>
    <row r="110" spans="1:6">
      <c r="A110" s="4" t="s">
        <v>68</v>
      </c>
      <c r="C110" s="5" t="n">
        <v>104325</v>
      </c>
      <c r="D110" s="5" t="n">
        <v>58419</v>
      </c>
      <c r="E110" s="5" t="n">
        <v>193918</v>
      </c>
      <c r="F110" s="5" t="n">
        <v>123614</v>
      </c>
    </row>
    <row r="111" spans="1:6">
      <c r="A111" s="4" t="s">
        <v>69</v>
      </c>
      <c r="C111" s="5" t="n">
        <v>0</v>
      </c>
      <c r="D111" s="5" t="n">
        <v>0</v>
      </c>
      <c r="E111" s="5" t="n">
        <v>0</v>
      </c>
      <c r="F111" s="5" t="n">
        <v>0</v>
      </c>
    </row>
    <row r="112" spans="1:6">
      <c r="A112" s="4" t="s">
        <v>70</v>
      </c>
      <c r="C112" s="5" t="n">
        <v>104325</v>
      </c>
      <c r="D112" s="5" t="n">
        <v>58419</v>
      </c>
      <c r="E112" s="5" t="n">
        <v>193918</v>
      </c>
      <c r="F112" s="5" t="n">
        <v>123614</v>
      </c>
    </row>
    <row r="113" spans="1:6">
      <c r="A113" s="3" t="s">
        <v>71</v>
      </c>
    </row>
    <row r="114" spans="1:6">
      <c r="A114" s="4" t="s">
        <v>72</v>
      </c>
      <c r="C114" s="5" t="n">
        <v>0</v>
      </c>
      <c r="D114" s="5" t="n">
        <v>0</v>
      </c>
      <c r="E114" s="5" t="n">
        <v>0</v>
      </c>
      <c r="F114" s="5" t="n">
        <v>0</v>
      </c>
    </row>
    <row r="115" spans="1:6">
      <c r="A115" s="4" t="s">
        <v>74</v>
      </c>
      <c r="C115" s="5" t="n">
        <v>0</v>
      </c>
      <c r="D115" s="5" t="n">
        <v>0</v>
      </c>
      <c r="E115" s="5" t="n">
        <v>0</v>
      </c>
      <c r="F115" s="5" t="n">
        <v>0</v>
      </c>
    </row>
    <row r="116" spans="1:6">
      <c r="A116" s="4" t="s">
        <v>75</v>
      </c>
      <c r="C116" s="5" t="n">
        <v>0</v>
      </c>
      <c r="D116" s="5" t="n">
        <v>0</v>
      </c>
      <c r="E116" s="5" t="n">
        <v>0</v>
      </c>
      <c r="F116" s="5" t="n">
        <v>0</v>
      </c>
    </row>
    <row r="117" spans="1:6">
      <c r="A117" s="4" t="s">
        <v>76</v>
      </c>
      <c r="C117" s="5" t="n">
        <v>0</v>
      </c>
      <c r="D117" s="5" t="n">
        <v>0</v>
      </c>
      <c r="E117" s="5" t="n">
        <v>0</v>
      </c>
      <c r="F117" s="5" t="n">
        <v>0</v>
      </c>
    </row>
    <row r="118" spans="1:6">
      <c r="A118" s="4" t="s">
        <v>77</v>
      </c>
      <c r="C118" s="5" t="n">
        <v>10714</v>
      </c>
      <c r="D118" s="5" t="n">
        <v>4602</v>
      </c>
      <c r="E118" s="5" t="n">
        <v>19654</v>
      </c>
      <c r="F118" s="5" t="n">
        <v>14224</v>
      </c>
    </row>
    <row r="119" spans="1:6">
      <c r="A119" s="4" t="s">
        <v>78</v>
      </c>
      <c r="C119" s="5" t="n">
        <v>138</v>
      </c>
      <c r="D119" s="5" t="n">
        <v>699</v>
      </c>
      <c r="E119" s="5" t="n">
        <v>220</v>
      </c>
      <c r="F119" s="5" t="n">
        <v>1970</v>
      </c>
    </row>
    <row r="120" spans="1:6">
      <c r="A120" s="4" t="s">
        <v>766</v>
      </c>
      <c r="E120" s="5" t="n">
        <v>0</v>
      </c>
    </row>
    <row r="121" spans="1:6">
      <c r="A121" s="4" t="s">
        <v>80</v>
      </c>
      <c r="F121" s="5" t="n">
        <v>2595</v>
      </c>
    </row>
    <row r="122" spans="1:6">
      <c r="A122" s="4" t="s">
        <v>81</v>
      </c>
      <c r="C122" s="5" t="n">
        <v>13574</v>
      </c>
      <c r="D122" s="5" t="n">
        <v>10921</v>
      </c>
      <c r="E122" s="5" t="n">
        <v>24183</v>
      </c>
      <c r="F122" s="5" t="n">
        <v>19359</v>
      </c>
    </row>
    <row r="123" spans="1:6">
      <c r="A123" s="4" t="s">
        <v>82</v>
      </c>
      <c r="C123" s="5" t="n">
        <v>9333</v>
      </c>
      <c r="D123" s="5" t="n">
        <v>8412</v>
      </c>
      <c r="E123" s="5" t="n">
        <v>18351</v>
      </c>
      <c r="F123" s="5" t="n">
        <v>15238</v>
      </c>
    </row>
    <row r="124" spans="1:6">
      <c r="A124" s="4" t="s">
        <v>83</v>
      </c>
      <c r="C124" s="5" t="n">
        <v>1052</v>
      </c>
      <c r="D124" s="5" t="n">
        <v>84</v>
      </c>
      <c r="E124" s="5" t="n">
        <v>1052</v>
      </c>
      <c r="F124" s="5" t="n">
        <v>556</v>
      </c>
    </row>
    <row r="125" spans="1:6">
      <c r="A125" s="4" t="s">
        <v>84</v>
      </c>
      <c r="C125" s="5" t="n">
        <v>407</v>
      </c>
      <c r="D125" s="5" t="n">
        <v>403</v>
      </c>
      <c r="E125" s="5" t="n">
        <v>809</v>
      </c>
      <c r="F125" s="5" t="n">
        <v>811</v>
      </c>
    </row>
    <row r="126" spans="1:6">
      <c r="A126" s="4" t="s">
        <v>767</v>
      </c>
      <c r="C126" s="5" t="n">
        <v>1996</v>
      </c>
      <c r="D126" s="5" t="n">
        <v>361</v>
      </c>
      <c r="E126" s="5" t="n">
        <v>2109</v>
      </c>
      <c r="F126" s="5" t="n">
        <v>149</v>
      </c>
    </row>
    <row r="127" spans="1:6">
      <c r="A127" s="4" t="s">
        <v>86</v>
      </c>
      <c r="C127" s="5" t="n">
        <v>37214</v>
      </c>
      <c r="D127" s="5" t="n">
        <v>25482</v>
      </c>
      <c r="E127" s="5" t="n">
        <v>66378</v>
      </c>
      <c r="F127" s="5" t="n">
        <v>54902</v>
      </c>
    </row>
    <row r="128" spans="1:6">
      <c r="A128" s="4" t="s">
        <v>87</v>
      </c>
      <c r="C128" s="5" t="n">
        <v>67111</v>
      </c>
      <c r="D128" s="5" t="n">
        <v>32937</v>
      </c>
      <c r="E128" s="5" t="n">
        <v>127540</v>
      </c>
      <c r="F128" s="5" t="n">
        <v>68712</v>
      </c>
    </row>
    <row r="129" spans="1:6">
      <c r="A129" s="4" t="s">
        <v>88</v>
      </c>
      <c r="C129" s="5" t="n">
        <v>-3375</v>
      </c>
      <c r="D129" s="5" t="n">
        <v>-1925</v>
      </c>
      <c r="E129" s="5" t="n">
        <v>-6505</v>
      </c>
      <c r="F129" s="5" t="n">
        <v>-3673</v>
      </c>
    </row>
    <row r="130" spans="1:6">
      <c r="A130" s="4" t="s">
        <v>768</v>
      </c>
      <c r="C130" s="5" t="n">
        <v>91</v>
      </c>
      <c r="D130" s="5" t="n">
        <v>0</v>
      </c>
      <c r="E130" s="5" t="n">
        <v>136</v>
      </c>
      <c r="F130" s="5" t="n">
        <v>1</v>
      </c>
    </row>
    <row r="131" spans="1:6">
      <c r="A131" s="4" t="s">
        <v>769</v>
      </c>
      <c r="C131" s="5" t="n">
        <v>0</v>
      </c>
      <c r="D131" s="5" t="n">
        <v>0</v>
      </c>
      <c r="E131" s="5" t="n">
        <v>0</v>
      </c>
      <c r="F131" s="5" t="n">
        <v>0</v>
      </c>
    </row>
    <row r="132" spans="1:6">
      <c r="A132" s="4" t="s">
        <v>91</v>
      </c>
      <c r="C132" s="5" t="n">
        <v>-15417</v>
      </c>
      <c r="E132" s="5" t="n">
        <v>-15417</v>
      </c>
    </row>
    <row r="133" spans="1:6">
      <c r="A133" s="4" t="s">
        <v>92</v>
      </c>
      <c r="C133" s="5" t="n">
        <v>-1251</v>
      </c>
      <c r="D133" s="5" t="n">
        <v>-496</v>
      </c>
      <c r="E133" s="5" t="n">
        <v>-2502</v>
      </c>
      <c r="F133" s="5" t="n">
        <v>-882</v>
      </c>
    </row>
    <row r="134" spans="1:6">
      <c r="A134" s="4" t="s">
        <v>770</v>
      </c>
      <c r="C134" s="5" t="n">
        <v>0</v>
      </c>
      <c r="D134" s="5" t="n">
        <v>0</v>
      </c>
      <c r="E134" s="5" t="n">
        <v>0</v>
      </c>
      <c r="F134" s="5" t="n">
        <v>0</v>
      </c>
    </row>
    <row r="135" spans="1:6">
      <c r="A135" s="4" t="s">
        <v>93</v>
      </c>
      <c r="D135" s="5" t="n">
        <v>30516</v>
      </c>
      <c r="E135" s="5" t="n">
        <v>103252</v>
      </c>
      <c r="F135" s="5" t="n">
        <v>64158</v>
      </c>
    </row>
    <row r="136" spans="1:6">
      <c r="A136" s="4" t="s">
        <v>94</v>
      </c>
      <c r="D136" s="5" t="n">
        <v>-52296</v>
      </c>
      <c r="E136" s="5" t="n">
        <v>0</v>
      </c>
      <c r="F136" s="5" t="n">
        <v>-39918</v>
      </c>
    </row>
    <row r="137" spans="1:6">
      <c r="A137" s="4" t="s">
        <v>95</v>
      </c>
      <c r="C137" s="5" t="n">
        <v>47159</v>
      </c>
      <c r="D137" s="5" t="n">
        <v>-21780</v>
      </c>
      <c r="E137" s="5" t="n">
        <v>103252</v>
      </c>
      <c r="F137" s="5" t="n">
        <v>24240</v>
      </c>
    </row>
    <row r="138" spans="1:6">
      <c r="A138" s="4" t="s">
        <v>96</v>
      </c>
      <c r="C138" s="5" t="n">
        <v>-33858</v>
      </c>
      <c r="D138" s="5" t="n">
        <v>-17977</v>
      </c>
      <c r="E138" s="5" t="n">
        <v>-61692</v>
      </c>
      <c r="F138" s="5" t="n">
        <v>-38870</v>
      </c>
    </row>
    <row r="139" spans="1:6">
      <c r="A139" s="4" t="s">
        <v>97</v>
      </c>
      <c r="C139" s="5" t="n">
        <v>13301</v>
      </c>
      <c r="D139" s="5" t="n">
        <v>-39757</v>
      </c>
      <c r="E139" s="5" t="n">
        <v>41560</v>
      </c>
      <c r="F139" s="5" t="n">
        <v>-14630</v>
      </c>
    </row>
    <row r="140" spans="1:6">
      <c r="A140" s="4" t="s">
        <v>98</v>
      </c>
      <c r="C140" s="5" t="n">
        <v>-20656</v>
      </c>
      <c r="D140" s="5" t="n">
        <v>-7944</v>
      </c>
      <c r="E140" s="5" t="n">
        <v>-28988</v>
      </c>
      <c r="F140" s="5" t="n">
        <v>-11402</v>
      </c>
    </row>
    <row r="141" spans="1:6">
      <c r="A141" s="4" t="s">
        <v>99</v>
      </c>
      <c r="C141" s="5" t="n">
        <v>-7355</v>
      </c>
      <c r="D141" s="5" t="n">
        <v>-47701</v>
      </c>
      <c r="E141" s="5" t="n">
        <v>12572</v>
      </c>
      <c r="F141" s="5" t="n">
        <v>-26032</v>
      </c>
    </row>
    <row r="142" spans="1:6">
      <c r="A142" s="4" t="s">
        <v>763</v>
      </c>
    </row>
    <row r="143" spans="1:6">
      <c r="A143" s="3" t="s">
        <v>66</v>
      </c>
    </row>
    <row r="144" spans="1:6">
      <c r="A144" s="4" t="s">
        <v>765</v>
      </c>
      <c r="C144" s="5" t="n">
        <v>0</v>
      </c>
      <c r="D144" s="5" t="n">
        <v>0</v>
      </c>
      <c r="E144" s="5" t="n">
        <v>0</v>
      </c>
      <c r="F144" s="5" t="n">
        <v>0</v>
      </c>
    </row>
    <row r="145" spans="1:6">
      <c r="A145" s="4" t="s">
        <v>68</v>
      </c>
      <c r="C145" s="5" t="n">
        <v>-66260</v>
      </c>
      <c r="D145" s="5" t="n">
        <v>-34691</v>
      </c>
      <c r="E145" s="5" t="n">
        <v>-125510</v>
      </c>
      <c r="F145" s="5" t="n">
        <v>-75334</v>
      </c>
    </row>
    <row r="146" spans="1:6">
      <c r="A146" s="4" t="s">
        <v>69</v>
      </c>
      <c r="C146" s="5" t="n">
        <v>0</v>
      </c>
      <c r="D146" s="5" t="n">
        <v>0</v>
      </c>
      <c r="E146" s="5" t="n">
        <v>0</v>
      </c>
      <c r="F146" s="5" t="n">
        <v>0</v>
      </c>
    </row>
    <row r="147" spans="1:6">
      <c r="A147" s="4" t="s">
        <v>70</v>
      </c>
      <c r="C147" s="5" t="n">
        <v>-66260</v>
      </c>
      <c r="D147" s="5" t="n">
        <v>-34691</v>
      </c>
      <c r="E147" s="5" t="n">
        <v>-125510</v>
      </c>
      <c r="F147" s="5" t="n">
        <v>-75334</v>
      </c>
    </row>
    <row r="148" spans="1:6">
      <c r="A148" s="3" t="s">
        <v>71</v>
      </c>
    </row>
    <row r="149" spans="1:6">
      <c r="A149" s="4" t="s">
        <v>72</v>
      </c>
      <c r="C149" s="5" t="n">
        <v>-95</v>
      </c>
      <c r="D149" s="5" t="n">
        <v>0</v>
      </c>
      <c r="E149" s="5" t="n">
        <v>-95</v>
      </c>
      <c r="F149" s="5" t="n">
        <v>0</v>
      </c>
    </row>
    <row r="150" spans="1:6">
      <c r="A150" s="4" t="s">
        <v>74</v>
      </c>
      <c r="C150" s="5" t="n">
        <v>-46784</v>
      </c>
      <c r="D150" s="5" t="n">
        <v>-24137</v>
      </c>
      <c r="E150" s="5" t="n">
        <v>-89253</v>
      </c>
      <c r="F150" s="5" t="n">
        <v>-44209</v>
      </c>
    </row>
    <row r="151" spans="1:6">
      <c r="A151" s="4" t="s">
        <v>75</v>
      </c>
      <c r="C151" s="5" t="n">
        <v>0</v>
      </c>
      <c r="D151" s="5" t="n">
        <v>0</v>
      </c>
      <c r="E151" s="5" t="n">
        <v>0</v>
      </c>
      <c r="F151" s="5" t="n">
        <v>0</v>
      </c>
    </row>
    <row r="152" spans="1:6">
      <c r="A152" s="4" t="s">
        <v>76</v>
      </c>
      <c r="C152" s="5" t="n">
        <v>0</v>
      </c>
      <c r="D152" s="5" t="n">
        <v>0</v>
      </c>
      <c r="E152" s="5" t="n">
        <v>0</v>
      </c>
      <c r="F152" s="5" t="n">
        <v>0</v>
      </c>
    </row>
    <row r="153" spans="1:6">
      <c r="A153" s="4" t="s">
        <v>77</v>
      </c>
      <c r="C153" s="5" t="n">
        <v>-2366</v>
      </c>
      <c r="D153" s="5" t="n">
        <v>-47</v>
      </c>
      <c r="E153" s="5" t="n">
        <v>-4656</v>
      </c>
      <c r="F153" s="5" t="n">
        <v>-47</v>
      </c>
    </row>
    <row r="154" spans="1:6">
      <c r="A154" s="4" t="s">
        <v>78</v>
      </c>
      <c r="C154" s="5" t="n">
        <v>0</v>
      </c>
      <c r="D154" s="5" t="n">
        <v>0</v>
      </c>
      <c r="E154" s="5" t="n">
        <v>0</v>
      </c>
      <c r="F154" s="5" t="n">
        <v>0</v>
      </c>
    </row>
    <row r="155" spans="1:6">
      <c r="A155" s="4" t="s">
        <v>766</v>
      </c>
      <c r="E155" s="5" t="n">
        <v>0</v>
      </c>
    </row>
    <row r="156" spans="1:6">
      <c r="A156" s="4" t="s">
        <v>80</v>
      </c>
      <c r="F156" s="5" t="n">
        <v>0</v>
      </c>
    </row>
    <row r="157" spans="1:6">
      <c r="A157" s="4" t="s">
        <v>81</v>
      </c>
      <c r="C157" s="5" t="n">
        <v>0</v>
      </c>
      <c r="D157" s="5" t="n">
        <v>0</v>
      </c>
      <c r="E157" s="5" t="n">
        <v>0</v>
      </c>
      <c r="F157" s="5" t="n">
        <v>0</v>
      </c>
    </row>
    <row r="158" spans="1:6">
      <c r="A158" s="4" t="s">
        <v>82</v>
      </c>
      <c r="C158" s="5" t="n">
        <v>-4908</v>
      </c>
      <c r="D158" s="5" t="n">
        <v>-3175</v>
      </c>
      <c r="E158" s="5" t="n">
        <v>-8886</v>
      </c>
      <c r="F158" s="5" t="n">
        <v>-5405</v>
      </c>
    </row>
    <row r="159" spans="1:6">
      <c r="A159" s="4" t="s">
        <v>83</v>
      </c>
      <c r="C159" s="5" t="n">
        <v>0</v>
      </c>
      <c r="D159" s="5" t="n">
        <v>0</v>
      </c>
      <c r="E159" s="5" t="n">
        <v>0</v>
      </c>
      <c r="F159" s="5" t="n">
        <v>0</v>
      </c>
    </row>
    <row r="160" spans="1:6">
      <c r="A160" s="4" t="s">
        <v>84</v>
      </c>
      <c r="C160" s="5" t="n">
        <v>0</v>
      </c>
      <c r="D160" s="5" t="n">
        <v>0</v>
      </c>
      <c r="E160" s="5" t="n">
        <v>0</v>
      </c>
      <c r="F160" s="5" t="n">
        <v>0</v>
      </c>
    </row>
    <row r="161" spans="1:6">
      <c r="A161" s="4" t="s">
        <v>767</v>
      </c>
      <c r="C161" s="5" t="n">
        <v>0</v>
      </c>
      <c r="D161" s="5" t="n">
        <v>0</v>
      </c>
      <c r="E161" s="5" t="n">
        <v>0</v>
      </c>
      <c r="F161" s="5" t="n">
        <v>0</v>
      </c>
    </row>
    <row r="162" spans="1:6">
      <c r="A162" s="4" t="s">
        <v>86</v>
      </c>
      <c r="C162" s="5" t="n">
        <v>-54153</v>
      </c>
      <c r="D162" s="5" t="n">
        <v>-27359</v>
      </c>
      <c r="E162" s="5" t="n">
        <v>-102890</v>
      </c>
      <c r="F162" s="5" t="n">
        <v>-49661</v>
      </c>
    </row>
    <row r="163" spans="1:6">
      <c r="A163" s="4" t="s">
        <v>87</v>
      </c>
      <c r="C163" s="5" t="n">
        <v>-12107</v>
      </c>
      <c r="D163" s="5" t="n">
        <v>-7332</v>
      </c>
      <c r="E163" s="5" t="n">
        <v>-22620</v>
      </c>
      <c r="F163" s="5" t="n">
        <v>-25673</v>
      </c>
    </row>
    <row r="164" spans="1:6">
      <c r="A164" s="4" t="s">
        <v>88</v>
      </c>
      <c r="C164" s="5" t="n">
        <v>0</v>
      </c>
      <c r="D164" s="5" t="n">
        <v>0</v>
      </c>
      <c r="E164" s="5" t="n">
        <v>0</v>
      </c>
      <c r="F164" s="5" t="n">
        <v>0</v>
      </c>
    </row>
    <row r="165" spans="1:6">
      <c r="A165" s="4" t="s">
        <v>768</v>
      </c>
      <c r="C165" s="5" t="n">
        <v>0</v>
      </c>
      <c r="D165" s="5" t="n">
        <v>0</v>
      </c>
      <c r="E165" s="5" t="n">
        <v>0</v>
      </c>
      <c r="F165" s="5" t="n">
        <v>0</v>
      </c>
    </row>
    <row r="166" spans="1:6">
      <c r="A166" s="4" t="s">
        <v>769</v>
      </c>
      <c r="C166" s="5" t="n">
        <v>0</v>
      </c>
      <c r="D166" s="5" t="n">
        <v>0</v>
      </c>
      <c r="E166" s="5" t="n">
        <v>0</v>
      </c>
      <c r="F166" s="5" t="n">
        <v>0</v>
      </c>
    </row>
    <row r="167" spans="1:6">
      <c r="A167" s="4" t="s">
        <v>91</v>
      </c>
      <c r="C167" s="5" t="n">
        <v>0</v>
      </c>
      <c r="E167" s="5" t="n">
        <v>0</v>
      </c>
    </row>
    <row r="168" spans="1:6">
      <c r="A168" s="4" t="s">
        <v>92</v>
      </c>
      <c r="C168" s="5" t="n">
        <v>0</v>
      </c>
      <c r="D168" s="5" t="n">
        <v>0</v>
      </c>
      <c r="E168" s="5" t="n">
        <v>0</v>
      </c>
      <c r="F168" s="5" t="n">
        <v>0</v>
      </c>
    </row>
    <row r="169" spans="1:6">
      <c r="A169" s="4" t="s">
        <v>770</v>
      </c>
      <c r="C169" s="5" t="n">
        <v>-106858</v>
      </c>
      <c r="D169" s="5" t="n">
        <v>144484</v>
      </c>
      <c r="E169" s="5" t="n">
        <v>-157181</v>
      </c>
      <c r="F169" s="5" t="n">
        <v>149106</v>
      </c>
    </row>
    <row r="170" spans="1:6">
      <c r="A170" s="4" t="s">
        <v>93</v>
      </c>
      <c r="D170" s="5" t="n">
        <v>137152</v>
      </c>
      <c r="E170" s="5" t="n">
        <v>-179801</v>
      </c>
      <c r="F170" s="5" t="n">
        <v>123433</v>
      </c>
    </row>
    <row r="171" spans="1:6">
      <c r="A171" s="4" t="s">
        <v>94</v>
      </c>
      <c r="D171" s="5" t="n">
        <v>0</v>
      </c>
      <c r="E171" s="5" t="n">
        <v>0</v>
      </c>
      <c r="F171" s="5" t="n">
        <v>0</v>
      </c>
    </row>
    <row r="172" spans="1:6">
      <c r="A172" s="4" t="s">
        <v>95</v>
      </c>
      <c r="C172" s="5" t="n">
        <v>-118965</v>
      </c>
      <c r="D172" s="5" t="n">
        <v>137152</v>
      </c>
      <c r="E172" s="5" t="n">
        <v>-179801</v>
      </c>
      <c r="F172" s="5" t="n">
        <v>123433</v>
      </c>
    </row>
    <row r="173" spans="1:6">
      <c r="A173" s="4" t="s">
        <v>96</v>
      </c>
      <c r="C173" s="5" t="n">
        <v>0</v>
      </c>
      <c r="D173" s="5" t="n">
        <v>0</v>
      </c>
      <c r="E173" s="5" t="n">
        <v>0</v>
      </c>
      <c r="F173" s="5" t="n">
        <v>0</v>
      </c>
    </row>
    <row r="174" spans="1:6">
      <c r="A174" s="4" t="s">
        <v>97</v>
      </c>
      <c r="C174" s="5" t="n">
        <v>-118965</v>
      </c>
      <c r="D174" s="5" t="n">
        <v>137152</v>
      </c>
      <c r="E174" s="5" t="n">
        <v>-179801</v>
      </c>
      <c r="F174" s="5" t="n">
        <v>123433</v>
      </c>
    </row>
    <row r="175" spans="1:6">
      <c r="A175" s="4" t="s">
        <v>98</v>
      </c>
      <c r="C175" s="5" t="n">
        <v>0</v>
      </c>
      <c r="D175" s="5" t="n">
        <v>0</v>
      </c>
      <c r="E175" s="5" t="n">
        <v>0</v>
      </c>
      <c r="F175" s="5" t="n">
        <v>0</v>
      </c>
    </row>
    <row r="176" spans="1:6">
      <c r="A176" s="4" t="s">
        <v>99</v>
      </c>
      <c r="C176" s="7" t="n">
        <v>-118965</v>
      </c>
      <c r="D176" s="7" t="n">
        <v>137152</v>
      </c>
      <c r="E176" s="7" t="n">
        <v>-179801</v>
      </c>
      <c r="F176" s="7" t="n">
        <v>123433</v>
      </c>
    </row>
    <row r="177" spans="1:6"/>
    <row r="178" spans="1:6">
      <c r="A178" s="4" t="s">
        <v>73</v>
      </c>
      <c r="B178" s="4" t="s">
        <v>100</v>
      </c>
    </row>
  </sheetData>
  <mergeCells count="5">
    <mergeCell ref="A1:B2"/>
    <mergeCell ref="C1:D1"/>
    <mergeCell ref="E1:F1"/>
    <mergeCell ref="A177:E177"/>
    <mergeCell ref="B178:E178"/>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1</v>
      </c>
      <c r="B1" s="2" t="s">
        <v>1</v>
      </c>
    </row>
    <row r="2" spans="1:3">
      <c r="B2" s="2" t="s">
        <v>2</v>
      </c>
      <c r="C2" s="2" t="s">
        <v>65</v>
      </c>
    </row>
    <row r="3" spans="1:3">
      <c r="A3" s="3" t="s">
        <v>772</v>
      </c>
    </row>
    <row r="4" spans="1:3">
      <c r="A4" s="4" t="s">
        <v>773</v>
      </c>
      <c r="B4" s="7" t="n">
        <v>424850</v>
      </c>
      <c r="C4" s="7" t="n">
        <v>188081</v>
      </c>
    </row>
    <row r="5" spans="1:3">
      <c r="A5" s="3" t="s">
        <v>119</v>
      </c>
    </row>
    <row r="6" spans="1:3">
      <c r="A6" s="4" t="s">
        <v>120</v>
      </c>
      <c r="B6" s="5" t="n">
        <v>-642080</v>
      </c>
      <c r="C6" s="5" t="n">
        <v>-469275</v>
      </c>
    </row>
    <row r="7" spans="1:3">
      <c r="A7" s="4" t="s">
        <v>121</v>
      </c>
      <c r="B7" s="5" t="n">
        <v>-3671</v>
      </c>
      <c r="C7" s="5" t="n">
        <v>-7744</v>
      </c>
    </row>
    <row r="8" spans="1:3">
      <c r="A8" s="4" t="s">
        <v>35</v>
      </c>
      <c r="B8" s="5" t="n">
        <v>-18033</v>
      </c>
      <c r="C8" s="5" t="n">
        <v>0</v>
      </c>
    </row>
    <row r="9" spans="1:3">
      <c r="A9" s="4" t="s">
        <v>774</v>
      </c>
      <c r="B9" s="5" t="n">
        <v>0</v>
      </c>
      <c r="C9" s="5" t="n">
        <v>0</v>
      </c>
    </row>
    <row r="10" spans="1:3">
      <c r="A10" s="4" t="s">
        <v>122</v>
      </c>
      <c r="B10" s="5" t="n">
        <v>-663784</v>
      </c>
      <c r="C10" s="5" t="n">
        <v>-477019</v>
      </c>
    </row>
    <row r="11" spans="1:3">
      <c r="A11" s="3" t="s">
        <v>123</v>
      </c>
    </row>
    <row r="12" spans="1:3">
      <c r="A12" s="4" t="s">
        <v>124</v>
      </c>
      <c r="B12" s="5" t="n">
        <v>75500</v>
      </c>
      <c r="C12" s="5" t="n">
        <v>120000</v>
      </c>
    </row>
    <row r="13" spans="1:3">
      <c r="A13" s="4" t="s">
        <v>775</v>
      </c>
      <c r="B13" s="5" t="n">
        <v>-1399</v>
      </c>
    </row>
    <row r="14" spans="1:3">
      <c r="A14" s="4" t="s">
        <v>125</v>
      </c>
      <c r="B14" s="5" t="n">
        <v>0</v>
      </c>
      <c r="C14" s="5" t="n">
        <v>-255000</v>
      </c>
    </row>
    <row r="15" spans="1:3">
      <c r="A15" s="4" t="s">
        <v>126</v>
      </c>
      <c r="B15" s="5" t="n">
        <v>-40202</v>
      </c>
      <c r="C15" s="5" t="n">
        <v>-17636</v>
      </c>
    </row>
    <row r="16" spans="1:3">
      <c r="A16" s="4" t="s">
        <v>128</v>
      </c>
      <c r="B16" s="5" t="n">
        <v>0</v>
      </c>
      <c r="C16" s="5" t="n">
        <v>368767</v>
      </c>
    </row>
    <row r="17" spans="1:3">
      <c r="A17" s="4" t="s">
        <v>131</v>
      </c>
      <c r="B17" s="5" t="n">
        <v>-1399</v>
      </c>
      <c r="C17" s="5" t="n">
        <v>-626</v>
      </c>
    </row>
    <row r="18" spans="1:3">
      <c r="A18" s="4" t="s">
        <v>127</v>
      </c>
      <c r="B18" s="5" t="n">
        <v>21815</v>
      </c>
      <c r="C18" s="5" t="n">
        <v>0</v>
      </c>
    </row>
    <row r="19" spans="1:3">
      <c r="A19" s="4" t="s">
        <v>130</v>
      </c>
      <c r="B19" s="5" t="n">
        <v>-15270</v>
      </c>
      <c r="C19" s="5" t="n">
        <v>-3576</v>
      </c>
    </row>
    <row r="20" spans="1:3">
      <c r="A20" s="4" t="s">
        <v>722</v>
      </c>
      <c r="B20" s="5" t="n">
        <v>-127027</v>
      </c>
      <c r="C20" s="5" t="n">
        <v>-50798</v>
      </c>
    </row>
    <row r="21" spans="1:3">
      <c r="A21" s="4" t="s">
        <v>132</v>
      </c>
      <c r="B21" s="5" t="n">
        <v>-86583</v>
      </c>
      <c r="C21" s="5" t="n">
        <v>340987</v>
      </c>
    </row>
    <row r="22" spans="1:3">
      <c r="A22" s="4" t="s">
        <v>133</v>
      </c>
      <c r="B22" s="5" t="n">
        <v>-325517</v>
      </c>
      <c r="C22" s="5" t="n">
        <v>52049</v>
      </c>
    </row>
    <row r="23" spans="1:3">
      <c r="A23" s="4" t="s">
        <v>134</v>
      </c>
      <c r="B23" s="5" t="n">
        <v>467287</v>
      </c>
      <c r="C23" s="5" t="n">
        <v>73428</v>
      </c>
    </row>
    <row r="24" spans="1:3">
      <c r="A24" s="4" t="s">
        <v>135</v>
      </c>
      <c r="B24" s="5" t="n">
        <v>141770</v>
      </c>
      <c r="C24" s="5" t="n">
        <v>125477</v>
      </c>
    </row>
    <row r="25" spans="1:3">
      <c r="A25" s="4" t="s">
        <v>143</v>
      </c>
    </row>
    <row r="26" spans="1:3">
      <c r="A26" s="3" t="s">
        <v>123</v>
      </c>
    </row>
    <row r="27" spans="1:3">
      <c r="A27" s="4" t="s">
        <v>144</v>
      </c>
      <c r="B27" s="5" t="n">
        <v>0</v>
      </c>
      <c r="C27" s="5" t="n">
        <v>164074</v>
      </c>
    </row>
    <row r="28" spans="1:3">
      <c r="A28" s="4" t="s">
        <v>776</v>
      </c>
    </row>
    <row r="29" spans="1:3">
      <c r="A29" s="3" t="s">
        <v>123</v>
      </c>
    </row>
    <row r="30" spans="1:3">
      <c r="A30" s="4" t="s">
        <v>144</v>
      </c>
      <c r="C30" s="5" t="n">
        <v>15782</v>
      </c>
    </row>
    <row r="31" spans="1:3">
      <c r="A31" s="4" t="s">
        <v>760</v>
      </c>
    </row>
    <row r="32" spans="1:3">
      <c r="A32" s="3" t="s">
        <v>772</v>
      </c>
    </row>
    <row r="33" spans="1:3">
      <c r="A33" s="4" t="s">
        <v>773</v>
      </c>
      <c r="B33" s="5" t="n">
        <v>63397</v>
      </c>
      <c r="C33" s="5" t="n">
        <v>-19250</v>
      </c>
    </row>
    <row r="34" spans="1:3">
      <c r="A34" s="3" t="s">
        <v>119</v>
      </c>
    </row>
    <row r="35" spans="1:3">
      <c r="A35" s="4" t="s">
        <v>120</v>
      </c>
      <c r="B35" s="5" t="n">
        <v>0</v>
      </c>
      <c r="C35" s="5" t="n">
        <v>0</v>
      </c>
    </row>
    <row r="36" spans="1:3">
      <c r="A36" s="4" t="s">
        <v>121</v>
      </c>
      <c r="B36" s="5" t="n">
        <v>0</v>
      </c>
      <c r="C36" s="5" t="n">
        <v>0</v>
      </c>
    </row>
    <row r="37" spans="1:3">
      <c r="A37" s="4" t="s">
        <v>35</v>
      </c>
      <c r="B37" s="5" t="n">
        <v>0</v>
      </c>
    </row>
    <row r="38" spans="1:3">
      <c r="A38" s="4" t="s">
        <v>774</v>
      </c>
      <c r="B38" s="5" t="n">
        <v>-55999</v>
      </c>
      <c r="C38" s="5" t="n">
        <v>70047</v>
      </c>
    </row>
    <row r="39" spans="1:3">
      <c r="A39" s="4" t="s">
        <v>122</v>
      </c>
      <c r="B39" s="5" t="n">
        <v>-55999</v>
      </c>
      <c r="C39" s="5" t="n">
        <v>70047</v>
      </c>
    </row>
    <row r="40" spans="1:3">
      <c r="A40" s="3" t="s">
        <v>123</v>
      </c>
    </row>
    <row r="41" spans="1:3">
      <c r="A41" s="4" t="s">
        <v>124</v>
      </c>
      <c r="B41" s="5" t="n">
        <v>0</v>
      </c>
      <c r="C41" s="5" t="n">
        <v>0</v>
      </c>
    </row>
    <row r="42" spans="1:3">
      <c r="A42" s="4" t="s">
        <v>775</v>
      </c>
      <c r="B42" s="5" t="n">
        <v>-1359</v>
      </c>
    </row>
    <row r="43" spans="1:3">
      <c r="A43" s="4" t="s">
        <v>125</v>
      </c>
      <c r="C43" s="5" t="n">
        <v>0</v>
      </c>
    </row>
    <row r="44" spans="1:3">
      <c r="A44" s="4" t="s">
        <v>126</v>
      </c>
      <c r="B44" s="5" t="n">
        <v>-1225</v>
      </c>
      <c r="C44" s="5" t="n">
        <v>0</v>
      </c>
    </row>
    <row r="45" spans="1:3">
      <c r="A45" s="4" t="s">
        <v>128</v>
      </c>
      <c r="C45" s="5" t="n">
        <v>0</v>
      </c>
    </row>
    <row r="46" spans="1:3">
      <c r="A46" s="4" t="s">
        <v>131</v>
      </c>
      <c r="C46" s="5" t="n">
        <v>0</v>
      </c>
    </row>
    <row r="47" spans="1:3">
      <c r="A47" s="4" t="s">
        <v>127</v>
      </c>
      <c r="B47" s="5" t="n">
        <v>0</v>
      </c>
    </row>
    <row r="48" spans="1:3">
      <c r="A48" s="4" t="s">
        <v>130</v>
      </c>
      <c r="B48" s="5" t="n">
        <v>0</v>
      </c>
      <c r="C48" s="5" t="n">
        <v>0</v>
      </c>
    </row>
    <row r="49" spans="1:3">
      <c r="A49" s="4" t="s">
        <v>722</v>
      </c>
      <c r="B49" s="5" t="n">
        <v>-127027</v>
      </c>
      <c r="C49" s="5" t="n">
        <v>-50798</v>
      </c>
    </row>
    <row r="50" spans="1:3">
      <c r="A50" s="4" t="s">
        <v>132</v>
      </c>
      <c r="B50" s="5" t="n">
        <v>-129611</v>
      </c>
      <c r="C50" s="5" t="n">
        <v>-50798</v>
      </c>
    </row>
    <row r="51" spans="1:3">
      <c r="A51" s="4" t="s">
        <v>133</v>
      </c>
      <c r="B51" s="5" t="n">
        <v>-122213</v>
      </c>
      <c r="C51" s="5" t="n">
        <v>-1</v>
      </c>
    </row>
    <row r="52" spans="1:3">
      <c r="A52" s="4" t="s">
        <v>134</v>
      </c>
      <c r="B52" s="5" t="n">
        <v>230944</v>
      </c>
      <c r="C52" s="5" t="n">
        <v>2</v>
      </c>
    </row>
    <row r="53" spans="1:3">
      <c r="A53" s="4" t="s">
        <v>135</v>
      </c>
      <c r="B53" s="5" t="n">
        <v>108731</v>
      </c>
      <c r="C53" s="5" t="n">
        <v>1</v>
      </c>
    </row>
    <row r="54" spans="1:3">
      <c r="A54" s="4" t="s">
        <v>777</v>
      </c>
    </row>
    <row r="55" spans="1:3">
      <c r="A55" s="3" t="s">
        <v>123</v>
      </c>
    </row>
    <row r="56" spans="1:3">
      <c r="A56" s="4" t="s">
        <v>144</v>
      </c>
      <c r="C56" s="5" t="n">
        <v>0</v>
      </c>
    </row>
    <row r="57" spans="1:3">
      <c r="A57" s="4" t="s">
        <v>778</v>
      </c>
    </row>
    <row r="58" spans="1:3">
      <c r="A58" s="3" t="s">
        <v>123</v>
      </c>
    </row>
    <row r="59" spans="1:3">
      <c r="A59" s="4" t="s">
        <v>144</v>
      </c>
      <c r="C59" s="5" t="n">
        <v>0</v>
      </c>
    </row>
    <row r="60" spans="1:3">
      <c r="A60" s="4" t="s">
        <v>761</v>
      </c>
    </row>
    <row r="61" spans="1:3">
      <c r="A61" s="3" t="s">
        <v>772</v>
      </c>
    </row>
    <row r="62" spans="1:3">
      <c r="A62" s="4" t="s">
        <v>773</v>
      </c>
      <c r="B62" s="5" t="n">
        <v>270126</v>
      </c>
      <c r="C62" s="5" t="n">
        <v>158473</v>
      </c>
    </row>
    <row r="63" spans="1:3">
      <c r="A63" s="3" t="s">
        <v>119</v>
      </c>
    </row>
    <row r="64" spans="1:3">
      <c r="A64" s="4" t="s">
        <v>120</v>
      </c>
      <c r="B64" s="5" t="n">
        <v>-491768</v>
      </c>
      <c r="C64" s="5" t="n">
        <v>-371067</v>
      </c>
    </row>
    <row r="65" spans="1:3">
      <c r="A65" s="4" t="s">
        <v>121</v>
      </c>
      <c r="B65" s="5" t="n">
        <v>0</v>
      </c>
      <c r="C65" s="5" t="n">
        <v>0</v>
      </c>
    </row>
    <row r="66" spans="1:3">
      <c r="A66" s="4" t="s">
        <v>35</v>
      </c>
      <c r="B66" s="5" t="n">
        <v>-18033</v>
      </c>
    </row>
    <row r="67" spans="1:3">
      <c r="A67" s="4" t="s">
        <v>774</v>
      </c>
      <c r="B67" s="5" t="n">
        <v>0</v>
      </c>
      <c r="C67" s="5" t="n">
        <v>0</v>
      </c>
    </row>
    <row r="68" spans="1:3">
      <c r="A68" s="4" t="s">
        <v>122</v>
      </c>
      <c r="B68" s="5" t="n">
        <v>-509801</v>
      </c>
      <c r="C68" s="5" t="n">
        <v>-371067</v>
      </c>
    </row>
    <row r="69" spans="1:3">
      <c r="A69" s="3" t="s">
        <v>123</v>
      </c>
    </row>
    <row r="70" spans="1:3">
      <c r="A70" s="4" t="s">
        <v>124</v>
      </c>
      <c r="B70" s="5" t="n">
        <v>0</v>
      </c>
      <c r="C70" s="5" t="n">
        <v>0</v>
      </c>
    </row>
    <row r="71" spans="1:3">
      <c r="A71" s="4" t="s">
        <v>775</v>
      </c>
      <c r="B71" s="5" t="n">
        <v>0</v>
      </c>
    </row>
    <row r="72" spans="1:3">
      <c r="A72" s="4" t="s">
        <v>125</v>
      </c>
      <c r="C72" s="5" t="n">
        <v>0</v>
      </c>
    </row>
    <row r="73" spans="1:3">
      <c r="A73" s="4" t="s">
        <v>126</v>
      </c>
      <c r="B73" s="5" t="n">
        <v>0</v>
      </c>
      <c r="C73" s="5" t="n">
        <v>0</v>
      </c>
    </row>
    <row r="74" spans="1:3">
      <c r="A74" s="4" t="s">
        <v>128</v>
      </c>
      <c r="C74" s="5" t="n">
        <v>0</v>
      </c>
    </row>
    <row r="75" spans="1:3">
      <c r="A75" s="4" t="s">
        <v>131</v>
      </c>
      <c r="C75" s="5" t="n">
        <v>0</v>
      </c>
    </row>
    <row r="76" spans="1:3">
      <c r="A76" s="4" t="s">
        <v>127</v>
      </c>
      <c r="B76" s="5" t="n">
        <v>0</v>
      </c>
    </row>
    <row r="77" spans="1:3">
      <c r="A77" s="4" t="s">
        <v>130</v>
      </c>
      <c r="B77" s="5" t="n">
        <v>0</v>
      </c>
      <c r="C77" s="5" t="n">
        <v>0</v>
      </c>
    </row>
    <row r="78" spans="1:3">
      <c r="A78" s="4" t="s">
        <v>722</v>
      </c>
      <c r="B78" s="5" t="n">
        <v>55999</v>
      </c>
      <c r="C78" s="5" t="n">
        <v>224627</v>
      </c>
    </row>
    <row r="79" spans="1:3">
      <c r="A79" s="4" t="s">
        <v>132</v>
      </c>
      <c r="B79" s="5" t="n">
        <v>55999</v>
      </c>
      <c r="C79" s="5" t="n">
        <v>224627</v>
      </c>
    </row>
    <row r="80" spans="1:3">
      <c r="A80" s="4" t="s">
        <v>133</v>
      </c>
      <c r="B80" s="5" t="n">
        <v>-183676</v>
      </c>
      <c r="C80" s="5" t="n">
        <v>12033</v>
      </c>
    </row>
    <row r="81" spans="1:3">
      <c r="A81" s="4" t="s">
        <v>134</v>
      </c>
      <c r="B81" s="5" t="n">
        <v>164522</v>
      </c>
      <c r="C81" s="5" t="n">
        <v>57799</v>
      </c>
    </row>
    <row r="82" spans="1:3">
      <c r="A82" s="4" t="s">
        <v>135</v>
      </c>
      <c r="B82" s="5" t="n">
        <v>-19154</v>
      </c>
      <c r="C82" s="5" t="n">
        <v>69832</v>
      </c>
    </row>
    <row r="83" spans="1:3">
      <c r="A83" s="4" t="s">
        <v>779</v>
      </c>
    </row>
    <row r="84" spans="1:3">
      <c r="A84" s="3" t="s">
        <v>123</v>
      </c>
    </row>
    <row r="85" spans="1:3">
      <c r="A85" s="4" t="s">
        <v>144</v>
      </c>
      <c r="C85" s="5" t="n">
        <v>0</v>
      </c>
    </row>
    <row r="86" spans="1:3">
      <c r="A86" s="4" t="s">
        <v>780</v>
      </c>
    </row>
    <row r="87" spans="1:3">
      <c r="A87" s="3" t="s">
        <v>123</v>
      </c>
    </row>
    <row r="88" spans="1:3">
      <c r="A88" s="4" t="s">
        <v>144</v>
      </c>
      <c r="C88" s="5" t="n">
        <v>0</v>
      </c>
    </row>
    <row r="89" spans="1:3">
      <c r="A89" s="4" t="s">
        <v>762</v>
      </c>
    </row>
    <row r="90" spans="1:3">
      <c r="A90" s="3" t="s">
        <v>772</v>
      </c>
    </row>
    <row r="91" spans="1:3">
      <c r="A91" s="4" t="s">
        <v>773</v>
      </c>
      <c r="B91" s="5" t="n">
        <v>122833</v>
      </c>
      <c r="C91" s="5" t="n">
        <v>79935</v>
      </c>
    </row>
    <row r="92" spans="1:3">
      <c r="A92" s="3" t="s">
        <v>119</v>
      </c>
    </row>
    <row r="93" spans="1:3">
      <c r="A93" s="4" t="s">
        <v>120</v>
      </c>
      <c r="B93" s="5" t="n">
        <v>-181818</v>
      </c>
      <c r="C93" s="5" t="n">
        <v>-129285</v>
      </c>
    </row>
    <row r="94" spans="1:3">
      <c r="A94" s="4" t="s">
        <v>121</v>
      </c>
      <c r="B94" s="5" t="n">
        <v>-3671</v>
      </c>
      <c r="C94" s="5" t="n">
        <v>-7744</v>
      </c>
    </row>
    <row r="95" spans="1:3">
      <c r="A95" s="4" t="s">
        <v>35</v>
      </c>
      <c r="B95" s="5" t="n">
        <v>0</v>
      </c>
    </row>
    <row r="96" spans="1:3">
      <c r="A96" s="4" t="s">
        <v>774</v>
      </c>
      <c r="B96" s="5" t="n">
        <v>0</v>
      </c>
      <c r="C96" s="5" t="n">
        <v>0</v>
      </c>
    </row>
    <row r="97" spans="1:3">
      <c r="A97" s="4" t="s">
        <v>122</v>
      </c>
      <c r="B97" s="5" t="n">
        <v>-185489</v>
      </c>
      <c r="C97" s="5" t="n">
        <v>-137029</v>
      </c>
    </row>
    <row r="98" spans="1:3">
      <c r="A98" s="3" t="s">
        <v>123</v>
      </c>
    </row>
    <row r="99" spans="1:3">
      <c r="A99" s="4" t="s">
        <v>124</v>
      </c>
      <c r="B99" s="5" t="n">
        <v>75500</v>
      </c>
      <c r="C99" s="5" t="n">
        <v>120000</v>
      </c>
    </row>
    <row r="100" spans="1:3">
      <c r="A100" s="4" t="s">
        <v>775</v>
      </c>
      <c r="B100" s="5" t="n">
        <v>-40</v>
      </c>
    </row>
    <row r="101" spans="1:3">
      <c r="A101" s="4" t="s">
        <v>125</v>
      </c>
      <c r="C101" s="5" t="n">
        <v>-255000</v>
      </c>
    </row>
    <row r="102" spans="1:3">
      <c r="A102" s="4" t="s">
        <v>126</v>
      </c>
      <c r="B102" s="5" t="n">
        <v>-38977</v>
      </c>
      <c r="C102" s="5" t="n">
        <v>-17636</v>
      </c>
    </row>
    <row r="103" spans="1:3">
      <c r="A103" s="4" t="s">
        <v>128</v>
      </c>
      <c r="C103" s="5" t="n">
        <v>368767</v>
      </c>
    </row>
    <row r="104" spans="1:3">
      <c r="A104" s="4" t="s">
        <v>131</v>
      </c>
      <c r="C104" s="5" t="n">
        <v>-626</v>
      </c>
    </row>
    <row r="105" spans="1:3">
      <c r="A105" s="4" t="s">
        <v>127</v>
      </c>
      <c r="B105" s="5" t="n">
        <v>21815</v>
      </c>
    </row>
    <row r="106" spans="1:3">
      <c r="A106" s="4" t="s">
        <v>130</v>
      </c>
      <c r="B106" s="5" t="n">
        <v>-15270</v>
      </c>
      <c r="C106" s="5" t="n">
        <v>-3576</v>
      </c>
    </row>
    <row r="107" spans="1:3">
      <c r="A107" s="4" t="s">
        <v>722</v>
      </c>
      <c r="B107" s="5" t="n">
        <v>0</v>
      </c>
      <c r="C107" s="5" t="n">
        <v>-294674</v>
      </c>
    </row>
    <row r="108" spans="1:3">
      <c r="A108" s="4" t="s">
        <v>132</v>
      </c>
      <c r="B108" s="5" t="n">
        <v>43028</v>
      </c>
      <c r="C108" s="5" t="n">
        <v>97111</v>
      </c>
    </row>
    <row r="109" spans="1:3">
      <c r="A109" s="4" t="s">
        <v>133</v>
      </c>
      <c r="B109" s="5" t="n">
        <v>-19628</v>
      </c>
      <c r="C109" s="5" t="n">
        <v>40017</v>
      </c>
    </row>
    <row r="110" spans="1:3">
      <c r="A110" s="4" t="s">
        <v>134</v>
      </c>
      <c r="B110" s="5" t="n">
        <v>71821</v>
      </c>
      <c r="C110" s="5" t="n">
        <v>15627</v>
      </c>
    </row>
    <row r="111" spans="1:3">
      <c r="A111" s="4" t="s">
        <v>135</v>
      </c>
      <c r="B111" s="5" t="n">
        <v>52193</v>
      </c>
      <c r="C111" s="5" t="n">
        <v>55644</v>
      </c>
    </row>
    <row r="112" spans="1:3">
      <c r="A112" s="4" t="s">
        <v>781</v>
      </c>
    </row>
    <row r="113" spans="1:3">
      <c r="A113" s="3" t="s">
        <v>123</v>
      </c>
    </row>
    <row r="114" spans="1:3">
      <c r="A114" s="4" t="s">
        <v>144</v>
      </c>
      <c r="C114" s="5" t="n">
        <v>164074</v>
      </c>
    </row>
    <row r="115" spans="1:3">
      <c r="A115" s="4" t="s">
        <v>782</v>
      </c>
    </row>
    <row r="116" spans="1:3">
      <c r="A116" s="3" t="s">
        <v>123</v>
      </c>
    </row>
    <row r="117" spans="1:3">
      <c r="A117" s="4" t="s">
        <v>144</v>
      </c>
      <c r="C117" s="5" t="n">
        <v>15782</v>
      </c>
    </row>
    <row r="118" spans="1:3">
      <c r="A118" s="4" t="s">
        <v>763</v>
      </c>
    </row>
    <row r="119" spans="1:3">
      <c r="A119" s="3" t="s">
        <v>772</v>
      </c>
    </row>
    <row r="120" spans="1:3">
      <c r="A120" s="4" t="s">
        <v>773</v>
      </c>
      <c r="B120" s="5" t="n">
        <v>-31506</v>
      </c>
      <c r="C120" s="5" t="n">
        <v>-31077</v>
      </c>
    </row>
    <row r="121" spans="1:3">
      <c r="A121" s="3" t="s">
        <v>119</v>
      </c>
    </row>
    <row r="122" spans="1:3">
      <c r="A122" s="4" t="s">
        <v>120</v>
      </c>
      <c r="B122" s="5" t="n">
        <v>31506</v>
      </c>
      <c r="C122" s="5" t="n">
        <v>31077</v>
      </c>
    </row>
    <row r="123" spans="1:3">
      <c r="A123" s="4" t="s">
        <v>121</v>
      </c>
      <c r="B123" s="5" t="n">
        <v>0</v>
      </c>
      <c r="C123" s="5" t="n">
        <v>0</v>
      </c>
    </row>
    <row r="124" spans="1:3">
      <c r="A124" s="4" t="s">
        <v>35</v>
      </c>
      <c r="B124" s="5" t="n">
        <v>0</v>
      </c>
    </row>
    <row r="125" spans="1:3">
      <c r="A125" s="4" t="s">
        <v>774</v>
      </c>
      <c r="B125" s="5" t="n">
        <v>55999</v>
      </c>
      <c r="C125" s="5" t="n">
        <v>-70047</v>
      </c>
    </row>
    <row r="126" spans="1:3">
      <c r="A126" s="4" t="s">
        <v>122</v>
      </c>
      <c r="B126" s="5" t="n">
        <v>87505</v>
      </c>
      <c r="C126" s="5" t="n">
        <v>-38970</v>
      </c>
    </row>
    <row r="127" spans="1:3">
      <c r="A127" s="3" t="s">
        <v>123</v>
      </c>
    </row>
    <row r="128" spans="1:3">
      <c r="A128" s="4" t="s">
        <v>124</v>
      </c>
      <c r="B128" s="5" t="n">
        <v>0</v>
      </c>
      <c r="C128" s="5" t="n">
        <v>0</v>
      </c>
    </row>
    <row r="129" spans="1:3">
      <c r="A129" s="4" t="s">
        <v>775</v>
      </c>
      <c r="B129" s="5" t="n">
        <v>0</v>
      </c>
    </row>
    <row r="130" spans="1:3">
      <c r="A130" s="4" t="s">
        <v>125</v>
      </c>
      <c r="C130" s="5" t="n">
        <v>0</v>
      </c>
    </row>
    <row r="131" spans="1:3">
      <c r="A131" s="4" t="s">
        <v>126</v>
      </c>
      <c r="B131" s="5" t="n">
        <v>0</v>
      </c>
      <c r="C131" s="5" t="n">
        <v>0</v>
      </c>
    </row>
    <row r="132" spans="1:3">
      <c r="A132" s="4" t="s">
        <v>128</v>
      </c>
      <c r="C132" s="5" t="n">
        <v>0</v>
      </c>
    </row>
    <row r="133" spans="1:3">
      <c r="A133" s="4" t="s">
        <v>131</v>
      </c>
      <c r="C133" s="5" t="n">
        <v>0</v>
      </c>
    </row>
    <row r="134" spans="1:3">
      <c r="A134" s="4" t="s">
        <v>127</v>
      </c>
      <c r="B134" s="5" t="n">
        <v>0</v>
      </c>
    </row>
    <row r="135" spans="1:3">
      <c r="A135" s="4" t="s">
        <v>130</v>
      </c>
      <c r="B135" s="5" t="n">
        <v>0</v>
      </c>
      <c r="C135" s="5" t="n">
        <v>0</v>
      </c>
    </row>
    <row r="136" spans="1:3">
      <c r="A136" s="4" t="s">
        <v>722</v>
      </c>
      <c r="B136" s="5" t="n">
        <v>-55999</v>
      </c>
      <c r="C136" s="5" t="n">
        <v>70047</v>
      </c>
    </row>
    <row r="137" spans="1:3">
      <c r="A137" s="4" t="s">
        <v>132</v>
      </c>
      <c r="B137" s="5" t="n">
        <v>-55999</v>
      </c>
      <c r="C137" s="5" t="n">
        <v>70047</v>
      </c>
    </row>
    <row r="138" spans="1:3">
      <c r="A138" s="4" t="s">
        <v>133</v>
      </c>
      <c r="B138" s="5" t="n">
        <v>0</v>
      </c>
      <c r="C138" s="5" t="n">
        <v>0</v>
      </c>
    </row>
    <row r="139" spans="1:3">
      <c r="A139" s="4" t="s">
        <v>134</v>
      </c>
      <c r="B139" s="5" t="n">
        <v>0</v>
      </c>
      <c r="C139" s="5" t="n">
        <v>0</v>
      </c>
    </row>
    <row r="140" spans="1:3">
      <c r="A140" s="4" t="s">
        <v>135</v>
      </c>
      <c r="B140" s="7" t="n">
        <v>0</v>
      </c>
      <c r="C140" s="5" t="n">
        <v>0</v>
      </c>
    </row>
    <row r="141" spans="1:3">
      <c r="A141" s="4" t="s">
        <v>783</v>
      </c>
    </row>
    <row r="142" spans="1:3">
      <c r="A142" s="3" t="s">
        <v>123</v>
      </c>
    </row>
    <row r="143" spans="1:3">
      <c r="A143" s="4" t="s">
        <v>144</v>
      </c>
      <c r="C143" s="5" t="n">
        <v>0</v>
      </c>
    </row>
    <row r="144" spans="1:3">
      <c r="A144" s="4" t="s">
        <v>784</v>
      </c>
    </row>
    <row r="145" spans="1:3">
      <c r="A145" s="3" t="s">
        <v>123</v>
      </c>
    </row>
    <row r="146" spans="1:3">
      <c r="A146" s="4" t="s">
        <v>144</v>
      </c>
      <c r="C146"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1</v>
      </c>
      <c r="B1" s="2" t="s">
        <v>1</v>
      </c>
    </row>
    <row r="2" spans="1:2">
      <c r="B2" s="2" t="s">
        <v>2</v>
      </c>
    </row>
    <row r="3" spans="1:2">
      <c r="A3" s="3" t="s">
        <v>163</v>
      </c>
    </row>
    <row r="4" spans="1:2">
      <c r="A4" s="4" t="s">
        <v>121</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16:08:42Z</dcterms:created>
  <dcterms:modified xmlns:dcterms="http://purl.org/dc/terms/" xmlns:xsi="http://www.w3.org/2001/XMLSchema-instance" xsi:type="dcterms:W3CDTF">2017-08-03T16:08:42Z</dcterms:modified>
</cp:coreProperties>
</file>